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Cash and Cash Equivalents" sheetId="10" state="visible" r:id="rId10"/>
    <sheet xmlns:r="http://schemas.openxmlformats.org/officeDocument/2006/relationships" name="Vessels, Net" sheetId="11" state="visible" r:id="rId11"/>
    <sheet xmlns:r="http://schemas.openxmlformats.org/officeDocument/2006/relationships" name="Intangible Assets" sheetId="12" state="visible" r:id="rId12"/>
    <sheet xmlns:r="http://schemas.openxmlformats.org/officeDocument/2006/relationships" name="Borrowings" sheetId="13" state="visible" r:id="rId13"/>
    <sheet xmlns:r="http://schemas.openxmlformats.org/officeDocument/2006/relationships" name="Fair Value of Financial Instrum" sheetId="14" state="visible" r:id="rId14"/>
    <sheet xmlns:r="http://schemas.openxmlformats.org/officeDocument/2006/relationships" name="Issuance of Units" sheetId="15" state="visible" r:id="rId15"/>
    <sheet xmlns:r="http://schemas.openxmlformats.org/officeDocument/2006/relationships" name="Segment Information"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Transactions with Related Parti" sheetId="19" state="visible" r:id="rId19"/>
    <sheet xmlns:r="http://schemas.openxmlformats.org/officeDocument/2006/relationships" name="Notes Receivable" sheetId="20" state="visible" r:id="rId20"/>
    <sheet xmlns:r="http://schemas.openxmlformats.org/officeDocument/2006/relationships" name="Investment In Affiliates" sheetId="21" state="visible" r:id="rId21"/>
    <sheet xmlns:r="http://schemas.openxmlformats.org/officeDocument/2006/relationships" name="Cash Distributions and Earnings" sheetId="22" state="visible" r:id="rId22"/>
    <sheet xmlns:r="http://schemas.openxmlformats.org/officeDocument/2006/relationships" name="Other Income" sheetId="23" state="visible" r:id="rId23"/>
    <sheet xmlns:r="http://schemas.openxmlformats.org/officeDocument/2006/relationships" name="Other Expense"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Cash and Cash Equivalents (Tabl" sheetId="28" state="visible" r:id="rId28"/>
    <sheet xmlns:r="http://schemas.openxmlformats.org/officeDocument/2006/relationships" name="Vessels, Net (Tables)" sheetId="29" state="visible" r:id="rId29"/>
    <sheet xmlns:r="http://schemas.openxmlformats.org/officeDocument/2006/relationships" name="Intangible Assets (Tables)" sheetId="30" state="visible" r:id="rId30"/>
    <sheet xmlns:r="http://schemas.openxmlformats.org/officeDocument/2006/relationships" name="Borrowings (Tables)" sheetId="31" state="visible" r:id="rId31"/>
    <sheet xmlns:r="http://schemas.openxmlformats.org/officeDocument/2006/relationships" name="Fair Value of Financial Instr_2" sheetId="32" state="visible" r:id="rId32"/>
    <sheet xmlns:r="http://schemas.openxmlformats.org/officeDocument/2006/relationships" name="Segment Information (Tables)" sheetId="33" state="visible" r:id="rId33"/>
    <sheet xmlns:r="http://schemas.openxmlformats.org/officeDocument/2006/relationships" name="Commitments and Contingencies (" sheetId="34" state="visible" r:id="rId34"/>
    <sheet xmlns:r="http://schemas.openxmlformats.org/officeDocument/2006/relationships" name="Investment In Affiliates (Table" sheetId="35" state="visible" r:id="rId35"/>
    <sheet xmlns:r="http://schemas.openxmlformats.org/officeDocument/2006/relationships" name="Cash Distributions and Earnin_2" sheetId="36" state="visible" r:id="rId36"/>
    <sheet xmlns:r="http://schemas.openxmlformats.org/officeDocument/2006/relationships" name="Description of Business (Detail"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Cash and Cash Equivalents (Ta_2" sheetId="41" state="visible" r:id="rId41"/>
    <sheet xmlns:r="http://schemas.openxmlformats.org/officeDocument/2006/relationships" name="Cash and Cash Equivalents (Deta" sheetId="42" state="visible" r:id="rId42"/>
    <sheet xmlns:r="http://schemas.openxmlformats.org/officeDocument/2006/relationships" name="Vessels, Net - Navios Partners " sheetId="43" state="visible" r:id="rId43"/>
    <sheet xmlns:r="http://schemas.openxmlformats.org/officeDocument/2006/relationships" name="Vessels, Net (Details)" sheetId="44" state="visible" r:id="rId44"/>
    <sheet xmlns:r="http://schemas.openxmlformats.org/officeDocument/2006/relationships" name="Intangible Assets - Navios Part" sheetId="45" state="visible" r:id="rId45"/>
    <sheet xmlns:r="http://schemas.openxmlformats.org/officeDocument/2006/relationships" name="Intangible Assets - Amortizatio" sheetId="46" state="visible" r:id="rId46"/>
    <sheet xmlns:r="http://schemas.openxmlformats.org/officeDocument/2006/relationships" name="Intangible Assets - Aggregate A" sheetId="47" state="visible" r:id="rId47"/>
    <sheet xmlns:r="http://schemas.openxmlformats.org/officeDocument/2006/relationships" name="Intangible Assets (Details)" sheetId="48" state="visible" r:id="rId48"/>
    <sheet xmlns:r="http://schemas.openxmlformats.org/officeDocument/2006/relationships" name="Borrowings (Table) (Details)" sheetId="49" state="visible" r:id="rId49"/>
    <sheet xmlns:r="http://schemas.openxmlformats.org/officeDocument/2006/relationships" name="Borrowings - Principal Payments" sheetId="50" state="visible" r:id="rId50"/>
    <sheet xmlns:r="http://schemas.openxmlformats.org/officeDocument/2006/relationships" name="Borrowings (Details)" sheetId="51" state="visible" r:id="rId51"/>
    <sheet xmlns:r="http://schemas.openxmlformats.org/officeDocument/2006/relationships" name="Borrowings - Additional Informa" sheetId="52" state="visible" r:id="rId52"/>
    <sheet xmlns:r="http://schemas.openxmlformats.org/officeDocument/2006/relationships" name="Fair Value of Financial Instr_3" sheetId="53" state="visible" r:id="rId53"/>
    <sheet xmlns:r="http://schemas.openxmlformats.org/officeDocument/2006/relationships" name="Fair Value of Financial Instr_4" sheetId="54" state="visible" r:id="rId54"/>
    <sheet xmlns:r="http://schemas.openxmlformats.org/officeDocument/2006/relationships" name="Issuance of Units (Details)" sheetId="55" state="visible" r:id="rId55"/>
    <sheet xmlns:r="http://schemas.openxmlformats.org/officeDocument/2006/relationships" name="Segment Information (Table) (De" sheetId="56" state="visible" r:id="rId56"/>
    <sheet xmlns:r="http://schemas.openxmlformats.org/officeDocument/2006/relationships" name="Commitments and Contingencies_2" sheetId="57" state="visible" r:id="rId57"/>
    <sheet xmlns:r="http://schemas.openxmlformats.org/officeDocument/2006/relationships" name="Commitments and Contingencies_3" sheetId="58" state="visible" r:id="rId58"/>
    <sheet xmlns:r="http://schemas.openxmlformats.org/officeDocument/2006/relationships" name="Transactions with Related Par_2" sheetId="59" state="visible" r:id="rId59"/>
    <sheet xmlns:r="http://schemas.openxmlformats.org/officeDocument/2006/relationships" name="Transactions with Related Par_3" sheetId="60" state="visible" r:id="rId60"/>
    <sheet xmlns:r="http://schemas.openxmlformats.org/officeDocument/2006/relationships" name="Transactions With Related Par_4" sheetId="61" state="visible" r:id="rId61"/>
    <sheet xmlns:r="http://schemas.openxmlformats.org/officeDocument/2006/relationships" name="Notes Receivable (Details)" sheetId="62" state="visible" r:id="rId62"/>
    <sheet xmlns:r="http://schemas.openxmlformats.org/officeDocument/2006/relationships" name="Investment In Affiliates - Bala" sheetId="63" state="visible" r:id="rId63"/>
    <sheet xmlns:r="http://schemas.openxmlformats.org/officeDocument/2006/relationships" name="Investment In Affiliates - Inco" sheetId="64" state="visible" r:id="rId64"/>
    <sheet xmlns:r="http://schemas.openxmlformats.org/officeDocument/2006/relationships" name="Investment In Affiliates - Navi" sheetId="65" state="visible" r:id="rId65"/>
    <sheet xmlns:r="http://schemas.openxmlformats.org/officeDocument/2006/relationships" name="Cash Distributions and Earnin_3" sheetId="66" state="visible" r:id="rId66"/>
    <sheet xmlns:r="http://schemas.openxmlformats.org/officeDocument/2006/relationships" name="Cash Distributions and Earnin_4" sheetId="67" state="visible" r:id="rId67"/>
    <sheet xmlns:r="http://schemas.openxmlformats.org/officeDocument/2006/relationships" name="Cash Distributions and Earnin_5" sheetId="68" state="visible" r:id="rId68"/>
    <sheet xmlns:r="http://schemas.openxmlformats.org/officeDocument/2006/relationships" name="Other Income (Details)" sheetId="69" state="visible" r:id="rId69"/>
    <sheet xmlns:r="http://schemas.openxmlformats.org/officeDocument/2006/relationships" name="Other Expense (Details)" sheetId="70" state="visible" r:id="rId70"/>
    <sheet xmlns:r="http://schemas.openxmlformats.org/officeDocument/2006/relationships" name="Subsequent Events (Details)" sheetId="71" state="visible" r:id="rId71"/>
  </sheets>
  <definedNames/>
  <calcPr calcId="124519" fullCalcOnLoad="1"/>
</workbook>
</file>

<file path=xl/sharedStrings.xml><?xml version="1.0" encoding="utf-8"?>
<sst xmlns="http://schemas.openxmlformats.org/spreadsheetml/2006/main" uniqueCount="1028">
  <si>
    <t>Document and Entity Information</t>
  </si>
  <si>
    <t>6 Months Ended</t>
  </si>
  <si>
    <t>Jun. 30, 2019</t>
  </si>
  <si>
    <t>Document Information [Line Items]</t>
  </si>
  <si>
    <t>Entity Registrant Name</t>
  </si>
  <si>
    <t>Navios Maritime Partners L.P.</t>
  </si>
  <si>
    <t>Entity Central Index Key</t>
  </si>
  <si>
    <t>0001415921</t>
  </si>
  <si>
    <t>Document Type</t>
  </si>
  <si>
    <t>6-K</t>
  </si>
  <si>
    <t>Document Period End Date</t>
  </si>
  <si>
    <t>Jun. 30,
		2019</t>
  </si>
  <si>
    <t>Amendment Flag</t>
  </si>
  <si>
    <t>false</t>
  </si>
  <si>
    <t>Document Fiscal Year Focus</t>
  </si>
  <si>
    <t>2019</t>
  </si>
  <si>
    <t>Document Fiscal Period Focus</t>
  </si>
  <si>
    <t>Q2</t>
  </si>
  <si>
    <t>Current Fiscal Year End Date</t>
  </si>
  <si>
    <t>--12-31</t>
  </si>
  <si>
    <t>Condensed Consolidated Balance Sheets (Unaudited) - USD ($) $ in Thousands</t>
  </si>
  <si>
    <t>Dec. 31, 2018</t>
  </si>
  <si>
    <t>Current assets</t>
  </si>
  <si>
    <t>Cash and cash equivalents</t>
  </si>
  <si>
    <t>Restricted cash</t>
  </si>
  <si>
    <t>Accounts receivable, net</t>
  </si>
  <si>
    <t>Amounts due from related parties</t>
  </si>
  <si>
    <t>Prepaid expenses and other current assets</t>
  </si>
  <si>
    <t>Notes receivable</t>
  </si>
  <si>
    <t>Total current assets</t>
  </si>
  <si>
    <t>Vessels, net</t>
  </si>
  <si>
    <t>Other long-term assets</t>
  </si>
  <si>
    <t>Deferred dry dock and special survey costs, net</t>
  </si>
  <si>
    <t>Investment in affiliates</t>
  </si>
  <si>
    <t>Loans receivable from affiliates</t>
  </si>
  <si>
    <t>Intangible assets</t>
  </si>
  <si>
    <t>Notes receivable, net of current portion</t>
  </si>
  <si>
    <t>Note receivable from affiliates</t>
  </si>
  <si>
    <t>Total non-current assets</t>
  </si>
  <si>
    <t>Total assets</t>
  </si>
  <si>
    <t>Current liabilities</t>
  </si>
  <si>
    <t>Accounts payable</t>
  </si>
  <si>
    <t>Accrued expenses</t>
  </si>
  <si>
    <t>Deferred revenue</t>
  </si>
  <si>
    <t>Current portion of financial liabilities, net</t>
  </si>
  <si>
    <t>Current portion of long-term debt, net</t>
  </si>
  <si>
    <t>Total current liabilities</t>
  </si>
  <si>
    <t>Long-term financial liabilities, net</t>
  </si>
  <si>
    <t>Long-term debt, net</t>
  </si>
  <si>
    <t>Total non-current liabilities</t>
  </si>
  <si>
    <t>Total liabilities</t>
  </si>
  <si>
    <t>Commitments and contingencies</t>
  </si>
  <si>
    <t xml:space="preserve"> </t>
  </si>
  <si>
    <t>Partners’ capital:</t>
  </si>
  <si>
    <t>Common Unitholders (10,983,785 and 11,270,283 units issued and outstanding at June 30, 2019 and December 31, 2018, respectively)</t>
  </si>
  <si>
    <t>General Partner (230,524 and 230,006 units issued and outstanding at June 30, 2019 and December 31, 2018, respectively)</t>
  </si>
  <si>
    <t>Total partners’ capital</t>
  </si>
  <si>
    <t>Total liabilities and partners’ capital</t>
  </si>
  <si>
    <t>Condensed Consolidated Balance Sheets (Parentheticals) (Unaudited) - shares</t>
  </si>
  <si>
    <t>CONSOLIDATED BALANCE SHEETS [Abstract]</t>
  </si>
  <si>
    <t>Common units issued</t>
  </si>
  <si>
    <t>Common units outstanding</t>
  </si>
  <si>
    <t>General Partners, units issued</t>
  </si>
  <si>
    <t>General Partners, units outstanding</t>
  </si>
  <si>
    <t>Condensed Consolidated Statements of Operations (Unaudited) - USD ($) $ in Thousands</t>
  </si>
  <si>
    <t>3 Months Ended</t>
  </si>
  <si>
    <t>Jun. 30, 2018</t>
  </si>
  <si>
    <t>CONSOLIDATED STATEMENTS OF INCOME [Abstract]</t>
  </si>
  <si>
    <t>Time charter and voyage revenues</t>
  </si>
  <si>
    <t>Time charter and voyage expenses</t>
  </si>
  <si>
    <t>Direct vessel expenses</t>
  </si>
  <si>
    <t>Management fees (entirely through related parties transactions)</t>
  </si>
  <si>
    <t>General and administrative expenses</t>
  </si>
  <si>
    <t>Depreciation and amortization</t>
  </si>
  <si>
    <t>Vessel impairment losses</t>
  </si>
  <si>
    <t>Interest expense and finance cost, net</t>
  </si>
  <si>
    <t>Interest income</t>
  </si>
  <si>
    <t>Other income</t>
  </si>
  <si>
    <t>Other expense</t>
  </si>
  <si>
    <t>Equity in net earnings of affiliated companies</t>
  </si>
  <si>
    <t>Net loss</t>
  </si>
  <si>
    <t>Net (loss)/ income attributable to Navios Partners unitholders</t>
  </si>
  <si>
    <t>Loss per unit:</t>
  </si>
  <si>
    <t>Common unit (basic and diluted)</t>
  </si>
  <si>
    <t>Condensed Consolidated Statements of Cash Flows (Unaudited) - USD ($) $ in Thousands</t>
  </si>
  <si>
    <t>OPERATING ACTIVITIES:</t>
  </si>
  <si>
    <t>Adjustments to reconcile net loss to net cash provided by operating activities:</t>
  </si>
  <si>
    <t>Non cash accrued interest income and amortization of deferred revenue</t>
  </si>
  <si>
    <t>Non cash accrued interest income from receivable from affiliates</t>
  </si>
  <si>
    <t>Amortization and write-off of deferred financing cost and discount</t>
  </si>
  <si>
    <t>Amortization of deferred dry dock and special survey costs</t>
  </si>
  <si>
    <t>Equity compensation expense</t>
  </si>
  <si>
    <t>Changes in operating assets and liabilities:</t>
  </si>
  <si>
    <t>Net decrease in accounts receivable</t>
  </si>
  <si>
    <t>Net increase in prepaid expenses and other current assets</t>
  </si>
  <si>
    <t>Net decrease in accounts payable</t>
  </si>
  <si>
    <t>Increase/ (decrease) in accrued expenses</t>
  </si>
  <si>
    <t>Net increase in deferred revenue</t>
  </si>
  <si>
    <t>Decrease/ (increase) in amounts due from related parties</t>
  </si>
  <si>
    <t>Payments for dry dock and special survey costs</t>
  </si>
  <si>
    <t>Net cash provided by operating activities</t>
  </si>
  <si>
    <t>INVESTING ACTIVITIES:</t>
  </si>
  <si>
    <t>Net cash proceeds from sale of vessels</t>
  </si>
  <si>
    <t>Deposit for option to acquire vessel</t>
  </si>
  <si>
    <t>Acquisition of/ additions to vessels</t>
  </si>
  <si>
    <t>Repayments of notes receivable</t>
  </si>
  <si>
    <t>Net cash used in investing activities</t>
  </si>
  <si>
    <t>FINANCING ACTIVITIES:</t>
  </si>
  <si>
    <t>Cash distributions paid</t>
  </si>
  <si>
    <t>Net proceeds from issuance of general partner units</t>
  </si>
  <si>
    <t>Proceeds from issuance of common units, net of offering costs</t>
  </si>
  <si>
    <t>Proceeds from long-term debt</t>
  </si>
  <si>
    <t>Repayment of long-term debt and financial liabilities</t>
  </si>
  <si>
    <t>Deferred financing fees</t>
  </si>
  <si>
    <t>Acquisition of treasury stock</t>
  </si>
  <si>
    <t>Net cash (used in)/ provided by financing activities</t>
  </si>
  <si>
    <t>(Decrease) /increase in cash, cash equivalents and restricted cash</t>
  </si>
  <si>
    <t>Cash, cash equivalents and restricted cash, beginning of period</t>
  </si>
  <si>
    <t>Cash, cash equivalents and restricted cash, end of period</t>
  </si>
  <si>
    <t>Supplemental disclosures of cash flow information</t>
  </si>
  <si>
    <t>Cash interest paid</t>
  </si>
  <si>
    <t>Non cash financing activities</t>
  </si>
  <si>
    <t>Accrued deferred financing costs</t>
  </si>
  <si>
    <t>Non cash investing activities</t>
  </si>
  <si>
    <t>Accrued interest on loan receivable from affiliates</t>
  </si>
  <si>
    <t>Accrued offering costs</t>
  </si>
  <si>
    <t>Receivable from related parties (proceeds from issuance of general partner units)</t>
  </si>
  <si>
    <t>Condensed Consolidated Statements of Changes in Partners' Capital (Unaudited) - USD ($) $ in Thousands</t>
  </si>
  <si>
    <t>Total</t>
  </si>
  <si>
    <t>General Partner</t>
  </si>
  <si>
    <t>Common Unitholders</t>
  </si>
  <si>
    <t>Note Receivable</t>
  </si>
  <si>
    <t>Total Navios Partners' Capital</t>
  </si>
  <si>
    <t>Balance at Dec. 31, 2017</t>
  </si>
  <si>
    <t>Balance, Units at Dec. 31, 2017</t>
  </si>
  <si>
    <t>Proceeds from public offering and issuance of common units, net of offering costs (see Note 8), value</t>
  </si>
  <si>
    <t>Proceeds from public offering and issuance of common units, net of offering costs (see Note 8), units</t>
  </si>
  <si>
    <t>Net proceeds from issuance of general partner units (see Note 8), value</t>
  </si>
  <si>
    <t>Net proceeds from issuance of general partner units (see Note 8), units</t>
  </si>
  <si>
    <t>Issuance of restricted common units (see Note 8), value</t>
  </si>
  <si>
    <t>Issuance of restricted common units (see Note 8), units</t>
  </si>
  <si>
    <t>Net income/ (loss)</t>
  </si>
  <si>
    <t>Balance at Mar. 31, 2018</t>
  </si>
  <si>
    <t>Balance, Units at Mar. 31, 2018</t>
  </si>
  <si>
    <t>Balance at Jun. 30, 2018</t>
  </si>
  <si>
    <t>Balance, Units at Jun. 30, 2018</t>
  </si>
  <si>
    <t>Cash distribution paid ($0.30 per unit—see Note 15)</t>
  </si>
  <si>
    <t>Stock based compensation (see Note 8), value</t>
  </si>
  <si>
    <t>Balance at Dec. 31, 2018</t>
  </si>
  <si>
    <t>Balance, Units at Dec. 31, 2018</t>
  </si>
  <si>
    <t>Acquisition of treasury stock (see Note 8), value</t>
  </si>
  <si>
    <t>Acquisition of treasury stock (see Note 8), units</t>
  </si>
  <si>
    <t>Balance at Mar. 31, 2019</t>
  </si>
  <si>
    <t>Balance, Units at Mar. 31, 2019</t>
  </si>
  <si>
    <t>Balance at Jun. 30, 2019</t>
  </si>
  <si>
    <t>Balance, Units at Jun. 30, 2019</t>
  </si>
  <si>
    <t>Issuance of capital surplus</t>
  </si>
  <si>
    <t>Condensed Consolidated Statements of Changes in Partners' Capital (Parentheticals) (Unaudited)</t>
  </si>
  <si>
    <t>Jun. 30, 2019$ / shares</t>
  </si>
  <si>
    <t>CONSOLIDATED STATEMENTS OF CHANGES IN EQUITY [Abstract]</t>
  </si>
  <si>
    <t>Distribution Made To Limited Partner Distributions Paid Per Unit</t>
  </si>
  <si>
    <t>Description of Business</t>
  </si>
  <si>
    <t>DESCRIPTION OF BUSINESS [Abstract]</t>
  </si>
  <si>
    <t xml:space="preserve">NOTE 1 – DESCRIPTION OF BUSINESS Navios Maritime Partners L.P. (“Navios Partners” or the “Company”), is an international owner and operator of dry cargo vessels, formed on August 7, 2007 under the laws of the Republic of the Marshall Islands. Navios GP L.L.C. (the “General Partner”), a wholly owned subsidiary of Navios Maritime Holdings Inc. (“Navios Holdings”), was also formed on that date to act as the general partner of Navios Partners and received a 2.0% general partner interest in Navios Partners. Navios Partners is engaged in the seaborne transportation services of a wide range of dry cargo commodities including iron ore, coal, grain, fertilizer and also containers, chartering its vessels under medium to longer-term charters. The operations of Navios Partners are managed by Navios Shipmanagement Inc., a subsidiary of Navios Holdings (the “Manager”), from its offices in Piraeus, Greece, Singapore and Monaco. Pursuant to the initial public offering (“IPO”) on November 16, 2007, Navios Partners entered into the following agreements: (a) a management agreement with the Manager (the “Management Agreement”), pursuant to which the Manager provides Navios Partners commercial and technical management services; (b) an administrative services agreement with the Manager (the “Administrative Services Agreement”), pursuant to which the Manager provides Navios Partners administrative services; and (c) an omnibus agreement with Navios Holdings (the “Omnibus Agreement”), governing, among other things, when Navios Partners and Navios Holdings may compete against each other as well as rights of first offer on certain drybulk carriers. As of June 30, 2019, there were outstanding: 10,983,785 common units and 230,524 general partnership units. As of June 30, 2019, Navios Holdings owned a 20.5% interest in Navios Partners, which included a 2.1% general partner interest. </t>
  </si>
  <si>
    <t>Summary of Significant Accounting Policies</t>
  </si>
  <si>
    <t>SUMMARY OF SIGNIFICANT ACCOUNTING POLICIES [Abstract]</t>
  </si>
  <si>
    <t>NOTE 2 – SUMMARY OF SIGNIFICANT ACCOUNTING POLICIES Basis of presentation : The accompanying interim condensed consolidated financial statements are unaudited, but, in the opinion of management, reflect all adjustments for a fair statement of Navios Partners’ consolidated balance sheets, statement of partner’s capital, statements of operations and cash flows for the periods presented. The results of operations for the interim periods are not necessarily indicative of results for the full year. The footnotes are condensed as permitted by the requirements for interim financial statements and accordingly, do not include information and disclosures required under United States generally accepted accounting principles (“U.S. GAAP”) for complete financial statements. All such adjustments are deemed to be of a normal recurring nature. These interim financial statements should be read in conjunction with the Company’s consolidated financial statements and notes included in Navios Partners’ Annual Report for the year ended December 31, 2018 filed on Form 20-F with the U.S. Securities and Exchange Commission (“SEC”). Reverse Stock Split: On April 25, 2019, the unitholders of Navios Partners approved a 1-for-15 reverse stock split of all outstanding common and general partner units of the Company which was effected on May 21, 2019. The effect of the reverse stock split was to combine each 15 units of outstanding units into one new unit, and to reduce the number of common units outstanding from approximately 164.7 million units to approximately 11.0 million units. 1,058 common units were issued in connection with the reverse stock split. All issued and outstanding common and general partner units contained in the financial statements, in accordance with Staff Accounting Bulletin Topic 4C, have been retroactively adjusted to reflect the reverse split for all periods presented. Principles of consolidation: The accompanying interim condensed consolidated financial statements include Navios Partners’ wholly owned subsidiaries incorporated under the laws of Marshall Islands, Malta, and Liberia from their dates of incorporation or, for chartered-in vessels, from the dates charter-in agreements were in effect. All significant inter-company balances and transactions have been eliminated in Navios Partners’ consolidated financial statements. Navios Partners also consolidates entities that are determined to be variable interest entities (“VIE”) as defined in the accounting guidance, if it determines that it is the primary beneficiary. A VIE is defined as a legal entity where either (i) equity interest holders as a group lack the characteristics of a controlling financial interest, including decision making ability and an interest in the entity’s residual risks and rewards, (ii) the equity holders have not provided sufficient equity investment to permit the entity to finance its activities without additional subordinated financial support, or (iii)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Based on internal forecasts and projections that take into account reasonably possible changes in our trading performance, management believes that the Company has adequate financial resources to continue in operation and meet its financial commitments, including but not limited to capital expenditures and debt service obligations, for a period of at least twelve months from the date of issuance of these consolidated financial statements. Accordingly, the Company continues to adopt the going concern basis in preparing its financial statements. Subsidiaries: Subsidiaries are those entities in which Navios Partners has an interest of more than one half of the voting rights or otherwise has power to govern the financial and operating policies of the entity. The accompanying consolidated financial statements include the following entities: Country of incorporation Statements of Operations Company name Vessel name 2019 2018 Libra Shipping Enterprises Corporation (5) Navios Libra II Marshall Is. 1/01 – 6/30 1/01 – 6/30 Alegria Shipping Corporation Navios Alegria Marshall Is. 1/01 – 6/30 1/01 – 6/30 Felicity Shipping Corporation (6) Navios Felicity Marshall Is. 1/01 – 6/30 1/01 – 6/30 Gemini Shipping Corporation (1) Navios Gemini S Marshall Is. 1/01 – 6/30 1/01 – 6/30 Galaxy Shipping Corporation (8) Navios Galaxy I Marshall Is. 1/01 – 6/30 1/01 – 6/30 Aurora Shipping Enterprises Ltd. Navios Hope Marshall Is. 1/01 – 6/30 1/01 – 6/30 Palermo Shipping S.A. (2) Navios Apollon Marshall Is. 1/01 – 6/30 1/01 – 6/30 Fantastiks Shipping Corporation Navios Fantastiks Marshall Is. 1/01 – 6/30 1/01 – 6/30 Sagittarius Shipping Corporation Navios Sagittarius Marshall Is. 1/01 – 6/30 1/01 – 6/30 Hyperion Enterprises Inc. Navios Hyperion Marshall Is. 1/01 – 6/30 1/01 – 6/30 Chilali Corp. Navios Aurora II Marshall Is. 1/01 – 6/30 1/01 – 6/30 Surf Maritime Co. Navios Pollux Marshall Is. 1/01 – 6/30 1/01 – 6/30 Pandora Marine Inc. Navios Melodia Marshall Is. 1/01 – 6/30 1/01 – 6/30 Customized Development S.A. Navios Fulvia Liberia 1/01 – 6/30 1/01 – 6/30 Kohylia Shipmanagement S.A. Navios Luz Marshall Is. 1/01 – 6/30 1/01 – 6/30 Orbiter Shipping Corp. Navios Orbiter Marshall Is. 1/01 – 6/30 1/01 – 6/30 Floral Marine Ltd. Navios Buena Ventura Marshall Is. 1/01 – 6/30 1/01 – 6/30 Golem Navigation Limited Navios Soleil Marshall Is. 1/01 – 6/30 1/01 – 6/30 Kymata Shipping Co. Navios Helios Marshall Is. 1/01 – 6/30 1/01 – 6/30 Joy Shipping Corporation Navios Joy Marshall Is. 1/01 – 6/30 1/01 – 6/30 Micaela Shipping Corporation Navios Harmony Marshall Is. 1/01 – 6/30 1/01 – 6/30 Pearl Shipping Corporation Navios Sun Marshall Is. 1/01 – 6/30 1/01 – 6/30 Velvet Shipping Corporation Navios La Paix Marshall Is. 1/01 – 6/30 1/01 – 6/30 Perigiali Navigation Limited Navios Beaufiks Marshall Is. 1/01 – 6/30 1/01 – 6/30 Finian Navigation Co. Navios Ace Marshall Is. 1/01 – 6/30 1/01 – 6/30 Ammos Shipping Corp. Navios Prosperity I Marshall Is. 1/01 – 6/30 1/01 – 6/30 Wave Shipping Corp. Navios Libertas Marshall Is. 1/01 – 6/30 1/01 – 6/30 Casual Shipholding Co. Navios Sol Marshall Is. 1/01 – 6/30 1/01 – 6/30 Avery Shipping Company Navios Symphony Marshall Is. 1/01 – 6/30 1/01 – 6/30 Coasters Ventures Ltd. Navios Christine B Marshall Is. 1/01 – 6/30 1/01 – 6/30 Ianthe Maritime S.A. Navios Aster Marshall Is. 1/01 – 6/30 1/01 – 6/30 Rubina Shipping Corporation Hyundai Hongkong Marshall Is. 1/01 – 6/30 1/01 – 6/30 Topaz Shipping Corporation Hyundai Singapore Marshall Is. 1/01 – 6/30 1/01 – 6/30 Beryl Shipping Corporation Hyundai Tokyo Marshall Is. 1/01 – 6/30 1/01 – 6/30 Cheryl Shipping Corporation Hyundai Shanghai Marshall Is. 1/01 – 6/30 1/01 – 6/30 Christal Shipping Corporation Hyundai Busan Marshall Is. 1/01 – 6/30 1/01 – 6/30 Fairy Shipping Corporation (3) YM Utmost Marshall Is. — 1/01 – 6/30 Limestone Shipping Corporation (3) YM Unity Marshall Is. — 1/01 – 6/30 Dune Shipping Corp. (4) MSC Cristina Marshall Is. 1/01 – 6/30 1/01 – 6/30 Citrine Shipping Corporation — Marshall Is. 1/01 – 6/30 1/01 – 6/30 Cavalli Navigation Inc. — Marshall Is. 1/01 – 6/30 1/01 – 6/30 Seymour Trading Limited Navios Altair I Marshall Is. 1/01 – 6/30 1/01 – 6/30 Goldie Services Company Navios Symmetry Marshall Is. 1/01 – 6/30 1/01 – 6/30 Andromeda Shiptrade Limited Navios Apollon I Marshall Is. 1/01 – 6/30 1/29 – 6/30 Esmeralda Shipping Corporation Navios Sphera Marshall Is. 1/01 – 6/30 — Triangle Shipping Corporation Navios Mars Marshall Is. 1/01 – 6/30 — Chartered-in vessels Cavos Navigation Co. (9) Navios Libra Marshall Is. 1/01 – 6/30 1/01 – 6/30 Other Prosperity Shipping Corporation — Marshall Is. 1/01 – 6/30 1/01 – 6/30 Aldebaran Shipping Corporation — Marshall Is. 1/01 – 6/30 1/01 – 6/30 JTC Shipping and Trading Ltd. (7) Holding Company Malta 1/01 – 6/30 1/01 – 6/30 Navios Maritime Partners L.P. N/A Marshall Is. 1/01 – 6/30 1/01 – 6/30 Navios Maritime Operating LLC. N/A Marshall Is. 1/01 – 6/30 1/01 – 6/30 Navios Partners Finance (US) Inc. Co-Borrower Delaware 1/01 – 6/30 1/01 – 6/30 Navios Partners Europe Finance Inc. Sub-Holding Company Marshall Is. 1/01 – 6/30 1/01 – 6/30 (1 ) The vessel was sold on December 21, 2017. (2)The vessel was sold on April 21, 2017. (3)The vessels were sold on July 2, 2018 (see Note 4 – Vessels, net). (4)The vessel was sold on January 12, 2017. (5)The vessel was sold on December 14, 2018 (see Note 4 – Vessels, net). (6)The vessel was sold on December 4, 2018 (see Note 4 – Vessels, net). (7)Not a vessel-owning subsidiary and only holds right to charter-in contracts. (8) The vessel was sold on April 23, 2019 (see Note 4 – Vessels, net). (9) The vessel was delivered on July 24, 2019 (see Note 18 – Subsequent Events). Revenue and Expense Recognition : On January 1, 2018, the Company adopted the provisions of ASC 606 “Revenue from Contracts with Customers”. The guidance provides a unified model to determine how revenue is recognized. In doing so, the Company makes judgments including identifying performance obligations in the contract, estimating the amount of variable consideration to include in the transaction price, and allocating the transaction price to each performance obligation. Revenue is recognized when (or as) the Company transfers promised goods or services to its customers in amounts that reflect the consideration to which the company expects to be entitled to in exchange for those goods or services, which occurs when (or as) the Company satisfies its contractual obligations and transfers control of the promised goods or services to its customers. Revenues are recognized to depict the transfer of promised goods or services to customers in an amount that reflects the consideration to which the entity expects to be entitled in exchange for those goods or services. In determining the appropriate amount of revenue to be recognized as it fulfills its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The Company’s contract revenues from time chartering and pooling arrangements are governed by ASU 2016-02 (ASC 842) “Leases”. Upon adoption of ASC 606 and ASC 842, the timing and recognition of earnings from the pool arrangements and time charter contracts to which the Company is party did not change from previous practice. The Company has determined to recognize lease revenue as a combined single lease component for all time charters (operating leases) as the related lease component and non lease component will have the same timing and pattern of the revenue recognition of the combined single lease component. The performance obligations in a time charter contract are satisfied over term of the contract beginning when the vessel is delivered to the charterer until it is redelivered back to the Company. As a result of the adoption of these standards, there was no effect on the Company’s opening retained earnings, Balance Sheets and Statements of Operations. The Company’s revenues earned under voyage contracts (revenues for the transportation of cargo) were previously recognized ratably over the estimated relative transit time of each voyage. A voyage was deemed to commence when a vessel was available for loading and was deemed to end upon the completion of the discharge of the current cargo. Estimated losses on voyages are provided for in full at the time such losses become evident. Under a voyage charter, a vessel is provided for the transportation of specific goods between specific ports in return for payment of an agreed upon freight per ton of cargo. Following the adoption of ASC 606, the Company recognizes revenue ratably from port of loading to when the charterer’s cargo is discharged as well as defer costs that meet the definition of “costs to fulfill a contract” and relate directly to the contract. Revenue from voyage contracts amounted to $3,808 and $3,814 for the six month periods ended June 30, 2019 and 2018, respectively. Revenues are recorded net of address commissions. Address commissions represent a discount provided directly to the charterers based on a fixed percentage of the agreed upon charter or freight rate. Since address commissions represent a discount (sales incentive) on services rendered by the Company and no identifiable benefit is received in exchange for the consideration provided to the charterer, these commissions are presented as a reduction of revenue. Revenues from time chartering of vessels are accounted for as operating leases and are thus recognized on a straight line basis as the average lease revenue over the rental periods of such charter agreements, as service is performed. A time charter involves placing a vessel at the charterers’ disposal for a period of time during which the charterer uses the vessel in return for the payment of a specified daily hire rate. Short period charters for less than three months are referred to as spot-charters. Charters extending three months to a year are generally referred to as medium-term charters. All other charters are considered long-term. Under time charters, operating costs such as for crews, maintenance and insurance are typically paid by the owner of the vessel. Revenue from time chartering of vessels amounted to $88,979 and $104,672 for the six month periods ended June 30, 2019 and 2018, respectively. Profit-sharing revenues are calculated at an agreed percentage of the excess of the charterer’s average daily income (calculated on a quarterly or half-yearly basis) over an agreed amount and accounted for on an accrual basis based on provisional amounts and for those contracts that provisional accruals cannot be made due to the nature of the profit sharing elements, these are accounted for on the actual cash settlement or when such revenue becomes determinable. For vessels operating in pooling arrangements, the Company earns a portion of total revenues generated by the pool, net of expenses incurred by the pool. The amount allocated to each pool participant vessel, including the Company’s vessels, is determined in accordance with an agreed-upon formula, which is determined by points awarded to each vessel in the pool based on the vessel’s age, design and other performance characteristics. Revenue under pooling arrangements is accounted for as variable rate operating leases on the accrual basis and is recognized when an agreement with the pool exists, price is fixed, service is provided and the collectability is reasonably assured. The allocation of such net revenue may be subject to future adjustments by the pool however, such changes are not expected to be material. The Company recognizes net pool revenue on a monthly and quarterly basis, when the vessel has participated in a pool during the period and the amount of pool revenue can be estimated reliably based on the pool report. Revenue from vessels operating in pooling and profit sharing arrangements amounted to $1,776 and $2,762 for the six month periods ended June 30, 2019 and 2018, respectively. Recent Accounting Pronouncements: In October 2018, the Financial Accounting Standards Board (“FASB”) issued ASU 2018-17, Consolidation (Topic 810): “Targeted Improvements to Related Party Guidance for Variable Interest Entities” (“ASU 2018-17”). ASU 2018-17 provides that indirect interests held through related parties in common control arrangements should be considered on a proportional basis for determining whether fees paid to decision makers and service providers are variable interests. This is consistent with how indirect interests held through related parties under common control are considered for determining whether a reporting entity must consolidate a VIE. For public business entities the amendments are effective for fiscal years beginning after December 15, 2019, and interim periods within those fiscal years. Early adoption is permitted. The Company is currently assessing the impact that adopting this new accounting guidance will have on its disclosures to the consolidated financial statements. In August 2018, FASB issued ASU 2018-13, “Fair Value Measurement (Topic 820): Disclosure Framework-Changes to the Disclosure Requirements for Fair Value Measurement”. This update modifies the disclosure requirements on fair value measurements. ASU 2018-13 is effective for fiscal years beginning after December 15, 2019, and earlier adoption is permitted. The Company is currently assessing the impact that adopting this new accounting guidance will have on its disclosures to the consolidated financial statements. In June 2016, FASB issued ASU No. 2016-13, “Financial Instruments-Credit Losses (Topic 326): Measurement of Credit Losses on Financial Instruments.” This standard requires entities to measure all expected credit losses of financial assets held at a reporting date based on historical experience, current conditions, and reasonable and supportable forecasts in order to record credit losses in a more timely manner. ASU 2016-13 also amends the accounting for credit losses on available-for-sale debt securities and purchased financial assets with credit deterioration. The standard is effective for interim and annual reporting periods beginning after December 15, 2019, although early adoption is permitted for interim and annual periods beginning after December 15, 2018. In November 2018, FASB issued ASU 2018-19“Codification Improvements to topic 326, Financial Instruments-Credit Losses”. The amendments in this update clarify that operating lease receivables are not within the scope of ASC 326-20 and should instead be accounted for under the new leasing standard, ASC 842. In April 2019, FASB issued ASU 2019-04 “Codification Improvements to topic 326, Financial Instruments-Credit Losses, Topic 815, Derivatives and Hedging, and Topic 825, Financial Instruments”. In May 2019, FASB issued ASU 2019-05, “Financial Instruments-Credit Losses (Topic 326): Targeted Transition Relief”. The amendments in this update provide entities that have certain instruments within the scope of Subtopic 326-20, Financial Instruments-Credit Losses-Measured at Amortized Cost, with an option to irrevocably elect the fair value option in Subtopic 825-10, Financial Instruments-Overall, applied on an instrument-by-instrument basis for eligible instruments, upon adoption of Topic 326. The fair value option election does not apply to held-to-maturity debt securities. An entity that elects the fair value option should subsequently apply the guidance in Subtopics 820-10, Fair Value Measurement-Overall, and 825-10. The Company is currently assessing the impact that adopting this new accounting guidance will have on its consolidated financial statements.</t>
  </si>
  <si>
    <t>Cash and Cash Equivalents</t>
  </si>
  <si>
    <t>CASH AND CASH EQUIVALENTS [Abstract]</t>
  </si>
  <si>
    <t>NOTE 3 – CASH AND CASH EQUIVALENTS Cash and cash equivalents consist of the following: June 30, 2019 December 31, 2018 Cash and cash equivalents $33,884 $58,590 Restricted cash 1,336 2,865 Total cash and cash equivalents and restricted cash $ 35,220 $ 61,455 Short-term deposits and highly liquid funds relate to amounts held in banks for general financing purposes and represent deposits with an original maturity of less than three months. Cash deposits and cash equivalents in excess of amounts covered by government-provided insurance are exposed to loss in the event of non-performance by financial institutions. Navios Partners does maintain cash deposits and equivalents in excess of government-provided insurance limits. Navios Partners also minimizes exposure to credit risk by dealing with a diversified group of major financial institutions. Restricted cash, at each of June 30, 2019 and December 31, 2018, included $1,336 and $865, respectively, which related to amounts held in retention accounts in order to service debt and interest payments and minimum liquidity requirements, as required by certain of Navios Partners’ credit facilities. Also, as of December 31, 2018, restricted cash included $2,000 as cash collateral to the Term Loan B, due to the release of certain mortgaged vessels of the fleet.</t>
  </si>
  <si>
    <t>Vessels, Net</t>
  </si>
  <si>
    <t>VESSELS, NET [Abstract]</t>
  </si>
  <si>
    <t>NOTE 4 – VESSELS, NET Vessels Cost Accumulated Depreciation Net Book Value Balance December 31, 2017 $ 1,420,078 $ (321,063 ) $ 1,099,015 Additions 115,902 (54,585) 61,317 Disposals (76,264) — (76,264) Vessel impairment losses (99,485) 58,667 (40,818) Balance December 31, 2018 $ 1,360,231 $ (316,981 ) $ 1,043,250 Additions 5,832 (26,149) (20,317) Disposals (5,696) 81 (5,615) Vessel impairment losses (24,993) 17,648 (7,345) Balance June 30, 2019 $ 1,335,374 $ (325,401 ) $ 1,009,973 2019 As of June 30, 2019, certain extraordinary fees and costs related to vessels’ regulatory requirements, including ballast water treatment system installation, amounted to $5,767 (see Note 12 — Transactions with related parties and affiliates). Acquisition of Vessels 2018 On August 31, 2018, Navios Partners acquired from its affiliate, Navios Holdings, the Navios Sphera, a 2016-built Panamax vessel of 84,872 dwt and the Navios Mars, a 2016-built Capesize vessel of 181,259 dwt, for an acquisition cost $79,000, in total. On June 7, 2018, Navios Partners acquired from an unrelated third party the Navios Altair I, a 2006-built Panamax vessel of 74,475 dwt, for an acquisition cost of $11,842. On May 21, 2018, Navios Partners acquired from an unrelated third party the Navios Symmetry, a 2006-built Panamax vessel of 74,381 dwt, for an acquisition cost of $11,811. On May 9, 2018, Navios Partners acquired from an unrelated third party the Navios Apollon I, a 2005-built Panamax vessel of 87,052 dwt, for an acquisition cost of $13,446. Sale of Vessels 2019 On April 23, 2019, Navios Partners sold the Navios Galaxy I to an unrelated third party, for a net sale price of $5,978. The aggregate net carrying amount of the vessels, including the remaining carrying balance of dry dock and special survey cost of $363, amounted to $13,323 as at the date of sale. The loss on sale of the vessel was $28. 2018 On December 14, 2018, Navios Partners sold the Navios Libra II to an unrelated third party, for a net sale price of $4,559. The aggregate net carrying amount of the vessel, including the remaining carrying balance of dry dock and special survey cost of $657, amounted to $5,784 as at the date of sale. On December 4, 2018, Navios Partners sold the Navios Felicity to an unrelated third party, for a net sale price of $4,705. The aggregate net carrying amount of the vessels, including the remaining carrying balance of dry dock and special survey cost of $818, amounted to $10,016 as at the date of sale. The loss on sale of the vessel was $53. On July 2, 2018, Navios Partners sold the YM Unity and the YM Utmost to its affiliate, Navios Containers, for a total sale price of $67,000. The aggregate net carrying amount of the vessels, including the remaining carrying balance of dry dock and special survey costs of $2,104, amounted to $104,860 as at the date of sale. Vessel impairment losses On March 21, 2019, Navios Partners entered into a Memorandum of Agreement with an unrelated third party for the disposal of the Navios Galaxy I for a net sale price of $5,978. The vessel was subject to an existing time charter with an unrelated charterer and was not immediately available for sale and therefore, did not qualify as an asset held for sale as of March 31, 2019. As of March 31, 2019, the Company had a current expectation that the vessel would be sold before the end of its previously estimated useful life, and as a result performed an impairment test of the specific asset group. An impairment loss of $7,345 has been recognized under the line item “Vessel impairment losses” in the condensed Consolidated Statements of Operations as of March 31, 2019. The vessel was sold on April 23, 2019. On October 25, 2018, Navios Partners entered into a Memorandum of Agreement with an unrelated third party for the disposal of the Navios Libra II for a net sale price of $4,559. The Company had a current expectation that the vessel would be sold before the end of its previously estimated useful life, and as a result performed an impairment test of the specific asset group. An impairment loss of $1,226 was recognized under the caption “Vessel impairment losses” in the Consolidated Statements of Operations as of December 31, 2018. The vessel was sold on December 14, 2018. On October 2, 2018, Navios Partners entered into a Memorandum of Agreement with an unrelated third party for the disposal of the Navios Felicity for a net sale price of $4,705. The vessel was subject to an existing time charter with an unrelated charterer and was not immediately available for sale and therefore, did not qualify as an asset held for sale as of September 30, 2018. As of September 30, 2018, the Company had a current expectation that the vessel would be sold before the end of its previously estimated useful life, and as a result performed an impairment test of the specific asset group. An impairment loss of $5,258 has been recognized under the caption “Vessel impairment losses” in the condensed Consolidated Statements of Operations as of September 30, 2018. The vessel was sold on December 4, 2018. On April 27, 2018, Navios Partners agreed to sell the YM Unity and the YM Utmost to its affiliate, Navios Containers, for a total sale price of $67,000. As of June 30, 2018, the vessels had been classified as held for sale as the relevant criteria for the classification were met and, therefore, they were presented in the condensed Consolidated Balance Sheets at their fair value totaling $67,000. An impairment loss of $37,860 for the vessels held for sale was presented under the caption “Vessel impairment losses” in the condensed Consolidated Statements of Operations as of June 30, 2018. The vessels were sold on July 2, 2018, and proceeds from the sale were used to partially repay an amount of $20,200 of the DVB Credit Facility (see Note 6 — Borrowings).</t>
  </si>
  <si>
    <t>Intangible Assets</t>
  </si>
  <si>
    <t>INTANGIBLE ASSETS [Abstract]</t>
  </si>
  <si>
    <t>NOTE 5 – INTANGIBLE ASSETS Intangible assets as of June 30, 2019 and December 31, 2018 consisted of the following: Cost Accumulated Amortization Net Book Value Favorable lease terms December 31, 2017 $ 83,716 $ (75,636 ) $ 8,080 Additions — (3,748) (3,748) Favorable lease terms December 31, 2018 $ 83,716 $ (79,384 ) $ 4,332 Additions — (583) (583) Favorable lease terms June 30, 2019 $ 83,716 $ (79,967 ) $ 3,749 Amortization expense of favorable lease terms for each of the periods ended June 30, 2019 and 2018 is presented in the following table: Three Month Period Ended Six Month Period Ended June 30, 2019 June 30, 2018 June 30, 2019 June 30, 2018 Favorable lease terms $(291) $(1,016) $(583) $(2,032) Total $ (291 ) $ (1,016 ) $ (583 ) $ (2,032 ) The aggregate amortization of the intangibles for the 12-month periods ended June 30 is estimated to be as follows: Year Amount 2020 1,166 2021 1,166 2022 1,166 2023 and thereafter 251 Total $ 3,749 Intangible assets subject to amortization are amortized using straight line method over their estimated useful lives to their estimated residual value of zero. The weighted average useful lives are 11.8 years for the remaining favorable lease terms, at inception.</t>
  </si>
  <si>
    <t>Borrowings</t>
  </si>
  <si>
    <t>Borrowings [Abstract]</t>
  </si>
  <si>
    <t xml:space="preserve">NOTE 6 – BORROWINGS Borrowings as of June 30, 2019 and December 31, 2018 consisted of the following: June 30, 2019 December 31, 2018 Term Loan B facility $339,327 $418,538 Credit facilities 102,759 75,671 Total debt $ 442,086 $ 494,209 Financial liabilities 50,997 24,842 Total borrowings $ 493,083 $ 519,051 Less: Long-term unamortized discount (3,786) (6,629) Less: Current portion of long-term borrowings, net (11,680) (26,804) Less: Deferred finance costs, net (4,234) (4,937) Long-term borrowings, net $ 473,383 $ 480,681 As of June 30, 2019, the total borrowings, net of deferred finance fees and discount under the Navios Partners’ credit facilities were $485,063. Term Loan B Facility: In June 2013, Navios Partners completed the issuance of the $250,000 Term Loan B Facility. On October 31, 2013 and November 1, 2013, Navios Partners completed the issuance of an $189,500 add-on to its existing Term Loan B Facility. On March 14, 2017, Navios Partners completed the issuance of a new $405,000 Term Loan B Facility. The new Term Loan B Facility bears an interest rate of LIBOR plus 500 bps, it is set to mature on September 14, 2020 and is repayable in equal quarterly installments of 1.25% of the initial principal amount. Navios Partners used the net proceeds of the Term Loan B Facility to: (i) refinance the existing Term Loan B Facility; and (ii) pay fees and expenses related to the Term Loan B Facility. Following the refinancing of the Term Loan B Facility, an amount of $1,880 and $1,275, was written-off from the deferred finance fees and discount, respectively. On August 10, 2017, Navios Partners completed the issuance of a $53,000 add-on to its existing Term Loan B Facility. The add-on to the Term Loan B Facility bore the same terms as the Term Loan B Facility. Navios Partners used the net proceeds to partially finance the acquisition of three vessels. The Term Loan B Facility is secured by first priority mortgages covering certain vessels owned by subsidiaries of Navios Partners, in addition to other collateral, and guaranteed by each subsidiary of Navios Partners. The Term Loan B Facility requires maintenance of a loan to value ratio of 0.8 to 1.0, and other restrictive covenants customary for facilities of this type (subject to negotiated exceptions and baskets), including restrictions on indebtedness, liens, acquisitions and investments, restricted payments and dispositions. The Term Loan B Facility also provides for customary events of default, prepayment and cure provisions. During the year ended December 31, 2018, four drybulk vessels were released from security of the Term Loan B Facility and in exchange, five drybulk vessels and $2,000 in cash substituted the released vessels, as collateral to the Term Loan B Facility. In April and May 2019, Navios Partners prepaid $73,478 and released five vessels from the collateral package of the Term Loan B Facility. Following these prepayments, an amount of $482 and $1,002 was written-off from the deferred finance fees and discount, respectively. As of June 30, 2019, the outstanding balance of the Term Loan B Facility was $335,541, net of discount of $3,786. Following these prepayments, there are no installments due and the outstanding balance of $339,327 is fully repayable on the final maturity date. The final maturity date is September 14, 2020 (see Note 18 — Subsequent Events). BNP Credit Facility: On June 26, 2017, Navios Partners entered into a new credit facility with BNP PARIBAS (the “BNP Credit Facility”) of up to $32,000 (divided into two tranches) in order to partially finance the acquisition of the Navios Ace and the Navios Sol. On June 28, 2017, the first tranche of BNP Credit Facility of $17,000 was drawn. On July 18, 2017, the second tranche of BNP Credit Facility of $15,000 was drawn. On December 13, 2018, Navios Partners repaid the outstanding balance of the first tranche in the amount of $15,070. Following this repayment, an amount of $117 was written-off from the deferred finance fees. On April 9, 2019, Navios Partners amended the existing BNP Credit Facility, in order to refinance two vessels and replace the existing collateral under the BNP Credit Facility. As of June 30, 2019, the outstanding balance of the BNP Credit Facility was $11,929 and is repayable in nine equal consecutive quarterly installments of $569 each, with a final balloon payment of $6,808 to be repaid on the last repayment date. The facility matures in the third quarter of 2021 and bears interest at LIBOR plus 300 bps per annum. DVB Credit Facilities: On June 28, 2017, Navios Partners entered into a new credit facility with DVB Bank S.E. (the “DVB Credit Facility”) of up to $39,000 (divided into four tranches) in order to refinance the Commerzbank/DVB Credit Facility dated July 2012 and an additional amount of $7,000 to partially finance the acquisition of the Navios Prosperity I. The amounts of $7,000 and $32,000 were drawn on June 30, 2017 and November 3, 2017, respectively. On July 2, 2018, Navios Partners repaid the outstanding balance of the three tranches in the amount of $20,200. Following this repayment, an amount of $209 was written-off from the deferred finance fees. On April 15, 2019, Navios Partners fully repaid the outstanding balance of $12,250. Following this repayment, an amount of $94 was written-off from the deferred finance fees. On July 31, 2018, Navios Partners entered into a new credit facility with DVB Bank S.E. (the “DVB $44m Credit Facility”) of up to $44,000 (divided into two tranches) in order to finance the acquisition of the Navios Sphera and the Navios Mars. The amounts of $17,500 and $26,500 were drawn on August 30, 2018. As of June 30, 2019, the outstanding balance of the DVB $44m Credit Facility was $41,607 and is repayable in 17 equal consecutive quarterly installments of $798 each, with a final balloon payment of $28,050 to be repaid on the last repayment date. The facility matures in the third quarter of 2023 and bears interest at LIBOR plus 290 bps per annum. On February 12, 2019, Navios Partners entered into a new credit facility with DVB Bank S.E. (the “February 2019 Credit Facility”) of up to $66,000 (divided into four tranches) in order to refinance the DVB Credit Facility dated June 28, 2017 and three Capesize vessels previously included in the Term Loan B collateral package. On April 15, 2019, Navios Partners drew the two tranches of $15,675 each. As of June 30, 2019, the outstanding balance of the DVB Credit Facility was $31,350 and is repayable in eight quarterly installments of $1,112 each and 12 quarterly installments of $922 each, with a final balloon payment of $11,400 each, to be repaid on the last repayment date. The facility matures in the first quarter of 2024 and bears interest at LIBOR plus 260 bps per annum. Nordea/Skandinaviska Enskilda/NIBC Credit Facility: On March 26, 2018, Navios Partners entered into a new credit facility with Nordea Bank AB, Skandinaviska Enskilda BanKen AB and NIBC Bank N.V. (the “March 2018 Credit Facility”) of up to $14,300 (divided into two tranches) in order to partially finance the acquisition of the Navios Symmetry and the Navios Altair I. On May 18, 2018, the first tranche of the March 2018 Credit Facility of $7,150 was drawn. On June 1, 2018 the second tranche of the March 2018 Credit Facility of $7,150 was drawn. On December 13, 2018, Navios Partners repaid the outstanding balance of the second tranche in the amount of $6,554. Following this repayment, an amount of $95 was written-off from the deferred finance fees. As of June 30, 2019, the outstanding balance of the March 2018 Credit Facility was $5,958 and is repayable in 16 equal consecutive quarterly installments of $298 each, with a final balloon payment of $1,190 to be repaid on the last repayment date. The facility matures in the second quarter of 2023 and bears interest at LIBOR plus 300 bps per annum. NIBC Credit Facility: On December 28, 2018, Navios Partners entered into a new credit facility with NIBC Bank N.V. (the “December 2018 Credit Facility”) of up to $28,500 (divided into three tranches) in order to refinance three Ultra-Handymax vessels, previously included in the Term Loan B collateral package. On May 8, 2019, the first tranche of the December 2018 Credit Facility of approximately $11,915 was drawn. As of June 30, 2019, the outstanding balance of the December 2018 Credit Facility was $11,915 and is repayable in 18 equal consecutive quarterly installments of $253 each, with a final balloon payment of $7,358 to be repaid on the last repayment date. The facility matures in the fourth quarter of 2023 and bears interest at LIBOR plus 275 bps over annum. DNB Credit Facility: On April 5, 2019, Navios Partners entered into a new credit facility with DNB Bank ASA (the “April 2019 Credit Facility”) of up to $40,000 (divided into two tranches) in order to refinance two Capesize vessels, previously included in the Term Loan B collateral package. The credit facility has a term of approximately five years and bears interest at LIBOR plus 275 bps per annum. As of June 30, 2019, no amount had been drawn under this facility. Amounts drawn under the credit facilities are secured by first preferred mortgages on certain Navios Partners’ vessels and other collateral and are guaranteed by the respective vessel-owning subsidiaries. The credit facilities contain a number of restrictive covenants that prohibit or limit Navios Partners from, among other things: incurring or guaranteeing indebtedness; entering into affiliate transactions; charging, pledging or encumbering the vessels; changing the flag, class, management or ownership of Navios Partners’ vessels; changing the commercial and technical management of Navios Partners’ vessels; selling or changing the beneficial ownership or control of Navios Partners’ vessels; not maintaining Navios Holdings’ (or its affiliates) ownership in Navios Partners of at least 15.0%; and subordinating the obligations under the credit facilities to any general and administrative costs relating to the vessels, including the fixed daily fee payable under the management agreement. The credit facilities require compliance with a number of financial covenants, including: (i) maintain a required security amount ranging over 120% to 135%; (ii) minimum free consolidated liquidity in an amount equal to at least $500 to $650 per owned vessel; (iii) maintain a ratio of EBITDA to interest expense of at least 2.00:1.00; (iv) maintain a ratio of total liabilities or total debt to total assets (as defined in our credit facilities) ranging of less than 0.75; and (v) maintain a minimum net worth to $135,000. It is an event of default under the credit facilities if such covenants are not complied with in accordance with the terms and subject to the prepayments or cure provisions of the facilities. As of June 30, 2019, Navios Partners was in compliance with the financial covenants and/or the prepayment and/or the cure provisions as applicable in each of its credit facilities. Financial Liabilities: In December 2018, the Company entered into two sale and leaseback agreements of $25,000 in total, with unrelated third parties for the Navios Fantastiks and the Navios Beaufiks. Navios Partners has a purchase obligation to acquire the vessels at the end of the lease term and under ASC 842-40, the transfer of the vessels was determined to be a failed sale. In accordance with ASC 842-40, the Company did not derecognize the respective vessels from its balance sheet and accounted for the amounts received under the sale and leaseback agreements as a financial liability. Navios Partners is obligated to make 69 and 60 consecutive monthly payments of approximately $161 and $155 each, commencing as of December 2018. As of June 30, 2019, the outstanding balance under the sale and leaseback agreements of the Navios Fantastiks and Navios Beaufiks was $23,896 in total. The agreements mature in the third quarter of 2024 and fourth quarter of 2023, respectively, with a purchase obligation of $6,300 per vessel on the last repayment date. On April 5, 2019, the Company entered into a new sale and leaseback agreement of $20,000, with unrelated third parties for the Navios Sol, a 2009-built Capesize vessel of 180,274 dwt. Navios Partners has a purchase obligation to acquire the vessel at the end of the lease term and under ASC 842-40, the transfer of the vessel was determined to be a failed sale. Navios Partners is obligated to make 120 consecutive monthly payments of approximately $190 each, commencing as of April 2019. On April 11, 2019, the amount of $20,000 was drawn. As of June 30, 2019, the outstanding balance under the sale and leaseback agreement of the Navios Sol was $19,738 in total. The agreement matures in the second quarter of 2029, with a purchase obligation of $6,300 on the last repayment date. On June 7, 2019, the Company entered into a new sale and leaseback agreement of $7,500, with unrelated third parties for the Navios Sagittarius, a 2006-built Panamax vessel of 75,756 dwt. Navios Partners has a purchase obligation to acquire the vessel at the end of the lease term and under ASC 842-40, the transfer of the vessel was determined to be a failed sale. Navios Partners is obligated to make 36 consecutive monthly payments of approximately $178 each, commencing as of June 2019. On June 28, 2019, the amount of $7,500 was drawn. As of June 30, 2019, the outstanding balance under the sale and leaseback agreement of the Navios Sagittarius was $7,363 in total. The agreement matures in the second quarter of 2022, with a purchase obligation of $2,000 on the last repayment date. The Financial Liabilities have no financial covenants. The maturity table below reflects the gross principal payments due under its credit facilities for the 12-month periods ended June 30: Year Amount 2020 $16,977 2021 356,638 2022 23,836 2023 14,060 2024 and thereafter 81,572 Total $ 493,083 </t>
  </si>
  <si>
    <t>Fair Value of Financial Instruments</t>
  </si>
  <si>
    <t>FAIR VALUE OF FINANCIAL INSTRUMENTS [ABSTRACT]</t>
  </si>
  <si>
    <t xml:space="preserve">NOTE 7 – FAIR VALUE OF FINANCIAL INSTRUMENTS The carrying value amounts of many of Navios Partners’ financial instruments, including cash and cash equivalents, restricted cash, accounts receivable and accounts payable and amounts due to related parties approximate their fair value due primarily to the short-term maturity of the related instruments. The following methods and assumptions were used to estimate the fair value of each class of financial instrument: Cash and cash equivalents: The carrying amounts reported in the condensed Consolidated Balance Sheets for interest bearing deposits approximate their fair value because of the short maturity of these investments. Restricted Cash: The carrying amounts reported in the condensed Consolidated Balance Sheets for interest bearing deposits approximate their fair value because of the short maturity of these investments. Amounts due from related parties, short-term: The carrying amount of due from related parties, short-term reported in the balance sheet approximates its fair value due to the short-term nature of these receivables. Loans receivable from affiliates: The carrying amount of the fixed rate loan approximates its fair value. Amounts due from related parties, long-term: The carrying amount of due from related parties long-term reported in the balance sheet approximates its fair value due to the long-term nature of these receivables. Notes receivable, net of current portion: The carrying amount of the fixed rate notes receivable approximate its fair value. Note receivable from affiliates: The carrying amount of the long-term receivable from affiliates approximates its fair value. Term Loan B Facility: The fair value of the Company’s debt is estimated based on currently available debt with similar contract terms, interest rate and remaining maturities, as well as taking into account our creditworthiness. The book value has been adjusted to reflect the net presentation of deferred finance fees. Other long-term borrowings, net: The book value has been adjusted to reflect the net presentation of deferred finance fees. The outstanding balance of the floating rate loans continues to approximate its fair value, excluding the effect of any deferred finance fees. The estimated fair values of the Navios Partners’ financial instruments are as follows: June 30, 2019 December 31, 2018 Book Value Fair Value Book Value Fair Value Cash and cash equivalents $33,884 $33,884 $58,590 $58,590 Restricted cash $1,336 $1,336 $2,865 $2,865 Amounts due from related parties, short-term $17,936 $17,936 $28,562 $28,562 Loans receivable from affiliates $31,840 $31,840 $27,657 $27,657 Amounts due from related parties, long-term $38,086 $38,086 $28,880 $28,880 Notes receivable, net of current portion $9,673 $9,673 $11,629 $11,629 Note receivable from affiliates $4,666 $4,666 $4,525 $4,525 Term Loan B Facility, net $(333,718) $(338,902) $(408,662) $(414,352) Other long-term borrowings, net $(151,345) $(153,756) $(98,823) $(100,513) Fair Value Measurements The estimated fair value of our financial instruments that are not measured at fair value on a recurring basis, categorized based upon the fair value hierarchy, are as follows: Level I: Inputs are unadjusted, quoted prices for identical assets or liabilities in active markets that we have the ability to access. Valuation of these items does not entail a significant amount of judgment. Level II: Inputs other than quoted prices included in Level I that are observable for the asset or liability through corroboration with market data at the measurement date. Level III: Inputs that are unobservable. The Company did not use any Level III inputs as of June 30, 2019 and December 31, 2018. Fair Value Measurements at June 30, 2019 Total Level I Level II Level III Cash and cash equivalents $33,884 $33,884 — — Restricted cash $1,336 $1,336 — — Amounts due from related parties, short-term $17,936 — $17,936 — Loans receivable from affiliates $31,840 — $31,840 — Amounts due from related parties, long-term $38,086 — $38,086 — Notes receivable, net of current portion (2) $9,673 — $9,673 — Note receivable from affiliates $4,666 — $4,666 — Term Loan B facility, net (1) $ (338,902) — $ (338,902) — Other long-term borrowings, net (1) $ (153,756) — $ (153,756) — Fair Value Measurements at December 31, 2018 Total Level I Level II Level III Cash and cash equivalents $58,590 $58,590 — — Restricted cash $2,865 $2,865 — — Amounts due from related parties, short-term $28,562 — $28,562 — Loans receivable from affiliates $27,657 — $27,657 — Amounts due from related parties, long-term $28,880 — $28,880 — Notes receivable, net of current portion (2) $11,629 — $11,629 — Note receivable from affiliates $4,525 — $4,525 — Term Loan B facility, net (1) $ (414,352) — $ (414,352) — Other long-term borrowings, net (1) $ (100,513) — $ (100,513) — The estimated fair value of our financial instruments that are measured at fair value on a non-recurring basis, categorized based upon the fair value hierarchy, are as follows: Fair Value Measurements at June 30, 2019 Total Level I Level II Level III Vessels, net (for Navios Galaxy I) $5,978 — $5,978 — Fair Value Measurements at December 31, 2018 Total Level I Level II Level III Vessels, net (for Navios Felicity) $4,705 — $4,705 — Vessels, net (for Navios Libra II) $4,559 — $4,559 — (1)The fair value of the Company’s debt is estimated based on currently available debt with similar contract terms, interest rate and remaining maturities as well as taking into account our creditworthiness. (2)The fair value is estimated based on currently available information on the Company’s counterparty with similar contract terms, interest rate and remaining maturities. </t>
  </si>
  <si>
    <t>Issuance of Units</t>
  </si>
  <si>
    <t>ISSUANCE OF UNITS [Abstract]</t>
  </si>
  <si>
    <t xml:space="preserve">NOTE 8 – ISSUANCE OF UNITS On April 25, 2019, Navios Partners announced that its Board of Directors has approved 1-for-15 reverse stock split of its issued and outstanding shares of common units and general partners units. The reverse stock split was effective on May 21, 2019 and the common units commenced trading on such date on a split adjusted basis. In February 2019, Navios Partners authorized the granting of 25,396 restricted common units, which were issued on February 1, 2019, to its directors and officers, which are based solely on service conditions and vest over four years. The fair value of restricted common units was determined by reference to the quoted stock price on the date of grant. Compensation expense, net of estimated forfeitures, is recognized based on a graded expense model over the vesting period. Navios Partners also issued 518 general partnership units to its general partner for net proceeds of $8. The effect of compensation expense arising from the restricted common units described above amounted to $52 and $85 for the three and six month period ended June 30, 2019 and was presented under the caption “General and administrative expenses” in the condensed Consolidated Statements of Operations. In January 2019, the Board of Directors of Navios Partners authorized a common unit repurchase program for up to $50,000 of the Company’s common units over a two year period. The program does not require any minimum repurchase or any specific number of common units and may be suspended or reinstated at any time in Navios Partners’ discretion and without notice. The Board of Directors will review the program periodically. Repurchases are subject to restrictions under Navios Partners’ credit facilities. As of June 30, 2019, Navios Partners had repurchased and cancelled 312,952 common units on a split adjusted basis, for a total cost of approximately $4,499. In December 2018, Navios Partners authorized the granting of 97,633 restricted common units, which were issued on December 24, 2018, to its directors and officers, which are based solely on service conditions and vest over four years. Navios Partners also issued 1,933 general partnership units to its general partner for net proceeds of $27. The effect of compensation expense arising from the restricted common units described above amounted to $170 and $337 for the three and six month period ended June 30, 2019 and was presented under the caption “General and administrative expenses” in the condensed Consolidated Statements of Operations. The effect of compensation expense arising from the restricted common units granted in December 2017 and 2016, amounted to $297 and $591 for the three and six month period ended June 30, 2019 and was presented under the caption “General and administrative expenses” in the condensed Consolidated Statements of Operations. There were no restricted common units exercised, forfeited or expired during the three month period ended June 30, 2019. Restricted common units outstanding and not vested were 247,718 shares on a split adjusted basis as of June 30, 2019. As of June 30, 2019, the estimated compensation cost relating to service conditions of non-vested restricted common units granted in 2016, 2017, 2018 and 2019 not yet recognized was $2,461. On February 21, 2018, Navios Partners completed a public offering of 1,228,133 on a split adjusted basis common units at $28.5 per unit and raised gross proceeds of approximately $35,002. The net proceeds of this offering, including the underwriting discount and the offering costs of $1,629 in total, were approximately $33,374. Pursuant to this offering, Navios Partners issued 25,064 general partnership units to its general partner. The net proceeds from the issuance of the general partnership units were $714. Navios Holdings currently owns an approximately 20.5% interest in Navios Partners, which includes the approximately 2.1% interest through Navios Partners’ general partner, which Navios Holdings owns and controls. </t>
  </si>
  <si>
    <t>Segment Information</t>
  </si>
  <si>
    <t>SEGMENT INFORMATION [Abstract]</t>
  </si>
  <si>
    <t xml:space="preserve">NOTE 9 – SEGMENT INFORMATION Navios Partners reports financial information and evaluates its operations by charter revenues. Navios Partners does not use discrete financial information to evaluate operating results for each type of charter or by sector. As a result, management reviews operating results solely by revenue per day and operating results of the fleet and thus Navios Partners has determined that it operates under one reportable segment. The following table sets out operating revenue by geographic region for Navios Partners’ reportable segment. Revenue is allocated on the basis of the geographic region in which the customer is located. Drybulk and containerships operate worldwide. Revenues from specific geographic region, which contribute over 10% of total revenue, are disclosed separately. Revenue by Geographic Region Vessels operate on a worldwide basis and are not restricted to specific locations. Accordingly, it is not possible to allocate the assets of these operations to specific countries. Three Month Period ended June 30, 2019 Three Month Period ended June 30, 2018 Six Month Period ended June 30, 2019 Six Month Period ended June 30, 2018 Asia $27,266 $33,574 $53,917 $63,945 Europe 20,334 17,770 38,245 33,290 North America 145 5,200 1,124 11,025 Australia — 1,652 1,277 2,988 Total $ 47,745 $ 58,196 $ 94,563 $ 111,248 </t>
  </si>
  <si>
    <t>Income Taxes</t>
  </si>
  <si>
    <t>INCOME TAXES [Abstract]</t>
  </si>
  <si>
    <t>NOTE 10 – INCOME TAXES Marshall Islands, Malta and Liberia do not impose a tax on international shipping income. Under the laws of Marshall Islands, Malta and Liberia, the countries of the vessel-owning subsidiaries’ incorporation and vessels’ registration, the vessel-owning subsidiaries are subject to registration and tonnage taxes, which have been included in vessel operating expenses in the accompanying condensed Consolidated Statements of Operations. In accordance with the currently applicable Greek law, foreign flagged vessels that are managed by Greek or foreign ship management companies having established an office in Greece are subject to duties towards the Greek state, which are calculated on the basis of the relevant vessel’s tonnage. The payment of said duties exhausts the tax liability of the foreign ship owning company and the relevant manager against any tax, duty, charge or contribution payable on income from the exploitation of the foreign flagged vessel. Pursuant to Section 883 of the Internal Revenue Code of the United States, U.S. source income from the international operation of ships is generally exempt from U.S. income tax if the company operating the ships meets certain incorporation and ownership requirements. Among other things, in order to qualify for this exemption, the company operating the ships must be incorporated in a country, which grants an equivalent exemption from income taxes to U.S. corporations. All the vessel-owning subsidiaries satisfy these initial criteria. In addition, these companies must meet an ownership test. The management of Navios Partners believes that this ownership test was satisfied prior to the IPO by virtue of a special rule applicable to situations where the ship operating companies are beneficially owned by a publicly traded company. Although not free from doubt, management also believes that the ownership test will be satisfied based on the trading volume and ownership of Navios Partners’ units, but no assurance can be given that this will remain so in the future.</t>
  </si>
  <si>
    <t>Commitments and Contingencies</t>
  </si>
  <si>
    <t>COMMITMENTS AND CONTINGENCIES [Abstract]</t>
  </si>
  <si>
    <t>Commitments And Contingencies</t>
  </si>
  <si>
    <t xml:space="preserve">NOTE 11 – COMMITMENTS AND CONTINGENCIES Navios Partners is involved in various disputes and arbitration proceedings arising in the ordinary course of business. Provisions have been recognized in the financial statements for all such proceedings where Navios Partners believes that a liability may be probable, and for which the amounts are reasonably estimable, based upon facts known at the date the financial statements were prepared. Management believes the ultimate disposition of these matters will be immaterial individually and in the aggregate to Navios Partners’ financial position, results of operations or liquidity. In November 2017, Navios Partners agreed to charter-in, under a ten-year bareboat contract, from an unrelated third party, a newbuilding Panamax vessel of approximately 82,011 dwt, delivered on July 24, 2019. Navios Partners has agreed to pay in total $5,540, representing a deposit for the option to acquire the vessel after the end of the fourth year, of which the first half amounted to $2,770 was paid during the year ended December 31, 2017 and the second half amounted to $2,770 was paid during the year ended December 31, 2018, both presented under the caption “Other long-term assets” in the condensed Consolidated Balance Sheets. The future minimum commitments for the 12-month periods ended June 30, of Navios Partners under its charter-in contracts, net of commissions, are as follows: Amount 2020 $ 2,041 2021 2,172 2022 2,172 2023 2,086 2024 2,086 2025 and thereafter 10,260 Total $ 20,817 </t>
  </si>
  <si>
    <t>Transactions with Related Parties and Affiliates</t>
  </si>
  <si>
    <t>TRANSACTIONS WITH RELATED PARTIES AND AFFILIATES [Abstract]</t>
  </si>
  <si>
    <t>NOTE 12 – TRANSACTIONS WITH RELATED PARTIES AND AFFILIATES Management fees: Pursuant to the amended Management Agreement, in each of October 2013, August 2014, February 2015 and February 2016, the Manager, a wholly owned subsidiary of Navios Holdings, provides commercial and technical management services to Navios Partners’ vessels for a daily fee of: (a) $4.10 daily rate per Ultra-Handymax vessel; (b) $4.20 daily rate per Panamax vessel; (c) $5.25 daily rate per Capesize vessel; (d) $6.70 daily rate per Containership of TEU 6,800; (e) $7.40 daily rate per Containership of more than TEU 8,000; and (f) $8.75 daily rate per very large Containership of more than TEU 13,000 through December 31, 2017. On November 14, 2017, Navios Partners agreed to extend the duration of its existing Management Agreement with the Manager until December 31, 2022 and to fix the rate for shipmanagement services of its owned fleet through December 31, 2019, effective from January 1, 2018. The new management fees, excluding drydocking expenses which are reimbursed at cost by Navios Partners, are: (a) $4.23 daily rate per Ultra-Handymax vessel; (b) $4.33 daily rate per Panamax vessel; (c) $5.25 daily rate per Capesize vessel; (d) $6.70 daily rate per Containership of TEU 6,800; (e) $7.40 daily rate per Containership of more than TEU 8,000 and (f) $8.75 daily rate per very large Containership of more than TEU 13,000. These fixed daily fees cover our vessels’ operating expenses, other than certain extraordinary fees and costs. For the six month periods ended June 30, 2019 and 2018 certain extraordinary fees and costs related to regulatory requirements, under Company’s management agreement amounted to $5,767 and $0, respectively, and are presented under “Acquisition of/additions to vessels” in the condensed Consolidated Statements of Cash Flows. Drydocking expenses under this agreement are reimbursed by Navios Partners at cost at occurrence. Total management fees for each of the three and six month periods ended June 30, 2019 amounted to $16,496 and $33,106, respectively. Total management fees for the three and six month periods ended June 30, 2018 amounted to $17,381 and $34,072, respectively. General and administrative expenses: Pursuant to the Administrative Services Agreement, the Manager also provides administrative services to Navios Partners, which include bookkeeping, audit and accounting services, legal and insurance services, administrative and clerical services, banking and financial services, advisory services, client and investor relations and other. The Manager is reimbursed for reasonable costs and expenses incurred in connection with the provision of these services. Navios Partners extended the duration of its existing Administrative Services Agreement with the Manager, until December 31, 2022. Total general and administrative expenses charged by Navios Holdings for each of the three and six month periods ended June 30, 2019 amounted to $2,537 and $5,127, respectively. Total general and administrative expenses charged by Navios Holdings for the three and six month periods ended June 30, 2018 amounted to $2,330 and $4,580, respectively. Balance due from related parties (excluding Navios Europe I and Navios Europe II): Balance due from related parties as of June 30, 2019 and December 31, 2018 amounted to $48,036 and $52,252, respectively, of which for the six month period ended June 30, 2019, the current receivable was $9,950 and the long-term receivable was $38,086. The balance mainly consisted of management fees, drydocking, and extraordinary fees and costs related to regulatory requirements, including ballast water treatment system, prepaid to Navios Holdings in accordance with the Management service agreement and the Navios Holdings Guarantee of up to $20,000. Net of the $3,638 change in estimate of the guarantee claim receivable recorded during the three month period ended June 30, 2019, the claim from the Navios Holdings Guarantee amounted to $14,362 as of June 30, 2019. Balance due from Navios Europe I: Navios Holdings, Navios Acquisition and Navios Partners have made available to Navios Europe I revolving loans of up to $24,100 to fund working capital requirements (collectively, the “Navios Revolving Loans I”). In December 2018, the amount of funds available under the Navios Revolving Loans I was increased by $30,000 (see Note 14 — Investment in Affiliates). The Navios Revolving Loans I and the Navios Term Loans I earn interest and an annual preferred return at 12.7% per annum, on a quarterly compounding basis and are repaid from free cash flow (as defined in the loan agreement) to the fullest extent possible at the end of each quarter. As of June 30, 2019, Navios Partners’ portion of the outstanding amount relating to the portion of the investment in Navios Europe I (5.0% of the $10,000) was $500, under the caption “Investment in affiliates” and the outstanding amount relating to the Navios Revolving Loans I capital was $15,205 (December 31, 2018: $11,205), under the caption “Loans receivable from affiliates”. The accrued interest income earned under the Navios Revolving Loans I was $1,700 (December 31, 2018: $731) under the caption “Balance due from related parties” and the accrued interest income earned under the Navios Term Loans I was $508 (December 31, 2018: $447) under the caption “Loans receivable from affiliates”. As of June 30, 2019, the amount undrawn under the Navios Revolving Loans I was $2,000, of which Navios Partners may be required to fund an amount ranging from nil to $2,000. Balance due from Navios Europe II: Navios Holdings, Navios Acquisition and Navios Partners have made available to Navios Europe II revolving loans of up to $43,500 to fund working capital requirements (collectively, the “Navios Revolving Loans II”). In March 2017, the amount of funds available under the Navios Revolving Loans II was increased by $14,000 (see Note 14 — Investment in Affiliates). The Navios Revolving Loans II and the Navios Term Loans II earn interest and an annual preferred return at 18% per annum, on a quarterly compounding basis and are repaid from free cash flow (as defined in the loan agreement) to the fullest extent possible at the end of each quarter. As of June 30, 2019, Navios Partners’ portion of the outstanding amount relating to the portion of the investment in Navios Europe II (5.0% of the $14,000) was $700, under the caption “Investment in affiliates” and the outstanding amount relating to the Navios Revolving Loans II capital was $15,397 (December 31, 2018: $15,397), under the caption “Loans receivable from affiliates”. The accrued interest income earned under the Navios Revolving Loans II was $6,286 (December 31, 2018: $4,459) under the caption “Balance due from related parties” and the accrued interest income earned under the Navios Term Loans II was $730 (December 31, 2018: $608) under the caption “Loans receivable from affiliates”. As of June 30, 2019, the amount undrawn under the Navios Revolving Loans II was $4,503, of which Navios Partners may be required to fund an amount ranging from nil to $4,503. Note receivable from affiliates: On March 17, 2017, Navios Holdings transferred to Navios Partners its rights to the fixed 12.7% interest on the Navios Europe I’s Navios Term Loans I and Navios Revolving Loans I (including the respective accrued receivable interest) in the amount of $33,473, which included a cash consideration of $4,050 and 871,795 newly issued common units of Navios Partners, on a split adjusted basis. At the date of this transaction, the Company recognized a receivable at the fair value of its newly issued common units totaling $29,423 based on the closing price of $33.75 per unit as of March 16, 2017 given as consideration. The receivable relating to the consideration settled with the issuance of 871,795 Navios Partners’ common units in the amount of $29,423 has been classified contra equity within the condensed Consolidated Statements of Changes in Partners’ Capital as “Note receivable”. The receivable from Navios Holdings is payable on maturity in December 2023 and Navios Partners will receive approximately $50,937. Interest will accrue through maturity and will be recognized within “Interest income” for the receivable relating to the cash consideration of $4,050. As of June 30, 2019, the long-term note receivable from Navios Holdings amounted to $4,666 (including the non-cash interest income of $616), presented under the caption “Note receivable from affiliates”. Navios Partners may require Navios Holdings, under certain conditions, to repurchase the loans after the third anniversary of the date of the transaction based on the then outstanding balance of the loans. Others: Navios Partners has entered into an omnibus agreement with Navios Holdings (the “Partners Omnibus Agreement”) in connection with the closing of Navios Partners’ IPO governing, among other things, when Navios Holdings and Navios Partners may compete against each other as well as rights of first offer on certain drybulk carriers. Pursuant to the Partners Omnibus Agreement, Navios Partners generally agreed not to acquire or own Panamax or Capesize drybulk carriers under time charters of three or more years without the consent of an independent committee of Navios Partners. In addition, Navios Holdings has agreed to offer to Navios Partners the opportunity to purchase vessels from Navios Holdings when such vessels are fixed under time charters of three or more years. Navios Partners entered into an omnibus agreement with Navios Acquisition and Navios Holdings (the “Acquisition Omnibus Agreement”) in connection with the closing of Navios Acquisition’s initial vessel acquisition, pursuant to which, among other things, Navios Holdings and Navios Partners agreed not to acquire, charter-in or own liquid shipment vessels, except for containerships and vessels that are primarily employed in operations in South America, without the consent of an independent committee of Navios Acquisition. In addition, Navios Acquisition, under the Acquisition Omnibus Agreement, agreed to cause its subsidiaries not to acquire, own, operate or charter drybulk carriers subject to specific exceptions. Under the Acquisition Omnibus Agreement, Navios Acquisition and its subsidiaries granted to Navios Holdings and Navios Partners, a right of first offer on any proposed sale, transfer or other disposition of any of its drybulk carriers and related charters owned or acquired by Navios Acquisition. Likewise, Navios Holdings and Navios Partners agreed to grant a similar right of first offer to Navios Acquisition for any liquid shipment vessels it might own. These rights of first offer will not apply to a (i) sale, transfer or other disposition of vessels between any affiliated subsidiaries, or pursuant to the terms of any charter or other agreement with a counterparty, or (ii) merger with or into, or sale of substantially all of the assets to, an unaffiliated third party. In connection with the Navios Midstream initial public offering and effective November 18, 2014, Navios Partners entered into an omnibus agreement with Navios Midstream, Navios Acquisition and Navios Holdings pursuant to which Navios Acquisition, Navios Holdings and Navios Partners have agreed not to acquire or own any VLCCs, crude oil tankers, refined petroleum product tankers, LPG tankers or chemical tankers under time charters of five or more years and also providing rights of first offer on certain tanker vessels. In connection with the Navios Containers private placement and listing on the N-OTC market effective June 8, 2017, Navios Partners entered into an omnibus agreement with Navios Containers, Navios Holdings, Navios Acquisition and Navios Midstream, pursuant to which Navios Partners, Navios Holdings, Navios Acquisition and Navios Midstream have granted to Navios Containers a right of first refusal over any containerships to be sold or acquired in the future. The omnibus agreement contains significant exceptions that will allow Navios Partners, Navios Holdings, Navios Acquisition and Navios Midstream to compete with Navios Containers under specified circumstances. On November 15, 2012 (as amended and supplemented in March 2014 and December 2017), Navios Holdings and Navios Partners entered into an agreement (the “Navios Holdings Guarantee”) by which Navios Holdings will provide supplemental credit default insurance with a maximum cash payment of $20,000. Net of the $3,638 change in estimate of the guarantee claim receivable recorded during the three month period ended June 30, 2019, the claim amounted to $14,362 for the six month period ended June 30, 2019, presented under the captions “Amounts due from related parties-short term” and “Amounts due from related parties-long term” in the condensed Consolidated Balance Sheets. In July 2019, it was agreed that the claim will be repayable in three installments of $4,362 in the fourth quarter 2019, $5,000 in the third quarter 2020 and $5,000 in the first quarter 2021. As of June 30, 2019, Navios Holdings held an 18.4% common unit interest in Navios Partners, represented by 2,070,215 common units and it also held a general partner interest of 2.1%.</t>
  </si>
  <si>
    <t>Notes Receivable</t>
  </si>
  <si>
    <t>Disclosure Text Block [Abstract]</t>
  </si>
  <si>
    <t>NOTE 13 – NOTES RECEIVABLE On July 15, 2016, the Company entered into a charter restructuring agreement for the reduction of the hire rate for five Containerships chartered out to Hyundai Merchant Marine Co. (“HMM”) which resulted in a decrease in cash charter hire to be received of approximately $38,461. More specifically, the reduction of the hire rate will be applied as follows: •With effect from (and including) July 18, 2016 until (and including) December 31, 2019, hire rate shall be reduced to $24,400 per day pro rata. •With effect from (and including) January 1, 2020, hire rate shall be restored to the rate of $30,500 per day pro rata until redelivery. In exchange for the reduction of the hire rate, the Company received (i) $7,692 on principal amount of senior, unsecured notes, amortizing subject to available cash flows, accruing interest at 3% per annum payable on maturity in July 2024 and (ii) 3,657 freely tradable securities of HMM (publicly traded at the Stock Market Division of the Korean Exchange). On July 18, 2016, the Company recognized the fair value of the HMM securities totaling $40,277 and also recognized the fair value of the senior unsecured notes totaling $6,074. The total fair value of the non-cash compensation received was recognized as deferred revenue, which will be amortized over the remaining duration of the each time charter. The Company recognized non-cash interest income and discount unwinding totaling to $246 and $207, respectively, for these instruments under the caption “Interest income” in the condensed Consolidated Statements of Operations for each of the six month periods ended June 30, 2019 and 2018, respectively. As of June 30, 2019 and December 31, 2018, the outstanding balance of the notes receivable, including accrued interest and discount unwinding, amounted to $7,329 and $6,942, respectively. For the six month periods ended June 30, 2019 and 2018, the Company recorded an amount of $6,058 and $6,001, respectively, of deferred revenue amortization in the condensed Consolidated Statements of Operations under the caption “Time charter and voyage revenues”. As of June 30, 2019, the outstanding balances of the current and non-current portion of deferred revenue in relation to HMM amounted to $6,672 and $3,880, respectively. As of December 31, 2018, the outstanding balances of the current and non-current portion of deferred revenue in relation to HMM amounted to $12,101 and $4,366, respectively. During August 2016, the Company sold all the shares for net proceeds on sale of $20,842 resulting in a loss on sale of $19,435, which was presented under the caption “Loss on sale of securities” in the Consolidated Statements of Operations for the year ended December 31, 2016 and the proceeds were classified as investing activities in the Consolidated Statements of Cash Flows for the year ended December 31, 2016. On January 12, 2017, the Company sold the vessel the MSC Cristina (see Note 4 — Vessels, net) for a gross sale price of $126,000 and received a cash payment of $107,250 and a note receivable of $18,750 accruing interest at 6% per annum payable in 16 quarterly instalments. As of June 30, 2019, the outstanding balances of the current and non-current note receivable amounted to $4,687 and $2,344, respectively. For each of the six month periods ended June 30, 2019 and 2018, the Company recorded interest income of $245 and $388, respectively, including accrued interest income of $57 and $94, respectively, under the caption “Interest income” in the condensed Consolidated Statements of Operations.</t>
  </si>
  <si>
    <t>Investment In Affiliates</t>
  </si>
  <si>
    <t>INVESTMENTS IN AFFILIATES [Abstract]</t>
  </si>
  <si>
    <t>Investment in Affiliates</t>
  </si>
  <si>
    <t xml:space="preserve">NOTE 14 – INVESTMENT IN AFFILIATES Navios Europe I : On October 9, 2013, Navios Holdings, Navios Acquisition and Navios Partners established Navios Europe I and have economic interests of 47.5%, 47.5% and 5.0%, respectively and effective from November 2014, voting interests of 50%, 50% and 0%, respectively. On December 18, 2013, Navios Europe I acquired ten vessels for aggregate consideration consisting of: (i) cash which was funded with the proceeds of senior loan facilities (the “Senior Loans I”) and loans aggregating $10,000 from Navios Holdings, Navios Acquisition and Navios Partners in each case, in proportion to their economic interests in Navios Europe I (collectively, the “Navios Term Loans I”) and (ii) the assumption of a junior participating loan facility (the “Junior Loan I”). In addition to the Navios Term Loans I, Navios Holdings, Navios Acquisition and Navios Partners have made available to Navios Europe I revolving loans of up to $24,100 to fund working capital requirements (collectively, the “Navios Revolving Loans I”). In December 2018, the availability under the Revolving Loans I was increased by $30,000. On an ongoing basis, Navios Europe I is required to distribute cash flows (after payment of operating expenses and amounts due pursuant to the terms of the Senior Loans I and repayments of the Navios Revolving Loans I) according to a defined waterfall calculation. Navios Partners evaluated its investment in Navios Europe I under ASC 810 and concluded that Navios Europe I is a variable interest entity (“VIE”) and that they are not the party most closely associated with Navios Europe I and, accordingly, is not the primary beneficiary of Navios Europe I. Navios Partners further evaluated its investment in the common stock of Navios Europe I under ASC 323 and concluded that it has the ability to exercise significant influence over the operating and financial policies of Navios Europe I and, therefore, its investment in Navios Europe I is accounted for under the equity method. As of June 30, 2019 and December 31, 2018, the estimated maximum potential loss by Navios Partners in Navios Europe I would have been $15,705 and $11,705, respectively, excluding accrued interest, which represents the Company’s carrying value of the investment of $500 as of June 30, 2019 (December 31, 2018: $500) plus the Company’s balance of the Navios Revolving Loans I of $15,205 as of June 30, 2019 (December 31, 2018: $11,205), excluding accrued interest, and does not include the undrawn portion of the Navios Revolving Loans I. As of June 30, 2019, the Navios Partners’ portion of the Navios Revolving Loan I outstanding was $15,205. No investment income was recognized for the six month periods ended June 30, 2019 and 2018. Navios Europe II : On February 18, 2015, Navios Holdings, Navios Acquisition and Navios Partners established Navios Europe II and have economic interests of 47.5%, 47.5% and 5.0%, respectively and voting interests of 50%, 50% and 0%, respectively. From June 8, 2015 through December 31, 2015, Navios Europe II acquired fourteen vessels for aggregate consideration consisting of: (i) cash consideration of $145,550 (which was funded with the proceeds of a $131,550 senior loan facilities net of loan discount amounting to $3,375 (the “Senior Loans II”) and loans aggregating $14,000 from Navios Holdings, Navios Acquisition and Navios Partners in each case, in proportion to their economic interests in Navios Europe II (collectively, the “Navios Term Loans II”); and (ii) the assumption of a junior participating loan facility (the “Junior Loan II”) with a face amount of $182,150 and fair value of $99,147, at the acquisition date. In addition to the Navios Term Loans II, Navios Holdings, Navios Acquisition and Navios Partners have also made available to Navios Europe II revolving loans up to $43,500 to fund working capital requirements (collectively, the “Navios Revolving Loans II”). In March 2017, the amount of funds available under the Navios Revolving Loans II was increased by $14,000. On an ongoing basis, Navios Europe II is required to distribute cash flows (after payment of operating expenses, amounts due pursuant to the terms of the Senior Loans and repayments of the Navios Revolving Loans II) according to a defined waterfall calculation. Navios Partners evaluated its investment in Navios Europe II under ASC 810 and concluded that Navios Europe II is a variable interest entity (“VIE”) and that it is not the party most closely associated with Navios Europe II and, accordingly, is not the primary beneficiary of Navios Europe II. Navios Partners further evaluated its investment in the common stock of Navios Europe II under ASC 323 and concluded that it has the ability to exercise significant influence over the operating and financial policies of Navios Europe II and, therefore, its investment in Navios Europe II is accounted for under the equity method. As of June 30, 2019 and December 31, 2018, the estimated maximum potential loss by Navios Partners in Navios Europe II would have been $16,097, respectively, excluding accrued interest, which represents the Company’s carrying value of the investment of $700 as of June 30, 2019 (December 31, 2018: $700) plus the Company’s balance of the Navios Revolving Loans II of $15,397 as of June 30, 2019 (December 31, 2018: $15,397), excluding accrued interest, and does not include the undrawn portion of the Navios Revolving Loans II. As of June 30, 2019, the Navios Partners’ portion of the Navios Revolving Loan II outstanding was $15,397. No investment income was recognized for the six month periods ended June 30, 2019 and 2018. Navios Containers: On June 8, 2017, Navios Containers closed its private placement and issued 10,057,645 shares for $50,288 of gross proceeds at a subscription price of $5.00 per share. Navios Partners invested $30,000 and received 6,000,000 shares, and Navios Holdings invested $5,000 and received 1,000,000 shares. Each of Navios Partners and Navios Holdings also received warrants, with a five-year term, for 6.8% and 1.7% of the equity, respectively. On August 29, 2017, Navios Containers closed its private placement and issued 10,000,000 shares for $50,000 of gross proceeds at a subscription price of $5.00 per share. Navios Partners invested $10,000 and received 2,000,000 shares. Navios Partners also received warrants, with a five-year term, for 6.8% of the equity. On November 9, 2017, Navios Containers closed a private placement of 9,090,909 shares at a subscription price of $5.50 per share, resulting in gross proceeds of approximately $50,000. Navios Partners invested $10,000 and received 1,818,182 shares. Navios Partners also received warrants, with a five-year term, for 6.8% of the newly issued equity. On March 13, 2018, Navios Containers closed a private placement of 5,454,546 shares at a subscription price of $5.50 per share, resulting in gross proceeds of approximately $30,000. Navios Partners invested $14,460 and received 2,629,095 shares and Navios Holdings invested $500 and received 90,909 shares. Navios Partners and Navios Holdings also received 9,273 warrants, with a five-year term, respectively. On December 3, 2018, Navios Partners distributed 855,001 units of Navios Containers to the unitholders of Navios Partners, approximately 2.5% of the Navios Containers’ outstanding equity. In connection with this transaction, Navios Partners recognized an other-than-temporary impairment of $560 on the units distributed, which was presented under the caption “Equity in net earnings of affiliated companies” in the Consolidated Statements of Operations for the year ended December 31, 2018. The amount of the distribution was $4,243 based on the last trading price of Navios Containers’ shares in the N-OTC market as of November 23, 2018. Following the distribution, Navios Partners owns approximately 33.5% of the equity in Navios Containers. As of June 30, 2019, Navios Partners held 11,592,276 common units and Navios Holdings held 1,263,276 common units of Navios Containers. Investment income of $185 and $2,654 was recognized in the condensed Consolidated Statements of Operations under the caption of “Equity in net earnings of affiliated companies” for each of the six month periods ended June 30, 2019 and 2018, respectively. The fair value of Navios Partners’ equity investment in Navios Containers is based on unadjusted quoted prices in active markets for Navios Containers’ common units. The fair value of Navios Partners’ equity investment in Navios Containers as at June 30, 2019 and December 31, 2018 was $22,547 and $32,806, respectively, compared with its carrying value of $65,281 and $65,096, respectively. Based on Navios Partners’ evaluation of the duration and magnitude of the fair value decline, Navios Containers’ financial condition and near-term prospects, and Navios Partners’ intent and ability to hold its investment in Navios Containers until recovery, Navios Partners concluded that the decline in fair value of its investment in Navios Containers below its carrying value is temporary and, therefore, no impairment was recorded. Following the results of the significant tests performed by the Company, it was concluded that one affiliate met the significant threshold requiring summarized financial information to be presented. Navios Containers June 30, 2019 (unaudited) December 31, 2018 (unaudited) Balance Sheet Cash and cash equivalents, including restricted cash $16,855 $18,892 Current assets 12,140 6,245 Non-current assets 432,752 388,390 Current liabilities 21,716 19,758 Long-term debt including current portion, net 183,004 133,196 Non-current liabilities 74,053 78,100 Navios Containers Three Month Period Ended June 30, 2019 (unaudited) Three Month Period Ended June 30, 2018 (unaudited) Income Statement Revenue $33,678 $31,508 Net income $448 $4,487 Navios Containers Six Month Period Ended June 30, 2019 (unaudited) Six Month Period Ended June 30, 2018 (unaudited) Income Statement Revenue $65,510 $61,425 Net income $501 $7,528 </t>
  </si>
  <si>
    <t>Cash Distributions and Earnings per Unit</t>
  </si>
  <si>
    <t>CASH DISTRIBUTIONS AND EARNINGS PER UNIT [Abstract]</t>
  </si>
  <si>
    <t>Cash Distributions and Earnings Per Unit</t>
  </si>
  <si>
    <t xml:space="preserve">NOTE 15 – CASH DISTRIBUTIONS AND EARNINGS PER UNIT Navios Partners intends to make distributions to the holders of common and general partner units on a quarterly basis, to the extent and as may be declared by the Board and to the extent it has sufficient cash on hand to pay the distribution after the Company establishes cash reserves and pays fees and expenses. There is no guarantee that Navios Partners will pay a quarterly distribution on the common and general partner units in any quarter. On February 3, 2016, Navios Partners announced that its Board of Directors decided to suspend the quarterly cash distributions to its unitholders, including the distribution for the quarter ended December 31, 2015. In March 2018, the board determined to reinstate a distribution and any continued distribution will be at the discretion of our Board of Directors, taking into consideration the terms of its partnership agreement. The Company is prohibited from making any distributions to unitholders if it would cause an event of default, or an event of default exists, under its existing credit facilities. There is incentive distribution rights held by the General Partner, which are analyzed as follows: Marginal Percentage Interest in Distributions Total Quarterly Distribution Target Amount Common Unitholders General Partner Minimum Quarterly Distribution up to $5.25 98% 2% First Target Distribution up to $6.0375 98% 2% Second Target Distribution above $6.0375 up to $6.5625 85% 15% Third Target Distribution above $6.5625 up to $7.875 75% 25% Thereafter above $7.875 50% 50% The first 98% of the quarterly distribution is paid to all common unitholders. The incentive distributions rights (held by the General Partner) apply only after a minimum quarterly distribution of $6.0375. In April 2018, the Board of Directors of Navios Partners authorized its quarterly cash distribution for the three month period ended March 31, 2018 of $0.30 per unit. The distribution was paid on May 14, 2018 to all unitholders of common and general partner units of record as of May 10, 2018. The aggregate amount of the declared distribution was $3,420. In July 2018, the Board of Directors of Navios Partners authorized its quarterly cash distribution for the three month period ended June 30, 2018 of $0.30 per unit. The distribution was paid on August 10, 2018 to all unitholders of common and general partner units of record as of August 7, 2018. The aggregate amount of the declared distribution was $3,420. In October 2018, the Board of Directors of Navios Partners authorized its quarterly cash distribution for the three month period ended September 30, 2018 of $0.30 per unit. The distribution was paid on November 14, 2018 to all unitholders of common and general partners units of record as of November 7, 2018. The aggregate amount of the declared distribution was $3,420. In January 2019, the Board of Directors of Navios Partners authorized its quarterly cash distribution for the three month period ended December 31, 2018 of $0.30 per unit. The distribution was paid on February 14, 2019 to all unitholders of common and general partner units of record as of February 11, 2019, which included the unitholders of restricted common units issued on February 1, 2019. The aggregate amount of the declared distribution was $3,458. In April 2019, the Board of Directors of Navios Partners authorized its quarterly cash distribution for the three month period ended March 31, 2019 of $0.30 per unit. The distribution was paid on May 14, 2019 to all unitholders of common and general partner units of record as of May 10, 2019. The aggregate amount of the declared distribution was $3,364. In July 2019, the Board of Directors of Navios Partners authorized its quarterly cash distribution for the three month period ended June 30, 2019 of $0.30 per unit. The distribution is payable on August 9, 2019 to all unitholders of common and general partner units of record as of August 6, 2019. The aggregate amount of the declared distribution will be $3,364. Navios Partners calculates earnings per unit by allocating reported net income for each period to each class of units based on the distribution waterfall for available cash specified in Navios Partners’ partnership agreement, net of the unallocated earnings (or losses). Basic earnings/(losses) per unit is determined by dividing net income/(loss) attributable to Navios Partners common unitholders by the weighted average number of common units outstanding during the period. Diluted earnings per unit is calculated in the same manner as basic earnings per unit, except that the weighted average number of outstanding units increased to include the dilutive effect of outstanding unit options or phantom units. Net loss per unit undistributed is determined by taking the distributions in excess of net income and allocating between common units and general partner units on a 98%-2% basis. There were no options or phantom units outstanding during each of the six month periods ended June 30, 2019 and 2018. The calculations of the basic and diluted earnings per unit are presented below. Three Month Period Ended Six Month Period Ended June 30, 2019 June 30, 2018 June 30, 2019 June 30, 2018 Net loss $(6,523) $(29,533) $(16,046) $(24,055) Loss attributable to: Common unit holders (6,394) (28,942) (15,729) (23,574) Weighted average units outstanding (basic and diluted) Common unit holders 10,774,452 10,991,092 10,898,658 10,645,044 Loss per unit (basic and diluted): Common unit holders $(0.59) $(2.64) $(1.44) $(2.21) Earnings per unit — distributed (basic and diluted): Common unit holders $0.30 $0.30 $0.60 $0.63 Loss per unit — undistributed (basic and diluted): Common unit holders $(0.89) $(2.94) $(2.04) $(2.84) Potential common units of 235,669 and 90,222 relating to unvested restricted common units for each of the three and six month periods ended June 30, 2019 and 2018, respectively, have an anti-dilutive effect (i.e. those that increase income per unit or decrease loss per unit) and are therefore excluded from the calculation of diluted earnings per unit. </t>
  </si>
  <si>
    <t>Other Income</t>
  </si>
  <si>
    <t>OTHER INCOME [Abstract]</t>
  </si>
  <si>
    <t xml:space="preserve">NOTE 16 – OTHER INCOME On November 15, 2012 (as amended and supplemented in March 2014 and December 2017), Navios Holdings and Navios Partners entered into an agreement (the “Navios Holdings Guarantee”) by which Navios Holdings will provide supplemental credit default insurance with a maximum cash payment of $20,000. Net of the $3,638 change in estimate of the guarantee claim receivable recorded during the three month period ended June 30, 2019, the claim amounted to $14,362 for the six month period ended June 30, 2019, presented under the captions “Amounts due from related parties-short term” and “Amounts due from related parties-long term” in the condensed Consolidated Balance Sheets. In July 2019, it was agreed that the claim will be repayable in three installments of $4,362 in the fourth quarter 2019, $5,000 in the third quarter 2020 and $5,000 in the first quarter 2021. </t>
  </si>
  <si>
    <t>Other Expense</t>
  </si>
  <si>
    <t>Other Expense [Abstract]</t>
  </si>
  <si>
    <t>NOTE 17 – OTHER EXPENSE As of June 30, 2018, the amount of $777 related to the discount of the Navios Holdings Guarantee is included under the caption “Other expense” of the interim condensed Statements of Operations. As of June 30, 2019, the amount of $3,638 related to the change in estimate of the guarantee claim receivable is included under the caption “Other expense” of the interim condensed Statements of Operations.</t>
  </si>
  <si>
    <t>Subsequent Events</t>
  </si>
  <si>
    <t>SUBSEQUENT EVENTS [Abstract]</t>
  </si>
  <si>
    <t>NOTE 18 – SUBSEQUENT EVENTS On July 25, 2019, the Board of Directors of Navios Partners authorized its quarterly cash distribution for the three month period ended June 30, 2019 of $0.30 per unit. The distribution is payable on August 9, 2019 to all unitholders of common and general partner units of record as of August 6, 2019. The aggregate amount of the declared distribution will be $3,364. On July 24, 2019, Navios Partners completed a $22,000 sale and leaseback transaction with unrelated third parties, for the Navios Ace, a 2011-built Capesize vessel of 179,016 dwt. The sale and leaseback transaction has a term of 11.0 years and an average daily payment of $6,500. This resulted at an implied fixed interest rate of 6.3%. Navios Partners has the option to buy the vessel starting at the end of year five de-escalating to a $6,300 obligation at maturity. Under ASC 842-40, the transfer of the vessel was determined to be a failed sale. There are no financial covenants or loan-to-value requirements in connection with the sale and leaseback agreement. In July 2019, Navios Partners prepaid $34,000 and released two vessels from the collateral package of the Term Loan B Facility. On July 24, 2019, Navios Partners took delivery of the Navios Libra, a 2019-built Kamsarmax vessel of 82,011 dwt, for a 10-year bareboat charter-in agreement. Navios Partners has the option to acquire the vessel after the end of the fourth year. On July 4, 2019, Navios Partners entered into a new credit facility with Credit Agricole Corporate and Investment Bank (“CACIB”), (the “July 2019 Credit Facility”) of up to $52,800 (divided into four tranches) in order to refinance three Capesize vessels and one Panamax vessel. The credit facility has a term of approximately six years and bears interest at LIBOR plus 275 bps per annum. As of the filing of this Report, no amount had been drawn under this facility.</t>
  </si>
  <si>
    <t>Summary of Significant Accounting Policies (Policies)</t>
  </si>
  <si>
    <t>Basis Of Presentation</t>
  </si>
  <si>
    <t xml:space="preserve">Basis of presentation : The accompanying interim condensed consolidated financial statements are unaudited, but, in the opinion of management, reflect all adjustments for a fair statement of Navios Partners’ consolidated balance sheets, statement of partner’s capital, statements of operations and cash flows for the periods presented. The results of operations for the interim periods are not necessarily indicative of results for the full year. The footnotes are condensed as permitted by the requirements for interim financial statements and accordingly, do not include information and disclosures required under United States generally accepted accounting principles (“U.S. GAAP”) for complete financial statements. All such adjustments are deemed to be of a normal recurring nature. These interim financial statements should be read in conjunction with the Company’s consolidated financial statements and notes included in Navios Partners’ Annual Report for the year ended December 31, 2018 filed on Form 20-F with the U.S. Securities and Exchange Commission (“SEC”). Reverse Stock Split: On April 25, 2019, the unitholders of Navios Partners approved a 1-for-15 reverse stock split of all outstanding common and general partner units of the Company which was effected on May 21, 2019. The effect of the reverse stock split was to combine each 15 units of outstanding units into one new unit, and to reduce the number of common units outstanding from approximately 164.7 million units to approximately 11.0 million units. 1,058 common units were issued in connection with the reverse stock split. All issued and outstanding common and general partner units contained in the financial statements, in accordance with Staff Accounting Bulletin Topic 4C, have been retroactively adjusted to reflect the reverse split for all periods presented. </t>
  </si>
  <si>
    <t>Subsidiaries</t>
  </si>
  <si>
    <t xml:space="preserve">Principles of consolidation: The accompanying interim condensed consolidated financial statements include Navios Partners’ wholly owned subsidiaries incorporated under the laws of Marshall Islands, Malta, and Liberia from their dates of incorporation or, for chartered-in vessels, from the dates charter-in agreements were in effect. All significant inter-company balances and transactions have been eliminated in Navios Partners’ consolidated financial statements. Navios Partners also consolidates entities that are determined to be variable interest entities (“VIE”) as defined in the accounting guidance, if it determines that it is the primary beneficiary. A VIE is defined as a legal entity where either (i) equity interest holders as a group lack the characteristics of a controlling financial interest, including decision making ability and an interest in the entity’s residual risks and rewards, (ii) the equity holders have not provided sufficient equity investment to permit the entity to finance its activities without additional subordinated financial support, or (iii)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Based on internal forecasts and projections that take into account reasonably possible changes in our trading performance, management believes that the Company has adequate financial resources to continue in operation and meet its financial commitments, including but not limited to capital expenditures and debt service obligations, for a period of at least twelve months from the date of issuance of these consolidated financial statements. Accordingly, the Company continues to adopt the going concern basis in preparing its financial statements. Subsidiaries: Subsidiaries are those entities in which Navios Partners has an interest of more than one half of the voting rights or otherwise has power to govern the financial and operating policies of the entity. The accompanying consolidated financial statements include the following entities: Country of incorporation Statements of Operations Company name Vessel name 2019 2018 Libra Shipping Enterprises Corporation (5) Navios Libra II Marshall Is. 1/01 – 6/30 1/01 – 6/30 Alegria Shipping Corporation Navios Alegria Marshall Is. 1/01 – 6/30 1/01 – 6/30 Felicity Shipping Corporation (6) Navios Felicity Marshall Is. 1/01 – 6/30 1/01 – 6/30 Gemini Shipping Corporation (1) Navios Gemini S Marshall Is. 1/01 – 6/30 1/01 – 6/30 Galaxy Shipping Corporation (8) Navios Galaxy I Marshall Is. 1/01 – 6/30 1/01 – 6/30 Aurora Shipping Enterprises Ltd. Navios Hope Marshall Is. 1/01 – 6/30 1/01 – 6/30 Palermo Shipping S.A. (2) Navios Apollon Marshall Is. 1/01 – 6/30 1/01 – 6/30 Fantastiks Shipping Corporation Navios Fantastiks Marshall Is. 1/01 – 6/30 1/01 – 6/30 Sagittarius Shipping Corporation Navios Sagittarius Marshall Is. 1/01 – 6/30 1/01 – 6/30 Hyperion Enterprises Inc. Navios Hyperion Marshall Is. 1/01 – 6/30 1/01 – 6/30 Chilali Corp. Navios Aurora II Marshall Is. 1/01 – 6/30 1/01 – 6/30 Surf Maritime Co. Navios Pollux Marshall Is. 1/01 – 6/30 1/01 – 6/30 Pandora Marine Inc. Navios Melodia Marshall Is. 1/01 – 6/30 1/01 – 6/30 Customized Development S.A. Navios Fulvia Liberia 1/01 – 6/30 1/01 – 6/30 Kohylia Shipmanagement S.A. Navios Luz Marshall Is. 1/01 – 6/30 1/01 – 6/30 Orbiter Shipping Corp. Navios Orbiter Marshall Is. 1/01 – 6/30 1/01 – 6/30 Floral Marine Ltd. Navios Buena Ventura Marshall Is. 1/01 – 6/30 1/01 – 6/30 Golem Navigation Limited Navios Soleil Marshall Is. 1/01 – 6/30 1/01 – 6/30 Kymata Shipping Co. Navios Helios Marshall Is. 1/01 – 6/30 1/01 – 6/30 Joy Shipping Corporation Navios Joy Marshall Is. 1/01 – 6/30 1/01 – 6/30 Micaela Shipping Corporation Navios Harmony Marshall Is. 1/01 – 6/30 1/01 – 6/30 Pearl Shipping Corporation Navios Sun Marshall Is. 1/01 – 6/30 1/01 – 6/30 Velvet Shipping Corporation Navios La Paix Marshall Is. 1/01 – 6/30 1/01 – 6/30 Perigiali Navigation Limited Navios Beaufiks Marshall Is. 1/01 – 6/30 1/01 – 6/30 Finian Navigation Co. Navios Ace Marshall Is. 1/01 – 6/30 1/01 – 6/30 Ammos Shipping Corp. Navios Prosperity I Marshall Is. 1/01 – 6/30 1/01 – 6/30 Wave Shipping Corp. Navios Libertas Marshall Is. 1/01 – 6/30 1/01 – 6/30 Casual Shipholding Co. Navios Sol Marshall Is. 1/01 – 6/30 1/01 – 6/30 Avery Shipping Company Navios Symphony Marshall Is. 1/01 – 6/30 1/01 – 6/30 Coasters Ventures Ltd. Navios Christine B Marshall Is. 1/01 – 6/30 1/01 – 6/30 Ianthe Maritime S.A. Navios Aster Marshall Is. 1/01 – 6/30 1/01 – 6/30 Rubina Shipping Corporation Hyundai Hongkong Marshall Is. 1/01 – 6/30 1/01 – 6/30 Topaz Shipping Corporation Hyundai Singapore Marshall Is. 1/01 – 6/30 1/01 – 6/30 Beryl Shipping Corporation Hyundai Tokyo Marshall Is. 1/01 – 6/30 1/01 – 6/30 Cheryl Shipping Corporation Hyundai Shanghai Marshall Is. 1/01 – 6/30 1/01 – 6/30 Christal Shipping Corporation Hyundai Busan Marshall Is. 1/01 – 6/30 1/01 – 6/30 Fairy Shipping Corporation (3) YM Utmost Marshall Is. — 1/01 – 6/30 Limestone Shipping Corporation (3) YM Unity Marshall Is. — 1/01 – 6/30 Dune Shipping Corp. (4) MSC Cristina Marshall Is. 1/01 – 6/30 1/01 – 6/30 Citrine Shipping Corporation — Marshall Is. 1/01 – 6/30 1/01 – 6/30 Cavalli Navigation Inc. — Marshall Is. 1/01 – 6/30 1/01 – 6/30 Seymour Trading Limited Navios Altair I Marshall Is. 1/01 – 6/30 1/01 – 6/30 Goldie Services Company Navios Symmetry Marshall Is. 1/01 – 6/30 1/01 – 6/30 Andromeda Shiptrade Limited Navios Apollon I Marshall Is. 1/01 – 6/30 1/29 – 6/30 Esmeralda Shipping Corporation Navios Sphera Marshall Is. 1/01 – 6/30 — Triangle Shipping Corporation Navios Mars Marshall Is. 1/01 – 6/30 — Chartered-in vessels Cavos Navigation Co. (9) Navios Libra Marshall Is. 1/01 – 6/30 1/01 – 6/30 Other Prosperity Shipping Corporation — Marshall Is. 1/01 – 6/30 1/01 – 6/30 Aldebaran Shipping Corporation — Marshall Is. 1/01 – 6/30 1/01 – 6/30 JTC Shipping and Trading Ltd. (7) Holding Company Malta 1/01 – 6/30 1/01 – 6/30 Navios Maritime Partners L.P. N/A Marshall Is. 1/01 – 6/30 1/01 – 6/30 Navios Maritime Operating LLC. N/A Marshall Is. 1/01 – 6/30 1/01 – 6/30 Navios Partners Finance (US) Inc. Co-Borrower Delaware 1/01 – 6/30 1/01 – 6/30 Navios Partners Europe Finance Inc. Sub-Holding Company Marshall Is. 1/01 – 6/30 1/01 – 6/30 (1 ) The vessel was sold on December 21, 2017. (2)The vessel was sold on April 21, 2017. (3)The vessels were sold on July 2, 2018 (see Note 4 – Vessels, net). (4)The vessel was sold on January 12, 2017. (5)The vessel was sold on December 14, 2018 (see Note 4 – Vessels, net). (6)The vessel was sold on December 4, 2018 (see Note 4 – Vessels, net). (7)Not a vessel-owning subsidiary and only holds right to charter-in contracts. (8) The vessel was sold on April 23, 2019 (see Note 4 – Vessels, net). (9) The vessel was delivered on July 24, 2019 (see Note 18 – Subsequent Events). </t>
  </si>
  <si>
    <t>Revenue and Expense Recognition</t>
  </si>
  <si>
    <t>Revenue and Expense Recognition : On January 1, 2018, the Company adopted the provisions of ASC 606 “Revenue from Contracts with Customers”. The guidance provides a unified model to determine how revenue is recognized. In doing so, the Company makes judgments including identifying performance obligations in the contract, estimating the amount of variable consideration to include in the transaction price, and allocating the transaction price to each performance obligation. Revenue is recognized when (or as) the Company transfers promised goods or services to its customers in amounts that reflect the consideration to which the company expects to be entitled to in exchange for those goods or services, which occurs when (or as) the Company satisfies its contractual obligations and transfers control of the promised goods or services to its customers. Revenues are recognized to depict the transfer of promised goods or services to customers in an amount that reflects the consideration to which the entity expects to be entitled in exchange for those goods or services. In determining the appropriate amount of revenue to be recognized as it fulfills its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The Company’s contract revenues from time chartering and pooling arrangements are governed by ASU 2016-02 (ASC 842) “Leases”. Upon adoption of ASC 606 and ASC 842, the timing and recognition of earnings from the pool arrangements and time charter contracts to which the Company is party did not change from previous practice. The Company has determined to recognize lease revenue as a combined single lease component for all time charters (operating leases) as the related lease component and non lease component will have the same timing and pattern of the revenue recognition of the combined single lease component. The performance obligations in a time charter contract are satisfied over term of the contract beginning when the vessel is delivered to the charterer until it is redelivered back to the Company. As a result of the adoption of these standards, there was no effect on the Company’s opening retained earnings, Balance Sheets and Statements of Operations. The Company’s revenues earned under voyage contracts (revenues for the transportation of cargo) were previously recognized ratably over the estimated relative transit time of each voyage. A voyage was deemed to commence when a vessel was available for loading and was deemed to end upon the completion of the discharge of the current cargo. Estimated losses on voyages are provided for in full at the time such losses become evident. Under a voyage charter, a vessel is provided for the transportation of specific goods between specific ports in return for payment of an agreed upon freight per ton of cargo. Following the adoption of ASC 606, the Company recognizes revenue ratably from port of loading to when the charterer’s cargo is discharged as well as defer costs that meet the definition of “costs to fulfill a contract” and relate directly to the contract. Revenue from voyage contracts amounted to $3,808 and $3,814 for the six month periods ended June 30, 2019 and 2018, respectively. Revenues are recorded net of address commissions. Address commissions represent a discount provided directly to the charterers based on a fixed percentage of the agreed upon charter or freight rate. Since address commissions represent a discount (sales incentive) on services rendered by the Company and no identifiable benefit is received in exchange for the consideration provided to the charterer, these commissions are presented as a reduction of revenue. Revenues from time chartering of vessels are accounted for as operating leases and are thus recognized on a straight line basis as the average lease revenue over the rental periods of such charter agreements, as service is performed. A time charter involves placing a vessel at the charterers’ disposal for a period of time during which the charterer uses the vessel in return for the payment of a specified daily hire rate. Short period charters for less than three months are referred to as spot-charters. Charters extending three months to a year are generally referred to as medium-term charters. All other charters are considered long-term. Under time charters, operating costs such as for crews, maintenance and insurance are typically paid by the owner of the vessel. Revenue from time chartering of vessels amounted to $88,979 and $104,672 for the six month periods ended June 30, 2019 and 2018, respectively. Profit-sharing revenues are calculated at an agreed percentage of the excess of the charterer’s average daily income (calculated on a quarterly or half-yearly basis) over an agreed amount and accounted for on an accrual basis based on provisional amounts and for those contracts that provisional accruals cannot be made due to the nature of the profit sharing elements, these are accounted for on the actual cash settlement or when such revenue becomes determinable. For vessels operating in pooling arrangements, the Company earns a portion of total revenues generated by the pool, net of expenses incurred by the pool. The amount allocated to each pool participant vessel, including the Company’s vessels, is determined in accordance with an agreed-upon formula, which is determined by points awarded to each vessel in the pool based on the vessel’s age, design and other performance characteristics. Revenue under pooling arrangements is accounted for as variable rate operating leases on the accrual basis and is recognized when an agreement with the pool exists, price is fixed, service is provided and the collectability is reasonably assured. The allocation of such net revenue may be subject to future adjustments by the pool however, such changes are not expected to be material. The Company recognizes net pool revenue on a monthly and quarterly basis, when the vessel has participated in a pool during the period and the amount of pool revenue can be estimated reliably based on the pool report. Revenue from vessels operating in pooling and profit sharing arrangements amounted to $1,776 and $2,762 for the six month periods ended June 30, 2019 and 2018, respectively.</t>
  </si>
  <si>
    <t>Recent Accounting Pronouncements</t>
  </si>
  <si>
    <t>Recent Accounting Pronouncements: In October 2018, the Financial Accounting Standards Board (“FASB”) issued ASU 2018-17, Consolidation (Topic 810): “Targeted Improvements to Related Party Guidance for Variable Interest Entities” (“ASU 2018-17”). ASU 2018-17 provides that indirect interests held through related parties in common control arrangements should be considered on a proportional basis for determining whether fees paid to decision makers and service providers are variable interests. This is consistent with how indirect interests held through related parties under common control are considered for determining whether a reporting entity must consolidate a VIE. For public business entities the amendments are effective for fiscal years beginning after December 15, 2019, and interim periods within those fiscal years. Early adoption is permitted. The Company is currently assessing the impact that adopting this new accounting guidance will have on its disclosures to the consolidated financial statements. In August 2018, FASB issued ASU 2018-13, “Fair Value Measurement (Topic 820): Disclosure Framework-Changes to the Disclosure Requirements for Fair Value Measurement”. This update modifies the disclosure requirements on fair value measurements. ASU 2018-13 is effective for fiscal years beginning after December 15, 2019, and earlier adoption is permitted. The Company is currently assessing the impact that adopting this new accounting guidance will have on its disclosures to the consolidated financial statements. In June 2016, FASB issued ASU No. 2016-13, “Financial Instruments-Credit Losses (Topic 326): Measurement of Credit Losses on Financial Instruments.” This standard requires entities to measure all expected credit losses of financial assets held at a reporting date based on historical experience, current conditions, and reasonable and supportable forecasts in order to record credit losses in a more timely manner. ASU 2016-13 also amends the accounting for credit losses on available-for-sale debt securities and purchased financial assets with credit deterioration. The standard is effective for interim and annual reporting periods beginning after December 15, 2019, although early adoption is permitted for interim and annual periods beginning after December 15, 2018. In November 2018, FASB issued ASU 2018-19“Codification Improvements to topic 326, Financial Instruments-Credit Losses”. The amendments in this update clarify that operating lease receivables are not within the scope of ASC 326-20 and should instead be accounted for under the new leasing standard, ASC 842. In April 2019, FASB issued ASU 2019-04 “Codification Improvements to topic 326, Financial Instruments-Credit Losses, Topic 815, Derivatives and Hedging, and Topic 825, Financial Instruments”. In May 2019, FASB issued ASU 2019-05, “Financial Instruments-Credit Losses (Topic 326): Targeted Transition Relief”. The amendments in this update provide entities that have certain instruments within the scope of Subtopic 326-20, Financial Instruments-Credit Losses-Measured at Amortized Cost, with an option to irrevocably elect the fair value option in Subtopic 825-10, Financial Instruments-Overall, applied on an instrument-by-instrument basis for eligible instruments, upon adoption of Topic 326. The fair value option election does not apply to held-to-maturity debt securities. An entity that elects the fair value option should subsequently apply the guidance in Subtopics 820-10, Fair Value Measurement-Overall, and 825-10. The Company is currently assessing the impact that adopting this new accounting guidance will have on its consolidated financial statements.</t>
  </si>
  <si>
    <t>Summary Of Significant Accounting Policies (Tables)</t>
  </si>
  <si>
    <t>Entities included in consolidation</t>
  </si>
  <si>
    <t xml:space="preserve"> Country of incorporation Statements of Operations Company name Vessel name 2019 2018 Libra Shipping Enterprises Corporation (5) Navios Libra II Marshall Is. 1/01 – 6/30 1/01 – 6/30 Alegria Shipping Corporation Navios Alegria Marshall Is. 1/01 – 6/30 1/01 – 6/30 Felicity Shipping Corporation (6) Navios Felicity Marshall Is. 1/01 – 6/30 1/01 – 6/30 Gemini Shipping Corporation (1) Navios Gemini S Marshall Is. 1/01 – 6/30 1/01 – 6/30 Galaxy Shipping Corporation (8) Navios Galaxy I Marshall Is. 1/01 – 6/30 1/01 – 6/30 Aurora Shipping Enterprises Ltd. Navios Hope Marshall Is. 1/01 – 6/30 1/01 – 6/30 Palermo Shipping S.A. (2) Navios Apollon Marshall Is. 1/01 – 6/30 1/01 – 6/30 Fantastiks Shipping Corporation Navios Fantastiks Marshall Is. 1/01 – 6/30 1/01 – 6/30 Sagittarius Shipping Corporation Navios Sagittarius Marshall Is. 1/01 – 6/30 1/01 – 6/30 Hyperion Enterprises Inc. Navios Hyperion Marshall Is. 1/01 – 6/30 1/01 – 6/30 Chilali Corp. Navios Aurora II Marshall Is. 1/01 – 6/30 1/01 – 6/30 Surf Maritime Co. Navios Pollux Marshall Is. 1/01 – 6/30 1/01 – 6/30 Pandora Marine Inc. Navios Melodia Marshall Is. 1/01 – 6/30 1/01 – 6/30 Customized Development S.A. Navios Fulvia Liberia 1/01 – 6/30 1/01 – 6/30 Kohylia Shipmanagement S.A. Navios Luz Marshall Is. 1/01 – 6/30 1/01 – 6/30 Orbiter Shipping Corp. Navios Orbiter Marshall Is. 1/01 – 6/30 1/01 – 6/30 Floral Marine Ltd. Navios Buena Ventura Marshall Is. 1/01 – 6/30 1/01 – 6/30 Golem Navigation Limited Navios Soleil Marshall Is. 1/01 – 6/30 1/01 – 6/30 Kymata Shipping Co. Navios Helios Marshall Is. 1/01 – 6/30 1/01 – 6/30 Joy Shipping Corporation Navios Joy Marshall Is. 1/01 – 6/30 1/01 – 6/30 Micaela Shipping Corporation Navios Harmony Marshall Is. 1/01 – 6/30 1/01 – 6/30 Pearl Shipping Corporation Navios Sun Marshall Is. 1/01 – 6/30 1/01 – 6/30 Velvet Shipping Corporation Navios La Paix Marshall Is. 1/01 – 6/30 1/01 – 6/30 Perigiali Navigation Limited Navios Beaufiks Marshall Is. 1/01 – 6/30 1/01 – 6/30 Finian Navigation Co. Navios Ace Marshall Is. 1/01 – 6/30 1/01 – 6/30 Ammos Shipping Corp. Navios Prosperity I Marshall Is. 1/01 – 6/30 1/01 – 6/30 Wave Shipping Corp. Navios Libertas Marshall Is. 1/01 – 6/30 1/01 – 6/30 Casual Shipholding Co. Navios Sol Marshall Is. 1/01 – 6/30 1/01 – 6/30 Avery Shipping Company Navios Symphony Marshall Is. 1/01 – 6/30 1/01 – 6/30 Coasters Ventures Ltd. Navios Christine B Marshall Is. 1/01 – 6/30 1/01 – 6/30 Ianthe Maritime S.A. Navios Aster Marshall Is. 1/01 – 6/30 1/01 – 6/30 Rubina Shipping Corporation Hyundai Hongkong Marshall Is. 1/01 – 6/30 1/01 – 6/30 Topaz Shipping Corporation Hyundai Singapore Marshall Is. 1/01 – 6/30 1/01 – 6/30 Beryl Shipping Corporation Hyundai Tokyo Marshall Is. 1/01 – 6/30 1/01 – 6/30 Cheryl Shipping Corporation Hyundai Shanghai Marshall Is. 1/01 – 6/30 1/01 – 6/30 Christal Shipping Corporation Hyundai Busan Marshall Is. 1/01 – 6/30 1/01 – 6/30 Fairy Shipping Corporation (3) YM Utmost Marshall Is. — 1/01 – 6/30 Limestone Shipping Corporation (3) YM Unity Marshall Is. — 1/01 – 6/30 Dune Shipping Corp. (4) MSC Cristina Marshall Is. 1/01 – 6/30 1/01 – 6/30 Citrine Shipping Corporation — Marshall Is. 1/01 – 6/30 1/01 – 6/30 Cavalli Navigation Inc. — Marshall Is. 1/01 – 6/30 1/01 – 6/30 Seymour Trading Limited Navios Altair I Marshall Is. 1/01 – 6/30 1/01 – 6/30 Goldie Services Company Navios Symmetry Marshall Is. 1/01 – 6/30 1/01 – 6/30 Andromeda Shiptrade Limited Navios Apollon I Marshall Is. 1/01 – 6/30 1/29 – 6/30 Esmeralda Shipping Corporation Navios Sphera Marshall Is. 1/01 – 6/30 — Triangle Shipping Corporation Navios Mars Marshall Is. 1/01 – 6/30 — Chartered-in vessels Cavos Navigation Co. (9) Navios Libra Marshall Is. 1/01 – 6/30 1/01 – 6/30 Other Prosperity Shipping Corporation — Marshall Is. 1/01 – 6/30 1/01 – 6/30 Aldebaran Shipping Corporation — Marshall Is. 1/01 – 6/30 1/01 – 6/30 JTC Shipping and Trading Ltd. (7) Holding Company Malta 1/01 – 6/30 1/01 – 6/30 Navios Maritime Partners L.P. N/A Marshall Is. 1/01 – 6/30 1/01 – 6/30 Navios Maritime Operating LLC. N/A Marshall Is. 1/01 – 6/30 1/01 – 6/30 Navios Partners Finance (US) Inc. Co-Borrower Delaware 1/01 – 6/30 1/01 – 6/30 Navios Partners Europe Finance Inc. Sub-Holding Company Marshall Is. 1/01 – 6/30 1/01 – 6/30 (1 ) The vessel was sold on December 21, 2017. (2)The vessel was sold on April 21, 2017. (3)The vessels were sold on July 2, 2018 (see Note 4 – Vessels, net). (4)The vessel was sold on January 12, 2017. (5)The vessel was sold on December 14, 2018 (see Note 4 – Vessels, net). (6)The vessel was sold on December 4, 2018 (see Note 4 – Vessels, net). (7)Not a vessel-owning subsidiary and only holds right to charter-in contracts. (8) The vessel was sold on April 23, 2019 (see Note 4 – Vessels, net). (9) The vessel was delivered on July 24, 2019 (see Note 18 – Subsequent Events).</t>
  </si>
  <si>
    <t>Cash and Cash Equivalents (Tables)</t>
  </si>
  <si>
    <t xml:space="preserve"> June 30, 2019 December 31, 2018 Cash and cash equivalents $33,884 $58,590 Restricted cash 1,336 2,865 Total cash and cash equivalents and restricted cash $ 35,220 $ 61,455 </t>
  </si>
  <si>
    <t>Vessels, Net (Tables)</t>
  </si>
  <si>
    <t xml:space="preserve">Vessels Cost Accumulated Depreciation Net Book Value Balance December 31, 2017 $ 1,420,078 $ (321,063 ) $ 1,099,015 Additions 115,902 (54,585) 61,317 Disposals (76,264) — (76,264) Vessel impairment losses (99,485) 58,667 (40,818) Balance December 31, 2018 $ 1,360,231 $ (316,981 ) $ 1,043,250 Additions 5,832 (26,149) (20,317) Disposals (5,696) 81 (5,615) Vessel impairment losses (24,993) 17,648 (7,345) Balance June 30, 2019 $ 1,335,374 $ (325,401 ) $ 1,009,973 </t>
  </si>
  <si>
    <t>Intangible Assets (Tables)</t>
  </si>
  <si>
    <t xml:space="preserve"> Cost Accumulated Amortization Net Book Value Favorable lease terms December 31, 2017 $ 83,716 $ (75,636 ) $ 8,080 Additions — (3,748) (3,748) Favorable lease terms December 31, 2018 $ 83,716 $ (79,384 ) $ 4,332 Additions — (583) (583) Favorable lease terms June 30, 2019 $ 83,716 $ (79,967 ) $ 3,749 </t>
  </si>
  <si>
    <t>Amortization of Favorable Lease Terms</t>
  </si>
  <si>
    <t xml:space="preserve"> Three Month Period Ended Six Month Period Ended June 30, 2019 June 30, 2018 June 30, 2019 June 30, 2018 Favorable lease terms $(291) $(1,016) $(583) $(2,032) Total $ (291 ) $ (1,016 ) $ (583 ) $ (2,032 ) </t>
  </si>
  <si>
    <t>Aggregate Amortizations of Intangible Assets</t>
  </si>
  <si>
    <t xml:space="preserve">Year Amount 2020 1,166 2021 1,166 2022 1,166 2023 and thereafter 251 Total $ 3,749 </t>
  </si>
  <si>
    <t>Borrowings (Tables)</t>
  </si>
  <si>
    <t xml:space="preserve"> June 30, 2019 December 31, 2018 Term Loan B facility $339,327 $418,538 Credit facilities 102,759 75,671 Total debt $ 442,086 $ 494,209 Financial liabilities 50,997 24,842 Total borrowings $ 493,083 $ 519,051 Less: Long-term unamortized discount (3,786) (6,629) Less: Current portion of long-term borrowings, net (11,680) (26,804) Less: Deferred finance costs, net (4,234) (4,937) Long-term borrowings, net $ 473,383 $ 480,681 </t>
  </si>
  <si>
    <t>Maturities of Long Term Debt</t>
  </si>
  <si>
    <t xml:space="preserve">Year Amount 2020 $16,977 2021 356,638 2022 23,836 2023 14,060 2024 and thereafter 81,572 Total $ 493,083 </t>
  </si>
  <si>
    <t>Fair Value of Financial Instruments (Tables)</t>
  </si>
  <si>
    <t>Derivative Fair Value Of Financial Instruments [Abstract]</t>
  </si>
  <si>
    <t>Fair Value Of Financial Instruments</t>
  </si>
  <si>
    <t xml:space="preserve"> June 30, 2019 December 31, 2018 Book Value Fair Value Book Value Fair Value Cash and cash equivalents $33,884 $33,884 $58,590 $58,590 Restricted cash $1,336 $1,336 $2,865 $2,865 Amounts due from related parties, short-term $17,936 $17,936 $28,562 $28,562 Loans receivable from affiliates $31,840 $31,840 $27,657 $27,657 Amounts due from related parties, long-term $38,086 $38,086 $28,880 $28,880 Notes receivable, net of current portion $9,673 $9,673 $11,629 $11,629 Note receivable from affiliates $4,666 $4,666 $4,525 $4,525 Term Loan B Facility, net $(333,718) $(338,902) $(408,662) $(414,352) Other long-term borrowings, net $(151,345) $(153,756) $(98,823) $(100,513) </t>
  </si>
  <si>
    <t>Fair Value Measurements On a Nonrecurring Basis</t>
  </si>
  <si>
    <t xml:space="preserve"> Fair Value Measurements at June 30, 2019 Total Level I Level II Level III Cash and cash equivalents $33,884 $33,884 — — Restricted cash $1,336 $1,336 — — Amounts due from related parties, short-term $17,936 — $17,936 — Loans receivable from affiliates $31,840 — $31,840 — Amounts due from related parties, long-term $38,086 — $38,086 — Notes receivable, net of current portion (2) $9,673 — $9,673 — Note receivable from affiliates $4,666 — $4,666 — Term Loan B facility, net (1) $ (338,902) — $ (338,902) — Other long-term borrowings, net (1) $ (153,756) — $ (153,756) — Fair Value Measurements at December 31, 2018 Total Level I Level II Level III Cash and cash equivalents $58,590 $58,590 — — Restricted cash $2,865 $2,865 — — Amounts due from related parties, short-term $28,562 — $28,562 — Loans receivable from affiliates $27,657 — $27,657 — Amounts due from related parties, long-term $28,880 — $28,880 — Notes receivable, net of current portion (2) $11,629 — $11,629 — Note receivable from affiliates $4,525 — $4,525 — Term Loan B facility, net (1) $ (414,352) — $ (414,352) — Other long-term borrowings, net (1) $ (100,513) — $ (100,513) — Fair Value Measurements at June 30, 2019 Total Level I Level II Level III Vessels, net (for Navios Galaxy I) $5,978 — $5,978 — Fair Value Measurements at December 31, 2018 Total Level I Level II Level III Vessels, net (for Navios Felicity) $4,705 — $4,705 — Vessels, net (for Navios Libra II) $4,559 — $4,559 — (1)The fair value of the Company’s debt is estimated based on currently available debt with similar contract terms, interest rate and remaining maturities as well as taking into account our creditworthiness. (2)The fair value is estimated based on currently available information on the Company’s counterparty with similar contract terms, interest rate and remaining maturities. </t>
  </si>
  <si>
    <t>Segment Information (Tables)</t>
  </si>
  <si>
    <t>Revenue By Geographic Region</t>
  </si>
  <si>
    <t xml:space="preserve"> Three Month Period ended June 30, 2019 Three Month Period ended June 30, 2018 Six Month Period ended June 30, 2019 Six Month Period ended June 30, 2018 Asia $27,266 $33,574 $53,917 $63,945 Europe 20,334 17,770 38,245 33,290 North America 145 5,200 1,124 11,025 Australia — 1,652 1,277 2,988 Total $ 47,745 $ 58,196 $ 94,563 $ 111,248 </t>
  </si>
  <si>
    <t>Commitments and Contingencies (Tables)</t>
  </si>
  <si>
    <t>Future Minimum Contractual Obligations</t>
  </si>
  <si>
    <t xml:space="preserve"> Amount 2020 $ 2,041 2021 2,172 2022 2,172 2023 2,086 2024 2,086 2025 and thereafter 10,260 Total $ 20,817 </t>
  </si>
  <si>
    <t>Investment In Affiliates (Tables)</t>
  </si>
  <si>
    <t>Financial information of affiliate companies, balance sheet</t>
  </si>
  <si>
    <t xml:space="preserve"> Navios Containers June 30, 2019 (unaudited) December 31, 2018 (unaudited) Balance Sheet Cash and cash equivalents, including restricted cash $16,855 $18,892 Current assets 12,140 6,245 Non-current assets 432,752 388,390 Current liabilities 21,716 19,758 Long-term debt including current portion, net 183,004 133,196 Non-current liabilities 74,053 78,100 </t>
  </si>
  <si>
    <t>Financial information of affiliate companies, income statement</t>
  </si>
  <si>
    <t xml:space="preserve"> Navios Containers Three Month Period Ended June 30, 2019 (unaudited) Three Month Period Ended June 30, 2018 (unaudited) Income Statement Revenue $33,678 $31,508 Net income $448 $4,487 Navios Containers Six Month Period Ended June 30, 2019 (unaudited) Six Month Period Ended June 30, 2018 (unaudited) Income Statement Revenue $65,510 $61,425 Net income $501 $7,528 </t>
  </si>
  <si>
    <t>Cash Distributions and Earnings per Unit (Tables)</t>
  </si>
  <si>
    <t>Schedule Of Incentive Distributions Made To General Partners Or Unitholders By Distribution</t>
  </si>
  <si>
    <t xml:space="preserve"> Marginal Percentage Interest in Distributions Total Quarterly Distribution Target Amount Common Unitholders General Partner Minimum Quarterly Distribution up to $5.25 98% 2% First Target Distribution up to $6.0375 98% 2% Second Target Distribution above $6.0375 up to $6.5625 85% 15% Third Target Distribution above $6.5625 up to $7.875 75% 25% Thereafter above $7.875 50% 50% </t>
  </si>
  <si>
    <t>Schedule Of Earnings Per Unit, Basic And Diluted</t>
  </si>
  <si>
    <t xml:space="preserve"> Three Month Period Ended Six Month Period Ended June 30, 2019 June 30, 2018 June 30, 2019 June 30, 2018 Net loss $(6,523) $(29,533) $(16,046) $(24,055) Loss attributable to: Common unit holders (6,394) (28,942) (15,729) (23,574) Weighted average units outstanding (basic and diluted) Common unit holders 10,774,452 10,991,092 10,898,658 10,645,044 Loss per unit (basic and diluted): Common unit holders $(0.59) $(2.64) $(1.44) $(2.21) Earnings per unit — distributed (basic and diluted): Common unit holders $0.30 $0.30 $0.60 $0.63 Loss per unit — undistributed (basic and diluted): Common unit holders $(0.89) $(2.94) $(2.04) $(2.84) </t>
  </si>
  <si>
    <t>Description of Business (Details) - shares</t>
  </si>
  <si>
    <t>12 Months Ended</t>
  </si>
  <si>
    <t>Entity Information [Line Items]</t>
  </si>
  <si>
    <t>Formation date</t>
  </si>
  <si>
    <t>Aug. 7,
		2007</t>
  </si>
  <si>
    <t>General partner, Name</t>
  </si>
  <si>
    <t>Navios GP L.L.C.</t>
  </si>
  <si>
    <t>Navios Holdings' general partner interest in Navios Partners</t>
  </si>
  <si>
    <t>2.00%</t>
  </si>
  <si>
    <t>Date of initial public offering</t>
  </si>
  <si>
    <t>Nov. 16,
		2007</t>
  </si>
  <si>
    <t>General partner units outstanding</t>
  </si>
  <si>
    <t>Entity Incorporation, Country Name</t>
  </si>
  <si>
    <t>the Republic of the Marshall Islands</t>
  </si>
  <si>
    <t>Navios Holdings</t>
  </si>
  <si>
    <t>Ownership percentage of Navios Holdings</t>
  </si>
  <si>
    <t>20.50%</t>
  </si>
  <si>
    <t>2.10%</t>
  </si>
  <si>
    <t>Navios Containers</t>
  </si>
  <si>
    <t>Navios Containers | Navios Holdings</t>
  </si>
  <si>
    <t>Summary of Significant Accounting Policies - Schedule of Entities (Table) (Details)</t>
  </si>
  <si>
    <t>Country of incorporation</t>
  </si>
  <si>
    <t>Libra Shipping Enterprises Corporation</t>
  </si>
  <si>
    <t>Vessel name</t>
  </si>
  <si>
    <t>Navios Libra II</t>
  </si>
  <si>
    <t>[1]</t>
  </si>
  <si>
    <t>Marshall Is.</t>
  </si>
  <si>
    <t>Statements of income</t>
  </si>
  <si>
    <t>2018</t>
  </si>
  <si>
    <t>1/01 – 06/30</t>
  </si>
  <si>
    <t>Alegria Shipping Corporation</t>
  </si>
  <si>
    <t>Navios Alegria</t>
  </si>
  <si>
    <t>Felicity Shipping Corporation</t>
  </si>
  <si>
    <t>Navios Felicity</t>
  </si>
  <si>
    <t>[2]</t>
  </si>
  <si>
    <t>Gemini Shipping Corporation</t>
  </si>
  <si>
    <t>Navios Gemini S</t>
  </si>
  <si>
    <t>[3]</t>
  </si>
  <si>
    <t>Galaxy Shipping Corporation</t>
  </si>
  <si>
    <t>Navios Galaxy I</t>
  </si>
  <si>
    <t>[4]</t>
  </si>
  <si>
    <t>Aurora Shipping Enterprises Ltd.</t>
  </si>
  <si>
    <t>Navios Hope</t>
  </si>
  <si>
    <t>Palermo Shipping S.A.</t>
  </si>
  <si>
    <t>Navios Apollon</t>
  </si>
  <si>
    <t>[5]</t>
  </si>
  <si>
    <t>Fantastiks Shipping Corporation</t>
  </si>
  <si>
    <t>Navios Fantastiks</t>
  </si>
  <si>
    <t>Sagittarius Shipping Corporation</t>
  </si>
  <si>
    <t>Navios Sagittarius</t>
  </si>
  <si>
    <t>Hyperion Enterprises Inc.</t>
  </si>
  <si>
    <t>Navios Hyperion</t>
  </si>
  <si>
    <t>Chilali Corp.</t>
  </si>
  <si>
    <t>Navios Aurora II</t>
  </si>
  <si>
    <t>Surf Maritime Co.</t>
  </si>
  <si>
    <t>Navios Pollux</t>
  </si>
  <si>
    <t>Pandora Marine Inc.</t>
  </si>
  <si>
    <t>Navios Melodia</t>
  </si>
  <si>
    <t>Customized Development S.A.</t>
  </si>
  <si>
    <t>Navios Fulvia</t>
  </si>
  <si>
    <t>Liberia</t>
  </si>
  <si>
    <t>Kohylia Shipmanagement S.A.</t>
  </si>
  <si>
    <t>Navios Luz</t>
  </si>
  <si>
    <t>Orbiter Shipping Corp.</t>
  </si>
  <si>
    <t>Navios Orbiter</t>
  </si>
  <si>
    <t>Floral Marine Ltd.</t>
  </si>
  <si>
    <t>Navios Buena Ventura</t>
  </si>
  <si>
    <t>Golem Navigation Limited</t>
  </si>
  <si>
    <t>Navios Soleil</t>
  </si>
  <si>
    <t>Kymata Shipping Co.</t>
  </si>
  <si>
    <t>Navios Helios</t>
  </si>
  <si>
    <t>Joy Shipping Corporation</t>
  </si>
  <si>
    <t>Navios Joy</t>
  </si>
  <si>
    <t>Micaela Shipping Corporation</t>
  </si>
  <si>
    <t>Navios Harmony</t>
  </si>
  <si>
    <t>Pearl Shipping Corporation</t>
  </si>
  <si>
    <t>Navios Sun</t>
  </si>
  <si>
    <t>Velvet Shipping Corporation</t>
  </si>
  <si>
    <t>Navios La Paix</t>
  </si>
  <si>
    <t>Perigiali Navigation Limited</t>
  </si>
  <si>
    <t>Navios Beaufiks</t>
  </si>
  <si>
    <t>Finian Navigation Co.</t>
  </si>
  <si>
    <t>Navios Ace</t>
  </si>
  <si>
    <t>Ammos Shipping Corp.</t>
  </si>
  <si>
    <t>Navios Prosperity I</t>
  </si>
  <si>
    <t>Wave Shipping Corp.</t>
  </si>
  <si>
    <t>Navios Libertas</t>
  </si>
  <si>
    <t>Casual Shipholding Co.</t>
  </si>
  <si>
    <t>Navios Sol</t>
  </si>
  <si>
    <t>Avery Shipping Company</t>
  </si>
  <si>
    <t>Navios Symphony</t>
  </si>
  <si>
    <t>Coasters Ventures Ltd.</t>
  </si>
  <si>
    <t>Navios Christine B</t>
  </si>
  <si>
    <t>Ianthe Maritime S.A.</t>
  </si>
  <si>
    <t>Navios Aster</t>
  </si>
  <si>
    <t>Rubina Shipping Corporation</t>
  </si>
  <si>
    <t>Hyundai Hongkong</t>
  </si>
  <si>
    <t>Topaz Shipping Corporation</t>
  </si>
  <si>
    <t>Hyundai Singapore</t>
  </si>
  <si>
    <t>Beryl Shipping Corporation</t>
  </si>
  <si>
    <t>Hyundai Tokyo</t>
  </si>
  <si>
    <t>Cheryl Shipping Corporation</t>
  </si>
  <si>
    <t>Hyundai Shanghai</t>
  </si>
  <si>
    <t>Christal Shipping Corporation</t>
  </si>
  <si>
    <t>Hyundai Busan</t>
  </si>
  <si>
    <t>Fairy Shipping Corporation</t>
  </si>
  <si>
    <t>YM Utmost</t>
  </si>
  <si>
    <t>[6]</t>
  </si>
  <si>
    <t>—</t>
  </si>
  <si>
    <t>Limestone Shipping Corporation</t>
  </si>
  <si>
    <t>YM Unity</t>
  </si>
  <si>
    <t>Dune Shipping Corp.</t>
  </si>
  <si>
    <t>MSC Cristina</t>
  </si>
  <si>
    <t>[7]</t>
  </si>
  <si>
    <t>Citrine Shipping Corporation</t>
  </si>
  <si>
    <t>Cavalli Navigation Inc.</t>
  </si>
  <si>
    <t>Seymour Trading Limited</t>
  </si>
  <si>
    <t>Navios Altair I</t>
  </si>
  <si>
    <t>Goldie Services Company</t>
  </si>
  <si>
    <t>Navios Symmetry</t>
  </si>
  <si>
    <t>Andromeda Shiptrade Limited</t>
  </si>
  <si>
    <t>Navios Apollon I</t>
  </si>
  <si>
    <t>1/29 – 06/30</t>
  </si>
  <si>
    <t>Esmeralda Shipping Corporation</t>
  </si>
  <si>
    <t>Navios Sphera</t>
  </si>
  <si>
    <t>Triangle Shipping Corporation</t>
  </si>
  <si>
    <t>Navios Mars</t>
  </si>
  <si>
    <t>Cavos Navigation Co. | Chartered-in vessels</t>
  </si>
  <si>
    <t>Navios Libra</t>
  </si>
  <si>
    <t>[8]</t>
  </si>
  <si>
    <t>Prosperity Shipping Corporation | Other</t>
  </si>
  <si>
    <t>Aldebaran Shipping Corporation | Other</t>
  </si>
  <si>
    <t>JTC Shipping and Trading Ltd. | Other</t>
  </si>
  <si>
    <t>Holding Company</t>
  </si>
  <si>
    <t>[9]</t>
  </si>
  <si>
    <t>Malta</t>
  </si>
  <si>
    <t>Navios Maritime Partners L.P. | Other</t>
  </si>
  <si>
    <t>N/A</t>
  </si>
  <si>
    <t>Navios Maritime Operating LLC. | Other</t>
  </si>
  <si>
    <t>Navios Partners Finance (US) Inc. | Other</t>
  </si>
  <si>
    <t>Co-Borrower</t>
  </si>
  <si>
    <t>Delaware</t>
  </si>
  <si>
    <t>Navios Partners Europe Finance Inc. | Other</t>
  </si>
  <si>
    <t>Sub-Holding Company</t>
  </si>
  <si>
    <t>The vessel was sold on December 14, 2018 (see Note 4 - Vessels, net).</t>
  </si>
  <si>
    <t>The vessel was sold on December 4, 2018 (see Note 4 - Vessels, net).</t>
  </si>
  <si>
    <t>The vessel was sold on December 21, 2017.</t>
  </si>
  <si>
    <t>The vessel was sold on April 23, 2019 (see Note 4 - Vessels, net).</t>
  </si>
  <si>
    <t>The vessel was sold on April 21, 2017.</t>
  </si>
  <si>
    <t>The vessels were sold on July 2, 2018 (see Note 4 - Vessels, net).</t>
  </si>
  <si>
    <t>The vessel was sold on January 12, 2017.</t>
  </si>
  <si>
    <t>The vessel was delivered on July 24, 2019 (see Note 18 – Subsequent Events).</t>
  </si>
  <si>
    <t>Not a vessel-owning subsidiary and only holds right to charter-in contracts.</t>
  </si>
  <si>
    <t>Summary of Significant Accounting Policies - Reverse Stock Split (Details)</t>
  </si>
  <si>
    <t>5 Months Ended</t>
  </si>
  <si>
    <t>May 21, 2019shares</t>
  </si>
  <si>
    <t>Stockholders' Equity, Reverse Stock Split</t>
  </si>
  <si>
    <t>1-for-15 reverse stock split</t>
  </si>
  <si>
    <t>Common Stock, Shares, Outstanding</t>
  </si>
  <si>
    <t>Stock Issued During Period, Shares, Stock Splits</t>
  </si>
  <si>
    <t>After Reverse Stock Split</t>
  </si>
  <si>
    <t>Stock Issued During Period, Shares, Reverse Stock Splits</t>
  </si>
  <si>
    <t>Summary of Significant Accounting Policies (Details) - USD ($) $ in Thousands</t>
  </si>
  <si>
    <t>Property Plant And Equipment [Line Items]</t>
  </si>
  <si>
    <t>Revenue for Vessels</t>
  </si>
  <si>
    <t>Voyage contracts</t>
  </si>
  <si>
    <t>Time charter</t>
  </si>
  <si>
    <t>Pooling and profit sharing arrangements</t>
  </si>
  <si>
    <t>Cash and Cash Equivalents (Table) (Details) - USD ($) $ in Thousands</t>
  </si>
  <si>
    <t>Dec. 31, 2017</t>
  </si>
  <si>
    <t>Total cash and cash equivalents and restricted cash</t>
  </si>
  <si>
    <t>Cash and Cash Equivalents (Details) - USD ($) $ in Thousands</t>
  </si>
  <si>
    <t>Restricted Cash And Cash Equivalents Items [Line Items]</t>
  </si>
  <si>
    <t>Term Loan B Facility</t>
  </si>
  <si>
    <t>Cash collateral to the Term Loan B Facility</t>
  </si>
  <si>
    <t>Retention Accounts</t>
  </si>
  <si>
    <t>Vessels, Net - Navios Partners (Table) (Details) - USD ($) $ in Thousands</t>
  </si>
  <si>
    <t>Balance</t>
  </si>
  <si>
    <t>Vessels</t>
  </si>
  <si>
    <t>Additions</t>
  </si>
  <si>
    <t>Disposals</t>
  </si>
  <si>
    <t>Vessels | Cost</t>
  </si>
  <si>
    <t>Vessels | Accumulated Depreciation</t>
  </si>
  <si>
    <t>Vessels | Net Book Value</t>
  </si>
  <si>
    <t>Vessels, Net (Details) $ in Thousands</t>
  </si>
  <si>
    <t>4 Months Ended</t>
  </si>
  <si>
    <t>8 Months Ended</t>
  </si>
  <si>
    <t>9 Months Ended</t>
  </si>
  <si>
    <t>10 Months Ended</t>
  </si>
  <si>
    <t>11 Months Ended</t>
  </si>
  <si>
    <t>Jun. 30, 2019USD ($)</t>
  </si>
  <si>
    <t>Mar. 31, 2019USD ($)</t>
  </si>
  <si>
    <t>Mar. 21, 2019USD ($)</t>
  </si>
  <si>
    <t>Jun. 30, 2018USD ($)</t>
  </si>
  <si>
    <t>Apr. 23, 2019USD ($)</t>
  </si>
  <si>
    <t>May 09, 2018USD ($)</t>
  </si>
  <si>
    <t>Apr. 27, 2018USD ($)</t>
  </si>
  <si>
    <t>Jun. 07, 2018USD ($)</t>
  </si>
  <si>
    <t>May 21, 2018USD ($)</t>
  </si>
  <si>
    <t>Jul. 02, 2018USD ($)</t>
  </si>
  <si>
    <t>Aug. 31, 2018USD ($)</t>
  </si>
  <si>
    <t>Oct. 02, 2018USD ($)</t>
  </si>
  <si>
    <t>Sep. 30, 2018USD ($)</t>
  </si>
  <si>
    <t>Oct. 25, 2018USD ($)</t>
  </si>
  <si>
    <t>Dec. 14, 2018USD ($)</t>
  </si>
  <si>
    <t>Dec. 04, 2018USD ($)</t>
  </si>
  <si>
    <t>Dec. 31, 2018USD ($)</t>
  </si>
  <si>
    <t>Fees and costs related to vessels' regulatory requirements</t>
  </si>
  <si>
    <t>Contractual Obligation</t>
  </si>
  <si>
    <t>Vessel year built</t>
  </si>
  <si>
    <t>2006</t>
  </si>
  <si>
    <t>Vessel type</t>
  </si>
  <si>
    <t>Panamax</t>
  </si>
  <si>
    <t>Vessel capacity in DWT</t>
  </si>
  <si>
    <t>Purchase price</t>
  </si>
  <si>
    <t>2005</t>
  </si>
  <si>
    <t>Navios Sphera And Navios Mars</t>
  </si>
  <si>
    <t>2016</t>
  </si>
  <si>
    <t>Vessels, Fair value</t>
  </si>
  <si>
    <t>Dry dock and special survey costs, net</t>
  </si>
  <si>
    <t>Sale price agreed in Memorandum of Agreement</t>
  </si>
  <si>
    <t>Gain / (Loss) on sale of vessel</t>
  </si>
  <si>
    <t>YM Unity and YM Utmost</t>
  </si>
  <si>
    <t>Repayment of debt</t>
  </si>
  <si>
    <t>Capesize</t>
  </si>
  <si>
    <t>Including Ballast Water Treatment System Installation</t>
  </si>
  <si>
    <t>Intangible Assets - Navios Partners (Table) (Details) - USD ($) $ in Thousands</t>
  </si>
  <si>
    <t>Favorable lease terms - Cost</t>
  </si>
  <si>
    <t>Favorable lease terms - Accumulated amortization</t>
  </si>
  <si>
    <t>Additions - Accumulated Amortization</t>
  </si>
  <si>
    <t>Favorable lease terms - Net Book Value</t>
  </si>
  <si>
    <t>Additions - Net Book Value</t>
  </si>
  <si>
    <t>Intangible Assets - Amortization Expense (Table) (Details) - USD ($) $ in Thousands</t>
  </si>
  <si>
    <t>Favorable lease terms</t>
  </si>
  <si>
    <t>Intangible Assets - Aggregate Amortizations (Table) (Details) - USD ($) $ in Thousands</t>
  </si>
  <si>
    <t>2020</t>
  </si>
  <si>
    <t>2021</t>
  </si>
  <si>
    <t>2022</t>
  </si>
  <si>
    <t>2023 and thereafter</t>
  </si>
  <si>
    <t>Intangible Assets (Details) $ in Thousands</t>
  </si>
  <si>
    <t>Intangible assets, Residual value</t>
  </si>
  <si>
    <t>Finite lived intangible assets amortization method</t>
  </si>
  <si>
    <t>straight line</t>
  </si>
  <si>
    <t>Weighted average useful life for favorable lease terms chartered out</t>
  </si>
  <si>
    <t>11 years 9 months 18 days</t>
  </si>
  <si>
    <t>Borrowings (Table) (Details) - USD ($) $ in Thousands</t>
  </si>
  <si>
    <t>Debt Instrument [Line Items]</t>
  </si>
  <si>
    <t>Term Loan B facility</t>
  </si>
  <si>
    <t>Credit facilities</t>
  </si>
  <si>
    <t>Total debt</t>
  </si>
  <si>
    <t>Financial liabilities</t>
  </si>
  <si>
    <t>Total borrowings</t>
  </si>
  <si>
    <t>Less: Long-term unamortized discount</t>
  </si>
  <si>
    <t>Less: Current portion of long-term borrowings, net</t>
  </si>
  <si>
    <t>Less: Deferred finance costs, net</t>
  </si>
  <si>
    <t>Long-term borrowings, net</t>
  </si>
  <si>
    <t>Borrowings - Principal Payments Due (Table) (Details) - USD ($) $ in Thousands</t>
  </si>
  <si>
    <t>Long Term Debt By Maturity [Abstract]</t>
  </si>
  <si>
    <t>2023</t>
  </si>
  <si>
    <t>2024 and thereafter</t>
  </si>
  <si>
    <t>Borrowings (Details) $ in Thousands</t>
  </si>
  <si>
    <t>2 Months Ended</t>
  </si>
  <si>
    <t>7 Months Ended</t>
  </si>
  <si>
    <t>May 31, 2019USD ($)</t>
  </si>
  <si>
    <t>May 08, 2019USD ($)</t>
  </si>
  <si>
    <t>Apr. 15, 2019USD ($)</t>
  </si>
  <si>
    <t>Jun. 01, 2018USD ($)</t>
  </si>
  <si>
    <t>May 18, 2018USD ($)</t>
  </si>
  <si>
    <t>Jun. 28, 2017USD ($)</t>
  </si>
  <si>
    <t>Jul. 18, 2017USD ($)</t>
  </si>
  <si>
    <t>Aug. 30, 2018USD ($)</t>
  </si>
  <si>
    <t>Dec. 13, 2018USD ($)</t>
  </si>
  <si>
    <t>Apr. 05, 2019USD ($)</t>
  </si>
  <si>
    <t>Feb. 12, 2019USD ($)</t>
  </si>
  <si>
    <t>Jul. 31, 2018USD ($)</t>
  </si>
  <si>
    <t>Mar. 26, 2018USD ($)</t>
  </si>
  <si>
    <t>Aug. 10, 2017USD ($)</t>
  </si>
  <si>
    <t>Jun. 26, 2017USD ($)</t>
  </si>
  <si>
    <t>Mar. 14, 2017USD ($)</t>
  </si>
  <si>
    <t>Nov. 01, 2013USD ($)</t>
  </si>
  <si>
    <t>Jun. 30, 2013USD ($)</t>
  </si>
  <si>
    <t>Amount outstanding</t>
  </si>
  <si>
    <t>Unamortized discount</t>
  </si>
  <si>
    <t>Outstanding balance</t>
  </si>
  <si>
    <t>Long- term debt</t>
  </si>
  <si>
    <t>Issuance date</t>
  </si>
  <si>
    <t>Jun. 30,
		2013</t>
  </si>
  <si>
    <t>Debt amount</t>
  </si>
  <si>
    <t>Balloon payment on the last repayment date</t>
  </si>
  <si>
    <t>Write-off of deferred financing fees</t>
  </si>
  <si>
    <t>Description of assets pledged as collateral</t>
  </si>
  <si>
    <t>Four drybulk vessels were released and in exchange, five drybulk vessels and $2,000 in cash substituted the released vessels, as collateral to the Term Loan B Facility.</t>
  </si>
  <si>
    <t>Write-off of deferred debt unamortized discount</t>
  </si>
  <si>
    <t>Term Loan B Facility Addition</t>
  </si>
  <si>
    <t>Description of terms of credit facility</t>
  </si>
  <si>
    <t>The add-on to the Term Loan B Facility bore the same terms as the Term Loan B Facility. Navios Partners used the net proceeds to partially finance the acquisition of three vessels.</t>
  </si>
  <si>
    <t>New Term Loan B Facility</t>
  </si>
  <si>
    <t>Mar. 14,
		2017</t>
  </si>
  <si>
    <t>Interest rate description</t>
  </si>
  <si>
    <t>LIBOR plus 500 bps</t>
  </si>
  <si>
    <t>Interest rate percentage</t>
  </si>
  <si>
    <t>5.00%</t>
  </si>
  <si>
    <t>Repayment frequency</t>
  </si>
  <si>
    <t>quarterly</t>
  </si>
  <si>
    <t>Repayment installments</t>
  </si>
  <si>
    <t>Repayment amount</t>
  </si>
  <si>
    <t>Repayment interest rate percentage</t>
  </si>
  <si>
    <t>1.25%</t>
  </si>
  <si>
    <t>Maturity Date</t>
  </si>
  <si>
    <t>Sep. 14,
		2020</t>
  </si>
  <si>
    <t>June 2017 Credit Facility</t>
  </si>
  <si>
    <t>Credit Facility, Initiation Date</t>
  </si>
  <si>
    <t>Jun. 26,
		2017</t>
  </si>
  <si>
    <t>Credit facility, maximum borrowing capacity</t>
  </si>
  <si>
    <t>Number of loan tranches</t>
  </si>
  <si>
    <t>3.00%</t>
  </si>
  <si>
    <t>Number of installments</t>
  </si>
  <si>
    <t>LIBOR plus 300 bps</t>
  </si>
  <si>
    <t>Sep. 30,
		2021</t>
  </si>
  <si>
    <t>June 2017 Credit Facility | Tranche A</t>
  </si>
  <si>
    <t>Amount drawn down</t>
  </si>
  <si>
    <t>June 2017 Credit Facility | Tranche B</t>
  </si>
  <si>
    <t>Refinance of July 2012 Credit Facility</t>
  </si>
  <si>
    <t>Jun. 28,
		2017</t>
  </si>
  <si>
    <t>Refinance of July 2012 Credit Facility | Tranche A</t>
  </si>
  <si>
    <t>Final maturity date</t>
  </si>
  <si>
    <t>Sep. 30,
		2020</t>
  </si>
  <si>
    <t>Refinance of July 2012 Credit Facility | Tranche B</t>
  </si>
  <si>
    <t>Jun. 30,
		2020</t>
  </si>
  <si>
    <t>March 2018 Credit Facility</t>
  </si>
  <si>
    <t>Mar. 26,
		2018</t>
  </si>
  <si>
    <t>Jun. 30,
		2023</t>
  </si>
  <si>
    <t>March 2018 Credit Facility | Tranche A</t>
  </si>
  <si>
    <t>March 2018 Credit Facility | Tranche B</t>
  </si>
  <si>
    <t>DVB 44M Credit Facility</t>
  </si>
  <si>
    <t>Jul. 31,
		2018</t>
  </si>
  <si>
    <t>2.90%</t>
  </si>
  <si>
    <t>LIBOR plus 290 bps</t>
  </si>
  <si>
    <t>Sep. 30,
		2023</t>
  </si>
  <si>
    <t>DVB 44M Credit Facility | Tranche A</t>
  </si>
  <si>
    <t>DVB 44M Credit Facility | Tranche B</t>
  </si>
  <si>
    <t>February 2019 Credit Facility</t>
  </si>
  <si>
    <t>Feb. 12,
		2019</t>
  </si>
  <si>
    <t>2.60%</t>
  </si>
  <si>
    <t>LIBOR plus 260 bps</t>
  </si>
  <si>
    <t>Mar. 31,
		2024</t>
  </si>
  <si>
    <t>February 2019 Credit Facility | Tranche A</t>
  </si>
  <si>
    <t>February 2019 Credit Facility | Tranche B</t>
  </si>
  <si>
    <t>February 2019 Credit Facility | First eight installments</t>
  </si>
  <si>
    <t>February 2019 Credit Facility | From ninth to twentieth installment</t>
  </si>
  <si>
    <t>December 2018 Credit Facility</t>
  </si>
  <si>
    <t>Dec. 28,
		2018</t>
  </si>
  <si>
    <t>2.75%</t>
  </si>
  <si>
    <t>LIBOR plus 275 bps</t>
  </si>
  <si>
    <t>Dec. 31,
		2023</t>
  </si>
  <si>
    <t>December 2018 Credit Facility | Tranche A</t>
  </si>
  <si>
    <t>April 2019 Credit Facility</t>
  </si>
  <si>
    <t>Apr. 5,
		2019</t>
  </si>
  <si>
    <t>Debt instrument term</t>
  </si>
  <si>
    <t>5 years</t>
  </si>
  <si>
    <t>refinance two Capesize vessels, previously included in the Term Loan B collateral package</t>
  </si>
  <si>
    <t>Borrowings - Additional Information (Details) $ in Thousands</t>
  </si>
  <si>
    <t>Apr. 11, 2019USD ($)</t>
  </si>
  <si>
    <t>Jun. 28, 2019USD ($)</t>
  </si>
  <si>
    <t>Jun. 07, 2019USD ($)</t>
  </si>
  <si>
    <t>Dec. 10, 2018USD ($)</t>
  </si>
  <si>
    <t>Restrictive covenants</t>
  </si>
  <si>
    <t>As of June 30, 2019, Navios Partners was in compliance with the financial covenants and/or the prepayment and/or the cure provisions as applicable in each of its credit facilities.</t>
  </si>
  <si>
    <t>Financial liability</t>
  </si>
  <si>
    <t>2009</t>
  </si>
  <si>
    <t>Financial Liabilities | Navios Fantastiks and Navios Beaufiks</t>
  </si>
  <si>
    <t>Purchase Obligation</t>
  </si>
  <si>
    <t>Financial Liabilities | Navios Sol</t>
  </si>
  <si>
    <t>Financial Liabilities | Navios Sagittarius</t>
  </si>
  <si>
    <t>panamax</t>
  </si>
  <si>
    <t>July 2012 Credit Facility and June 2017 Credit Facility</t>
  </si>
  <si>
    <t>The credit facilities contain a number of restrictive covenants that prohibit or limit Navios Partners from, among other things: incurring or guaranteeing indebtedness; entering into affiliate transactions; charging, pledging or encumbering the vessels; changing the flag, class, management or ownership of Navios Partners’ vessels; changing the commercial and technical management of Navios Partners’ vessels; selling or changing the beneficial ownership or control of Navios Partners’ vessels; not maintaining Navios Holdings’ (or its affiliates) ownership in Navios Partners of at least 15.0%; and subordinating the obligations under the credit facilities to any general and administrative costs relating to the vessels, including the fixed daily fee payable under the management agreement.</t>
  </si>
  <si>
    <t>Description of violation or event of default</t>
  </si>
  <si>
    <t>The credit facilities require compliance with a number of financial covenants, including: (i) maintain a required security amount ranging over 120% to 135%; (ii) minimum free consolidated liquidity in an amount equal to at least$500 to $650 per owned vessel; (iii) maintain a ratio of EBITDA to interest expense of at least 2.00:1.00; (iv) maintain a ratio of total liabilities or total debt to total assets (as defined in our credit facilities) ranging of less than 0.75; and (v) maintain a minimum net worth to $135,000.</t>
  </si>
  <si>
    <t>Minimum net worth required for compliance</t>
  </si>
  <si>
    <t>July 2012 Credit Facility and June 2017 Credit Facility | Minimum</t>
  </si>
  <si>
    <t>Ratio of EBITDA to interest expense</t>
  </si>
  <si>
    <t>200.00%</t>
  </si>
  <si>
    <t>Security cover ratio</t>
  </si>
  <si>
    <t>120.00%</t>
  </si>
  <si>
    <t>July 2012 Credit Facility and June 2017 Credit Facility | Minimum | Navios Holdings</t>
  </si>
  <si>
    <t>15.00%</t>
  </si>
  <si>
    <t>July 2012 Credit Facility and June 2017 Credit Facility | Maximum</t>
  </si>
  <si>
    <t>140.00%</t>
  </si>
  <si>
    <t>Term Loan B Facility including addition</t>
  </si>
  <si>
    <t>It is an event of default under the credit facilities if such covenants are not complied with in accordance with the terms and subject to the prepayments or cure provisions of the facilities.</t>
  </si>
  <si>
    <t>New Term Loan B Facility | Minimum</t>
  </si>
  <si>
    <t>Loan to value ratio</t>
  </si>
  <si>
    <t>80.00%</t>
  </si>
  <si>
    <t>New Term Loan B Facility | Maximum</t>
  </si>
  <si>
    <t>100.00%</t>
  </si>
  <si>
    <t>Prior to any distributions | July 2012 Credit Facility and June 2017 Credit Facility</t>
  </si>
  <si>
    <t>Minimum free consolidated liquidity</t>
  </si>
  <si>
    <t>69 Equal consecutive average monthly installments | Financial Liabilities | Navios Fantastiks and Navios Beaufiks</t>
  </si>
  <si>
    <t>Sale Lease back Transaction Monthly Rental Payments</t>
  </si>
  <si>
    <t>Finance Lease Liability, Maturity Date</t>
  </si>
  <si>
    <t>Sep. 30,
		2024</t>
  </si>
  <si>
    <t>60 Equal consecutive average monthly installments | Financial Liabilities | Navios Fantastiks and Navios Beaufiks</t>
  </si>
  <si>
    <t>120 Equal consecutive average monthly installments | Financial Liabilities | Navios Sol</t>
  </si>
  <si>
    <t>Jun. 30,
		2029</t>
  </si>
  <si>
    <t>36 Equal consecutive average monthly installments | Financial Liabilities | Navios Sagittarius</t>
  </si>
  <si>
    <t>Jun. 30,
		2022</t>
  </si>
  <si>
    <t>Fair Value of Financial Instruments (Table) (Details) - USD ($) $ in Thousands</t>
  </si>
  <si>
    <t>Cash and cash equivalents - Book Value</t>
  </si>
  <si>
    <t>Cash and cash equivalents - Fair Value</t>
  </si>
  <si>
    <t>Restricted cash - Book Value</t>
  </si>
  <si>
    <t>Restricted cash - Fair Value</t>
  </si>
  <si>
    <t>Amounts due from related parties, short-term - Book Value</t>
  </si>
  <si>
    <t>Amounts due from related parties, short-term - Fair Value</t>
  </si>
  <si>
    <t>Loans receivable from affiliates - Book Value</t>
  </si>
  <si>
    <t>Loans receivable from affiliates - Fair Value</t>
  </si>
  <si>
    <t>Amounts due from related parties, long-term - Book Value</t>
  </si>
  <si>
    <t>Amounts due from related parties, long-term - Fair Value</t>
  </si>
  <si>
    <t>Notes receivable, net of current portion - Book Value</t>
  </si>
  <si>
    <t>Notes receivable, net of current portion - Fair Value</t>
  </si>
  <si>
    <t>Note receivable from affiliates - Book Value</t>
  </si>
  <si>
    <t>Note receivable from affiliates - Fair Value</t>
  </si>
  <si>
    <t>Term Loan B Facility, net - Book Value</t>
  </si>
  <si>
    <t>Term Loan B Facility, net - Fair Value</t>
  </si>
  <si>
    <t>Other long-term borrowings, net - Book Value</t>
  </si>
  <si>
    <t>Other long-term borrowings, net - Fair Value</t>
  </si>
  <si>
    <t>Fair Value of Financial Instruments - Fair Value Measurements (Table) (Details) - USD ($) $ in Thousands</t>
  </si>
  <si>
    <t>Fair Value Assets And Liabilities Measured On Recurring And Non-recurring Basis [Line Items]</t>
  </si>
  <si>
    <t>Amounts due from related parties, short-term</t>
  </si>
  <si>
    <t>Amounts due from related parties, long-term</t>
  </si>
  <si>
    <t>Term Loan B facility, net</t>
  </si>
  <si>
    <t>Other long-term borrowings, net</t>
  </si>
  <si>
    <t>Level I</t>
  </si>
  <si>
    <t>Level II</t>
  </si>
  <si>
    <t>Level II | Navios Galaxy I</t>
  </si>
  <si>
    <t>Level II | Navios Felicity</t>
  </si>
  <si>
    <t>Level II | Navios Libra II</t>
  </si>
  <si>
    <t>The fair value is estimated based on currently available information on the Company’s counterparty with similar contract terms, interest rate and remaining maturities.</t>
  </si>
  <si>
    <t>The fair value of the Company’s debt is estimated based on currently available debt with similar contract terms, interest rate and remaining maturities as well as taking into account our creditworthiness.</t>
  </si>
  <si>
    <t>Issuance of Units (Details) - USD ($) $ / shares in Units, $ in Thousands</t>
  </si>
  <si>
    <t>1 Months Ended</t>
  </si>
  <si>
    <t>Feb. 01, 2019</t>
  </si>
  <si>
    <t>Jan. 31, 2019</t>
  </si>
  <si>
    <t>Feb. 21, 2018</t>
  </si>
  <si>
    <t>Mar. 31, 2019</t>
  </si>
  <si>
    <t>Mar. 31, 2018</t>
  </si>
  <si>
    <t>May 21, 2019</t>
  </si>
  <si>
    <t>Dec. 24, 2018</t>
  </si>
  <si>
    <t>Class Of Stock [Line Items]</t>
  </si>
  <si>
    <t>Proceeds from issuance of Common Limited partners units</t>
  </si>
  <si>
    <t>Navios GP L.L.C. general partner interest in Navios Partners</t>
  </si>
  <si>
    <t>Compensation cost of non-vested restricted common units not yet recognized</t>
  </si>
  <si>
    <t>Partners Capital account units sold in public offering</t>
  </si>
  <si>
    <t>Unit price</t>
  </si>
  <si>
    <t>Offering costs</t>
  </si>
  <si>
    <t>Issuance of restricted units, Unit-based Compensation</t>
  </si>
  <si>
    <t>Net proceeds from issuance of general partner untis</t>
  </si>
  <si>
    <t>Common Unitholders | Share Repurchase Program | Maximum</t>
  </si>
  <si>
    <t>Vesting period</t>
  </si>
  <si>
    <t>2 years</t>
  </si>
  <si>
    <t>General Partner's capital account units sold in public offering</t>
  </si>
  <si>
    <t>Restricted Common Units</t>
  </si>
  <si>
    <t>4 years</t>
  </si>
  <si>
    <t>Non vested restricted common units, Outstanding balance</t>
  </si>
  <si>
    <t>Directors and/ or officers | Authorized February 2019</t>
  </si>
  <si>
    <t>Directors and/ or officers | Authorized December 2018</t>
  </si>
  <si>
    <t>Partners Capital account units sold in private placement</t>
  </si>
  <si>
    <t>Directors and/ or officers | Restricted Common Units | Authorized February 2019</t>
  </si>
  <si>
    <t>Directors and/ or officers | Restricted Common Units | Authorized December 2018</t>
  </si>
  <si>
    <t>Segment Information (Table) (Details) - USD ($) $ in Thousands</t>
  </si>
  <si>
    <t>Revenue</t>
  </si>
  <si>
    <t>Asia</t>
  </si>
  <si>
    <t>Europe</t>
  </si>
  <si>
    <t>North America</t>
  </si>
  <si>
    <t>Australia</t>
  </si>
  <si>
    <t>Commitments and Contingencies (Table) (Details) $ in Thousands</t>
  </si>
  <si>
    <t>Contractual Obligation Fiscal Year Maturity [Abstract]</t>
  </si>
  <si>
    <t>2024</t>
  </si>
  <si>
    <t>2025 and thereafter</t>
  </si>
  <si>
    <t>Commitments and Contingencies (Details) $ in Thousands</t>
  </si>
  <si>
    <t>Dec. 31, 2017USD ($)</t>
  </si>
  <si>
    <t>Deposits for vessels acquisitions</t>
  </si>
  <si>
    <t>Panamax Vessels</t>
  </si>
  <si>
    <t>Transactions with Related Parties and Affiliates (Details)</t>
  </si>
  <si>
    <t>Feb. 29, 2016USD ($)</t>
  </si>
  <si>
    <t>Jul. 31, 2019USD ($)</t>
  </si>
  <si>
    <t>Nov. 15, 2012USD ($)</t>
  </si>
  <si>
    <t>Related Party Transaction [Line Items]</t>
  </si>
  <si>
    <t>Due From Related Parties, Current</t>
  </si>
  <si>
    <t>Due From Related Parties, Noncurrent</t>
  </si>
  <si>
    <t>Management fees</t>
  </si>
  <si>
    <t>Supplemental credit default insurance maximum cash payment</t>
  </si>
  <si>
    <t>Navios Holdings | Fourth quarter 2019 | Subsequent Event</t>
  </si>
  <si>
    <t>Navios Holdings | Third quarter 2020 | Subsequent Event</t>
  </si>
  <si>
    <t>Navios Holdings | First quarter 2021 | Subsequent Event</t>
  </si>
  <si>
    <t>Prior management agreement | Ultra-Handymax Vessels</t>
  </si>
  <si>
    <t>Daily management fee</t>
  </si>
  <si>
    <t>Prior management agreement | Panamax Vessels</t>
  </si>
  <si>
    <t>Prior management agreement | Capesize Vessels</t>
  </si>
  <si>
    <t>Prior management agreement | Containerships of TEU 6,800</t>
  </si>
  <si>
    <t>Prior management agreement | Containerships of more than TEU 8,000</t>
  </si>
  <si>
    <t>Prior management agreement | Containerships of more than TEU 13,000</t>
  </si>
  <si>
    <t>Management Agreement | Ultra-Handymax Vessels</t>
  </si>
  <si>
    <t>Management Agreement | Panamax Vessels</t>
  </si>
  <si>
    <t>Management Agreement | Capesize Vessels</t>
  </si>
  <si>
    <t>Management Agreement | Containerships of TEU 6,800</t>
  </si>
  <si>
    <t>Management Agreement | Containerships of more than TEU 8,000</t>
  </si>
  <si>
    <t>Management Agreement | Containerships of more than TEU 13,000</t>
  </si>
  <si>
    <t>Management Agreement | Late Reimbursement</t>
  </si>
  <si>
    <t>LIBOR</t>
  </si>
  <si>
    <t>1.00%</t>
  </si>
  <si>
    <t>Debt later required payment</t>
  </si>
  <si>
    <t>Jan. 5,
		2018</t>
  </si>
  <si>
    <t>Ecxluding Navios Europe I and Navios Europe II | Navios Holdings</t>
  </si>
  <si>
    <t>Available amount of loan facility</t>
  </si>
  <si>
    <t>Due to Related Parties, Noncurrent</t>
  </si>
  <si>
    <t>Navios Holdings | Ecxluding Navios Europe I and Navios Europe II</t>
  </si>
  <si>
    <t>Due from Related Parties</t>
  </si>
  <si>
    <t>Transactions with Related Parties and Affiliates - Revolving Loans to Navios Europe and Others (Details) - USD ($) $ in Thousands</t>
  </si>
  <si>
    <t>Mar. 31, 2017</t>
  </si>
  <si>
    <t>Dec. 31, 2015</t>
  </si>
  <si>
    <t>Feb. 18, 2015</t>
  </si>
  <si>
    <t>Dec. 18, 2013</t>
  </si>
  <si>
    <t>Oct. 09, 2013</t>
  </si>
  <si>
    <t>Navios Europe I</t>
  </si>
  <si>
    <t>Ownership percentage</t>
  </si>
  <si>
    <t>Navios Europe II</t>
  </si>
  <si>
    <t>Navios Revolving Loans I | Navios Europe I</t>
  </si>
  <si>
    <t>Accrued interest income</t>
  </si>
  <si>
    <t>Navios Revolving Loans II | Navios Europe II</t>
  </si>
  <si>
    <t>Navios Term Loans I | Navios Europe I</t>
  </si>
  <si>
    <t>Navios Term Loans II | Navios Europe II</t>
  </si>
  <si>
    <t>Navios Holdings | Navios Europe I</t>
  </si>
  <si>
    <t>47.50%</t>
  </si>
  <si>
    <t>Navios Holdings | Navios Europe II</t>
  </si>
  <si>
    <t>Navios Holdings, Navios Acquisition and Navios Partners | Navios Revolving Loans I | Navios Europe I</t>
  </si>
  <si>
    <t>Revolving loan facility maximum borrowing capacity</t>
  </si>
  <si>
    <t>Preferred distribution percentage</t>
  </si>
  <si>
    <t>12.70%</t>
  </si>
  <si>
    <t>Increase in available amount of loan facility</t>
  </si>
  <si>
    <t>Navios Holdings, Navios Acquisition and Navios Partners | Navios Revolving Loans I | Navios Europe I | Minimum</t>
  </si>
  <si>
    <t>Navios Holdings, Navios Acquisition and Navios Partners | Navios Revolving Loans I | Navios Europe I | Maximum</t>
  </si>
  <si>
    <t>Navios Holdings, Navios Acquisition and Navios Partners | Navios Revolving Loans II | Navios Europe II</t>
  </si>
  <si>
    <t>18.00%</t>
  </si>
  <si>
    <t>Navios Holdings, Navios Acquisition and Navios Partners | Navios Revolving Loans II | Navios Europe II | Minimum</t>
  </si>
  <si>
    <t>Navios Holdings, Navios Acquisition and Navios Partners | Navios Revolving Loans II | Navios Europe II | Maximum</t>
  </si>
  <si>
    <t>Navios Holdings, Navios Acquisition and Navios Partners | Navios Term Loans I | Navios Europe I</t>
  </si>
  <si>
    <t>Navios Holdings, Navios Acquisition and Navios Partners | Navios Term Loans II | Navios Europe II</t>
  </si>
  <si>
    <t>Navios Acquisitions | Navios Europe I</t>
  </si>
  <si>
    <t>Navios Acquisitions | Navios Europe II</t>
  </si>
  <si>
    <t>Navios Europe I | Navios Revolving Loans I</t>
  </si>
  <si>
    <t>Transactions With Related Parties And Affiliates - Note Receivable From Affiliates And Other (Details) - USD ($) $ / shares in Units, $ in Thousands</t>
  </si>
  <si>
    <t>Jun. 30, 2017</t>
  </si>
  <si>
    <t>Mar. 17, 2017</t>
  </si>
  <si>
    <t>Nov. 15, 2012</t>
  </si>
  <si>
    <t>Mar. 16, 2017</t>
  </si>
  <si>
    <t>Non-cash interest income</t>
  </si>
  <si>
    <t>Value of consideration given</t>
  </si>
  <si>
    <t>Payments to acquire notes receivable from affiliiates</t>
  </si>
  <si>
    <t>Note receivable, Amount to be received on maturity</t>
  </si>
  <si>
    <t>Income from credit default insurance</t>
  </si>
  <si>
    <t>Accrued interest and discount unwinding</t>
  </si>
  <si>
    <t>Due From Related Party Write Offs</t>
  </si>
  <si>
    <t>Navios Holdings | Common Unitholders</t>
  </si>
  <si>
    <t>Issuance of common units for transfer of Navios Europe I loans, number of units</t>
  </si>
  <si>
    <t>Closing share price</t>
  </si>
  <si>
    <t>Common units interest percentage</t>
  </si>
  <si>
    <t>18.40%</t>
  </si>
  <si>
    <t>Supplemental Credit Default Insurance Maximum Cash Payment</t>
  </si>
  <si>
    <t>Notes Receivable (Details)</t>
  </si>
  <si>
    <t>Jan. 12, 2017USD ($)</t>
  </si>
  <si>
    <t>Jun. 30, 2019USD ($)shares</t>
  </si>
  <si>
    <t>Jul. 15, 2016USD ($)</t>
  </si>
  <si>
    <t>Dec. 31, 2016USD ($)</t>
  </si>
  <si>
    <t>Jul. 18, 2016USD ($)</t>
  </si>
  <si>
    <t>Deferred revenue, current</t>
  </si>
  <si>
    <t>Deferred revenue, noncurrent</t>
  </si>
  <si>
    <t>Net proceeds on sale</t>
  </si>
  <si>
    <t>Loss on sale of securities</t>
  </si>
  <si>
    <t>Notes receivable, current</t>
  </si>
  <si>
    <t>Sale of MSC Cristina</t>
  </si>
  <si>
    <t>Debt Instrument Interest Rate</t>
  </si>
  <si>
    <t>6.00%</t>
  </si>
  <si>
    <t>Gross sale price</t>
  </si>
  <si>
    <t>Notes receivable, net</t>
  </si>
  <si>
    <t>Hyundai Merchant Marine Co., Ltd.</t>
  </si>
  <si>
    <t>Trading Securities</t>
  </si>
  <si>
    <t>Unsecured Notes</t>
  </si>
  <si>
    <t>Deferred revenue amortization</t>
  </si>
  <si>
    <t>Hyundai Merchant Marine Co., Ltd. | Interest Income and Discount Unwinding</t>
  </si>
  <si>
    <t>Hyundai Merchant Marine Co., Ltd. | Containerships | Restructuring Agreement</t>
  </si>
  <si>
    <t>Charter Revenue</t>
  </si>
  <si>
    <t>Hyundai Merchant Marine Co., Ltd. | July 18, 2016 until December 31, 2019 | Restructuring Agreement</t>
  </si>
  <si>
    <t>Effective Date of Arrangements</t>
  </si>
  <si>
    <t>Jul. 18,
		2016</t>
  </si>
  <si>
    <t>Termination date</t>
  </si>
  <si>
    <t>Dec. 31,
		2019</t>
  </si>
  <si>
    <t>Hyundai Merchant Marine Co., Ltd. | From January 1, 2020 and thereafter | Restructuring Agreement</t>
  </si>
  <si>
    <t>Jan. 1,
		2020</t>
  </si>
  <si>
    <t>Hyundai Merchant Marine Co., Ltd. | Senior Notes | Containerships | Restructuring Agreement</t>
  </si>
  <si>
    <t>Trading securities equity number of shares | shares</t>
  </si>
  <si>
    <t>Proceeds From Debt</t>
  </si>
  <si>
    <t>Jul. 31,
		2024</t>
  </si>
  <si>
    <t>Investment In Affiliates - Balance Sheet (Table) (Details) - Navios Containers - USD ($) $ in Thousands</t>
  </si>
  <si>
    <t>Schedule Of Equity Method Investments [Line Items]</t>
  </si>
  <si>
    <t>Cash and cash equivalents, including restricted cash</t>
  </si>
  <si>
    <t>Non-current assets</t>
  </si>
  <si>
    <t>Long-term debt including current portion, net</t>
  </si>
  <si>
    <t>Non-current liabilities</t>
  </si>
  <si>
    <t>Investment In Affiliates - Income Statement (Table) (Details) - Navios Containers - USD ($) $ in Thousands</t>
  </si>
  <si>
    <t>Net income</t>
  </si>
  <si>
    <t>Investment In Affiliates - Navios Europe I, Navios Europe II and Navios Containers (Details) $ / shares in Units, $ in Thousands</t>
  </si>
  <si>
    <t>Mar. 13, 2018USD ($)$ / sharesshares</t>
  </si>
  <si>
    <t>Mar. 31, 2017USD ($)</t>
  </si>
  <si>
    <t>Jun. 08, 2017USD ($)$ / sharesshares</t>
  </si>
  <si>
    <t>Aug. 29, 2017USD ($)$ / sharesshares</t>
  </si>
  <si>
    <t>Nov. 09, 2017USD ($)$ / sharesshares</t>
  </si>
  <si>
    <t>Dec. 03, 2018shares</t>
  </si>
  <si>
    <t>Nov. 23, 2018USD ($)</t>
  </si>
  <si>
    <t>Dec. 31, 2018USD ($)shares</t>
  </si>
  <si>
    <t>Dec. 31, 2015USD ($)</t>
  </si>
  <si>
    <t>Feb. 18, 2015USD ($)</t>
  </si>
  <si>
    <t>Nov. 30, 2014</t>
  </si>
  <si>
    <t>Dec. 18, 2013USD ($)</t>
  </si>
  <si>
    <t>Debt Instrument Unamortized Discount</t>
  </si>
  <si>
    <t>Portion of the carrying balance of related party loan</t>
  </si>
  <si>
    <t>Investment income</t>
  </si>
  <si>
    <t>Investment income / (loss)</t>
  </si>
  <si>
    <t>Number of units received | shares</t>
  </si>
  <si>
    <t>Common units outstanding | shares</t>
  </si>
  <si>
    <t>Number of vessels acquired</t>
  </si>
  <si>
    <t>Estimated maximum potential loss</t>
  </si>
  <si>
    <t>Voting percentage</t>
  </si>
  <si>
    <t>0.00%</t>
  </si>
  <si>
    <t>Cash purchase price</t>
  </si>
  <si>
    <t>Navios Revolvings Loans II | Navios Europe II</t>
  </si>
  <si>
    <t>Junior Loan II | Navios Europe II</t>
  </si>
  <si>
    <t>Debt instrument face amount</t>
  </si>
  <si>
    <t>Debt instrument fair value</t>
  </si>
  <si>
    <t>Senior Loans II | Navios Europe II</t>
  </si>
  <si>
    <t>50.00%</t>
  </si>
  <si>
    <t>Navios Holdings, Navios Acquisition and Navios Partners | Navios Revolvings Loans II | Navios Europe II</t>
  </si>
  <si>
    <t>Market value of the investment</t>
  </si>
  <si>
    <t>Distribution of Navios Containers' shares</t>
  </si>
  <si>
    <t>Limited Partners Capital Account Distribution Shares | shares</t>
  </si>
  <si>
    <t>Equity Method Investment, Other than Temporary Impairment</t>
  </si>
  <si>
    <t>Percentage of partners' capital</t>
  </si>
  <si>
    <t>2.50%</t>
  </si>
  <si>
    <t>33.50%</t>
  </si>
  <si>
    <t>Private Placement | Navios Containers</t>
  </si>
  <si>
    <t>Sale Of Stock Number Of Shares Issued In Transaction | shares</t>
  </si>
  <si>
    <t>Proceeds from Issuance of Private Placement</t>
  </si>
  <si>
    <t>Sale of Stock, Price Per Share | $ / shares</t>
  </si>
  <si>
    <t>Consolidation, Less than Wholly Owned Subsidiary, Parent Ownership Interest, Changes, Purchase of Interest by Parent</t>
  </si>
  <si>
    <t>Sale of Stock, Percentage of Ownership after Transaction</t>
  </si>
  <si>
    <t>59.70%</t>
  </si>
  <si>
    <t>Private Placement | Navios Containers | Navios Holdings</t>
  </si>
  <si>
    <t>Warrants | Navios Holdings | Navios Containers | Expected Term</t>
  </si>
  <si>
    <t>Warrants, Expected term</t>
  </si>
  <si>
    <t>Number of warrants received</t>
  </si>
  <si>
    <t>Warrants | Navios Containers | Expected Term</t>
  </si>
  <si>
    <t>6.80%</t>
  </si>
  <si>
    <t>Warrants | Navios Containers | Navios Holdings | Expected Term</t>
  </si>
  <si>
    <t>1.70%</t>
  </si>
  <si>
    <t>With caption "Equity in net earnings of affiliated companies" | Navios Containers</t>
  </si>
  <si>
    <t>Cash Distributions and Earnings per Unit - Percentage Interest in Distributions (Table) (Details) - USD ($) $ / shares in Units, $ in Thousands</t>
  </si>
  <si>
    <t>Distribution Made To Limited Partner [Line Items]</t>
  </si>
  <si>
    <t>Percentage allocations of the additional available cash</t>
  </si>
  <si>
    <t>Total Quarterly Distribution Target Amount | Minimum Quarterly Distribution</t>
  </si>
  <si>
    <t>Distribution Per Unit</t>
  </si>
  <si>
    <t>Total Quarterly Distribution Target Amount | First Target Distribution</t>
  </si>
  <si>
    <t>Total Quarterly Distribution Target Amount | Second Target Distribution | Minimum</t>
  </si>
  <si>
    <t>Total Quarterly Distribution Target Amount | Second Target Distribution | Maximum</t>
  </si>
  <si>
    <t>Total Quarterly Distribution Target Amount | Third Target Distribution | Minimum</t>
  </si>
  <si>
    <t>Total Quarterly Distribution Target Amount | Third Target Distribution | Maximum</t>
  </si>
  <si>
    <t>Total Quarterly Distribution Target Amount | Thereafter</t>
  </si>
  <si>
    <t>Common Unitholders | Minimum Quarterly Distribution</t>
  </si>
  <si>
    <t>98.00%</t>
  </si>
  <si>
    <t>Common Unitholders | First Target Distribution</t>
  </si>
  <si>
    <t>Common Unitholders | Second Target Distribution</t>
  </si>
  <si>
    <t>85.00%</t>
  </si>
  <si>
    <t>Common Unitholders | Third Target Distribution</t>
  </si>
  <si>
    <t>75.00%</t>
  </si>
  <si>
    <t>Common Unitholders | Thereafter</t>
  </si>
  <si>
    <t>General Partner | Minimum Quarterly Distribution</t>
  </si>
  <si>
    <t>General Partner | First Target Distribution</t>
  </si>
  <si>
    <t>General Partner | Second Target Distribution</t>
  </si>
  <si>
    <t>General Partner | Third Target Distribution</t>
  </si>
  <si>
    <t>25.00%</t>
  </si>
  <si>
    <t>General Partner | Thereafter</t>
  </si>
  <si>
    <t>Cash Distributions and Earnings per Unit (Table) (Details) - USD ($) $ / shares in Units, $ in Thousands</t>
  </si>
  <si>
    <t>Earnings Per Share, Basic, by Common Class, Including Two Class Method [Line Items]</t>
  </si>
  <si>
    <t>Loss attributable to:</t>
  </si>
  <si>
    <t>Loss per unit (basic and diluted):</t>
  </si>
  <si>
    <t>Common unitholders</t>
  </si>
  <si>
    <t>Weighted average units outstanding (basic and diluted)</t>
  </si>
  <si>
    <t>Common unit holders</t>
  </si>
  <si>
    <t>Earnings per unit - distributed (basic and diluted):</t>
  </si>
  <si>
    <t>Loss per unit - undistributed (basic and diluted):</t>
  </si>
  <si>
    <t>Cash Distributions and Earnings per Unit (Details) - USD ($) $ / shares in Units, $ in Thousands</t>
  </si>
  <si>
    <t>Description of the distribution amount per unit for all classes of units</t>
  </si>
  <si>
    <t xml:space="preserve">The first 98% of the quarterly distribution is paid to all common units holders. The incentive distributions rights (held by the General Partner) apply only after a minimum quarterly distribution of $6.0375. </t>
  </si>
  <si>
    <t>Annual cash distribution per unit</t>
  </si>
  <si>
    <t>Description of loss allocation</t>
  </si>
  <si>
    <t xml:space="preserve">Net loss per unit undistributed is determined by taking the distributions in excess of net income and allocating between common units and general partner units on a 98%-2% basis. </t>
  </si>
  <si>
    <t>Antidilutive Securities Excluded from Computation of Earnings Per Share, Amount</t>
  </si>
  <si>
    <t>Common and subordinated units</t>
  </si>
  <si>
    <t>Net loss allocated to each class of unit</t>
  </si>
  <si>
    <t>General Partner Units</t>
  </si>
  <si>
    <t>Installment 1 - FY 2018</t>
  </si>
  <si>
    <t>Declaration date</t>
  </si>
  <si>
    <t>Apr. 30,
		2018</t>
  </si>
  <si>
    <t>Cash distribution declared per unit</t>
  </si>
  <si>
    <t>Distribution date</t>
  </si>
  <si>
    <t>May 14,
		2018</t>
  </si>
  <si>
    <t>Date of record</t>
  </si>
  <si>
    <t>May 10,
		2018</t>
  </si>
  <si>
    <t>Aggregate amount of cash distributions paid</t>
  </si>
  <si>
    <t>Installment 2 - FY 2018</t>
  </si>
  <si>
    <t>Aug. 10,
		2018</t>
  </si>
  <si>
    <t>Aug. 7,
		2018</t>
  </si>
  <si>
    <t>Installment 3 - FY 2018</t>
  </si>
  <si>
    <t>Oct. 31,
		2018</t>
  </si>
  <si>
    <t>Nov. 14,
		2018</t>
  </si>
  <si>
    <t>Nov. 7,
		2018</t>
  </si>
  <si>
    <t>Installment 1 - FY 2019</t>
  </si>
  <si>
    <t>Jan. 31,
		2019</t>
  </si>
  <si>
    <t>Feb. 14,
		2019</t>
  </si>
  <si>
    <t>Feb. 11,
		2019</t>
  </si>
  <si>
    <t>Installment 2 - FY 2019</t>
  </si>
  <si>
    <t>Apr. 30,
		2019</t>
  </si>
  <si>
    <t>May 14,
		2019</t>
  </si>
  <si>
    <t>May 10,
		2019</t>
  </si>
  <si>
    <t>Installment 3 - FY 2019</t>
  </si>
  <si>
    <t>Jul. 25,
		2019</t>
  </si>
  <si>
    <t>Aug. 9,
		2019</t>
  </si>
  <si>
    <t>Aug. 6,
		2019</t>
  </si>
  <si>
    <t>Other Income (Details) $ in Thousands</t>
  </si>
  <si>
    <t>Other Expense (Details) - USD ($) $ in Thousands</t>
  </si>
  <si>
    <t>Discount of the Navios Holding Guarantee</t>
  </si>
  <si>
    <t>Subsequent Events (Details)</t>
  </si>
  <si>
    <t>Jul. 04, 2019USD ($)</t>
  </si>
  <si>
    <t>Jun. 30, 2019USD ($)$ / shares</t>
  </si>
  <si>
    <t>Jul. 24, 2019USD ($)</t>
  </si>
  <si>
    <t>Subsequent Event [Line Items]</t>
  </si>
  <si>
    <t>Kamsarmax</t>
  </si>
  <si>
    <t>2011</t>
  </si>
  <si>
    <t>Subsequent Event | July 2019 Credit Facility</t>
  </si>
  <si>
    <t>6 years</t>
  </si>
  <si>
    <t>Bareboat charter-in agreement duration</t>
  </si>
  <si>
    <t>10 years</t>
  </si>
  <si>
    <t>Subsequent Event | Term Loan B Facility</t>
  </si>
  <si>
    <t>Two vessels were released from the collateral package of the Term Loan B Facility</t>
  </si>
  <si>
    <t>Subsequent Event | Navios Ace</t>
  </si>
  <si>
    <t>11 years</t>
  </si>
  <si>
    <t>Sale Lease back Transaction Daily Rental Payments</t>
  </si>
  <si>
    <t>Sale Leaseback Transaction, Imputed Interest Rate</t>
  </si>
  <si>
    <t>6.30%</t>
  </si>
  <si>
    <t>Subsequent Event | Panamax Vessels | July 2019 Credit Facility</t>
  </si>
  <si>
    <t>The number of vessels financed</t>
  </si>
  <si>
    <t>Subsequent Event | Capesize Vessels | July 2019 Credit Facility</t>
  </si>
  <si>
    <t>Cash distribution declared per unit | $ / shares</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0.0000_);(#,##0.0000)" numFmtId="167"/>
    <numFmt formatCode="#,##0.000_);(#,##0.000)" numFmtId="168"/>
    <numFmt formatCode="_(&quot;$ &quot;#,##0.000_);_(&quot;$ &quot;(#,##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4"/>
    <col customWidth="1" max="2" min="2" width="3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v>
      </c>
      <c r="B1" s="2" t="s">
        <v>2</v>
      </c>
      <c r="C1" s="2" t="s">
        <v>21</v>
      </c>
    </row>
    <row r="2" spans="1:3">
      <c r="A2" s="3" t="s">
        <v>22</v>
      </c>
    </row>
    <row r="3" spans="1:3">
      <c r="A3" s="4" t="s">
        <v>23</v>
      </c>
      <c r="B3" s="5" t="n">
        <v>33884</v>
      </c>
      <c r="C3" s="5" t="n">
        <v>58590</v>
      </c>
    </row>
    <row r="4" spans="1:3">
      <c r="A4" s="4" t="s">
        <v>24</v>
      </c>
      <c r="B4" s="6" t="n">
        <v>1336</v>
      </c>
      <c r="C4" s="6" t="n">
        <v>2865</v>
      </c>
    </row>
    <row r="5" spans="1:3">
      <c r="A5" s="4" t="s">
        <v>25</v>
      </c>
      <c r="B5" s="6" t="n">
        <v>10425</v>
      </c>
      <c r="C5" s="6" t="n">
        <v>14436</v>
      </c>
    </row>
    <row r="6" spans="1:3">
      <c r="A6" s="4" t="s">
        <v>26</v>
      </c>
      <c r="B6" s="6" t="n">
        <v>17936</v>
      </c>
      <c r="C6" s="6" t="n">
        <v>28562</v>
      </c>
    </row>
    <row r="7" spans="1:3">
      <c r="A7" s="4" t="s">
        <v>27</v>
      </c>
      <c r="B7" s="6" t="n">
        <v>7698</v>
      </c>
      <c r="C7" s="6" t="n">
        <v>1895</v>
      </c>
    </row>
    <row r="8" spans="1:3">
      <c r="A8" s="4" t="s">
        <v>28</v>
      </c>
      <c r="B8" s="6" t="n">
        <v>4745</v>
      </c>
      <c r="C8" s="6" t="n">
        <v>4764</v>
      </c>
    </row>
    <row r="9" spans="1:3">
      <c r="A9" s="4" t="s">
        <v>29</v>
      </c>
      <c r="B9" s="6" t="n">
        <v>76024</v>
      </c>
      <c r="C9" s="6" t="n">
        <v>111112</v>
      </c>
    </row>
    <row r="10" spans="1:3">
      <c r="A10" s="4" t="s">
        <v>30</v>
      </c>
      <c r="B10" s="6" t="n">
        <v>1009973</v>
      </c>
      <c r="C10" s="6" t="n">
        <v>1043250</v>
      </c>
    </row>
    <row r="11" spans="1:3">
      <c r="A11" s="4" t="s">
        <v>31</v>
      </c>
      <c r="B11" s="6" t="n">
        <v>6621</v>
      </c>
      <c r="C11" s="6" t="n">
        <v>5632</v>
      </c>
    </row>
    <row r="12" spans="1:3">
      <c r="A12" s="4" t="s">
        <v>32</v>
      </c>
      <c r="B12" s="6" t="n">
        <v>12723</v>
      </c>
      <c r="C12" s="6" t="n">
        <v>10820</v>
      </c>
    </row>
    <row r="13" spans="1:3">
      <c r="A13" s="4" t="s">
        <v>33</v>
      </c>
      <c r="B13" s="6" t="n">
        <v>66481</v>
      </c>
      <c r="C13" s="6" t="n">
        <v>66296</v>
      </c>
    </row>
    <row r="14" spans="1:3">
      <c r="A14" s="4" t="s">
        <v>34</v>
      </c>
      <c r="B14" s="6" t="n">
        <v>31840</v>
      </c>
      <c r="C14" s="6" t="n">
        <v>27657</v>
      </c>
    </row>
    <row r="15" spans="1:3">
      <c r="A15" s="4" t="s">
        <v>35</v>
      </c>
      <c r="B15" s="6" t="n">
        <v>3749</v>
      </c>
      <c r="C15" s="6" t="n">
        <v>4332</v>
      </c>
    </row>
    <row r="16" spans="1:3">
      <c r="A16" s="4" t="s">
        <v>26</v>
      </c>
      <c r="B16" s="6" t="n">
        <v>38086</v>
      </c>
      <c r="C16" s="6" t="n">
        <v>28880</v>
      </c>
    </row>
    <row r="17" spans="1:3">
      <c r="A17" s="4" t="s">
        <v>36</v>
      </c>
      <c r="B17" s="6" t="n">
        <v>9673</v>
      </c>
      <c r="C17" s="6" t="n">
        <v>11629</v>
      </c>
    </row>
    <row r="18" spans="1:3">
      <c r="A18" s="4" t="s">
        <v>37</v>
      </c>
      <c r="B18" s="6" t="n">
        <v>4666</v>
      </c>
      <c r="C18" s="6" t="n">
        <v>4525</v>
      </c>
    </row>
    <row r="19" spans="1:3">
      <c r="A19" s="4" t="s">
        <v>38</v>
      </c>
      <c r="B19" s="6" t="n">
        <v>1183812</v>
      </c>
      <c r="C19" s="6" t="n">
        <v>1203021</v>
      </c>
    </row>
    <row r="20" spans="1:3">
      <c r="A20" s="4" t="s">
        <v>39</v>
      </c>
      <c r="B20" s="6" t="n">
        <v>1259836</v>
      </c>
      <c r="C20" s="6" t="n">
        <v>1314133</v>
      </c>
    </row>
    <row r="21" spans="1:3">
      <c r="A21" s="3" t="s">
        <v>40</v>
      </c>
    </row>
    <row r="22" spans="1:3">
      <c r="A22" s="4" t="s">
        <v>41</v>
      </c>
      <c r="B22" s="6" t="n">
        <v>4077</v>
      </c>
      <c r="C22" s="6" t="n">
        <v>4839</v>
      </c>
    </row>
    <row r="23" spans="1:3">
      <c r="A23" s="4" t="s">
        <v>42</v>
      </c>
      <c r="B23" s="6" t="n">
        <v>6253</v>
      </c>
      <c r="C23" s="6" t="n">
        <v>5434</v>
      </c>
    </row>
    <row r="24" spans="1:3">
      <c r="A24" s="4" t="s">
        <v>43</v>
      </c>
      <c r="B24" s="6" t="n">
        <v>10156</v>
      </c>
      <c r="C24" s="6" t="n">
        <v>15256</v>
      </c>
    </row>
    <row r="25" spans="1:3">
      <c r="A25" s="4" t="s">
        <v>44</v>
      </c>
      <c r="B25" s="6" t="n">
        <v>4515</v>
      </c>
      <c r="C25" s="6" t="n">
        <v>1699</v>
      </c>
    </row>
    <row r="26" spans="1:3">
      <c r="A26" s="4" t="s">
        <v>45</v>
      </c>
      <c r="B26" s="6" t="n">
        <v>7165</v>
      </c>
      <c r="C26" s="6" t="n">
        <v>25105</v>
      </c>
    </row>
    <row r="27" spans="1:3">
      <c r="A27" s="4" t="s">
        <v>46</v>
      </c>
      <c r="B27" s="6" t="n">
        <v>32166</v>
      </c>
      <c r="C27" s="6" t="n">
        <v>52333</v>
      </c>
    </row>
    <row r="28" spans="1:3">
      <c r="A28" s="4" t="s">
        <v>47</v>
      </c>
      <c r="B28" s="6" t="n">
        <v>45031</v>
      </c>
      <c r="C28" s="6" t="n">
        <v>22121</v>
      </c>
    </row>
    <row r="29" spans="1:3">
      <c r="A29" s="4" t="s">
        <v>48</v>
      </c>
      <c r="B29" s="6" t="n">
        <v>428352</v>
      </c>
      <c r="C29" s="6" t="n">
        <v>458560</v>
      </c>
    </row>
    <row r="30" spans="1:3">
      <c r="A30" s="4" t="s">
        <v>43</v>
      </c>
      <c r="B30" s="6" t="n">
        <v>3880</v>
      </c>
      <c r="C30" s="6" t="n">
        <v>4366</v>
      </c>
    </row>
    <row r="31" spans="1:3">
      <c r="A31" s="4" t="s">
        <v>49</v>
      </c>
      <c r="B31" s="6" t="n">
        <v>477263</v>
      </c>
      <c r="C31" s="6" t="n">
        <v>485047</v>
      </c>
    </row>
    <row r="32" spans="1:3">
      <c r="A32" s="4" t="s">
        <v>50</v>
      </c>
      <c r="B32" s="6" t="n">
        <v>509429</v>
      </c>
      <c r="C32" s="6" t="n">
        <v>537380</v>
      </c>
    </row>
    <row r="33" spans="1:3">
      <c r="A33" s="4" t="s">
        <v>51</v>
      </c>
      <c r="B33" s="4" t="s">
        <v>52</v>
      </c>
      <c r="C33" s="4" t="s">
        <v>52</v>
      </c>
    </row>
    <row r="34" spans="1:3">
      <c r="A34" s="3" t="s">
        <v>53</v>
      </c>
    </row>
    <row r="35" spans="1:3">
      <c r="A35" s="4" t="s">
        <v>54</v>
      </c>
      <c r="B35" s="6" t="n">
        <v>774475</v>
      </c>
      <c r="C35" s="6" t="n">
        <v>800374</v>
      </c>
    </row>
    <row r="36" spans="1:3">
      <c r="A36" s="4" t="s">
        <v>55</v>
      </c>
      <c r="B36" s="6" t="n">
        <v>5355</v>
      </c>
      <c r="C36" s="6" t="n">
        <v>5802</v>
      </c>
    </row>
    <row r="37" spans="1:3">
      <c r="A37" s="4" t="s">
        <v>28</v>
      </c>
      <c r="B37" s="6" t="n">
        <v>-29423</v>
      </c>
      <c r="C37" s="6" t="n">
        <v>-29423</v>
      </c>
    </row>
    <row r="38" spans="1:3">
      <c r="A38" s="4" t="s">
        <v>56</v>
      </c>
      <c r="B38" s="6" t="n">
        <v>750407</v>
      </c>
      <c r="C38" s="6" t="n">
        <v>776753</v>
      </c>
    </row>
    <row r="39" spans="1:3">
      <c r="A39" s="4" t="s">
        <v>57</v>
      </c>
      <c r="B39" s="5" t="n">
        <v>1259836</v>
      </c>
      <c r="C39" s="5" t="n">
        <v>13141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3" t="s">
        <v>165</v>
      </c>
    </row>
    <row r="4" spans="1:2">
      <c r="A4" s="4" t="s">
        <v>219</v>
      </c>
      <c r="B4" s="4" t="s">
        <v>220</v>
      </c>
    </row>
    <row r="5" spans="1:2">
      <c r="A5" s="4" t="s">
        <v>221</v>
      </c>
      <c r="B5" s="4" t="s">
        <v>222</v>
      </c>
    </row>
    <row r="6" spans="1:2">
      <c r="A6" s="4" t="s">
        <v>223</v>
      </c>
      <c r="B6" s="4" t="s">
        <v>224</v>
      </c>
    </row>
    <row r="7" spans="1:2">
      <c r="A7" s="4" t="s">
        <v>225</v>
      </c>
      <c r="B7"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165</v>
      </c>
    </row>
    <row r="4" spans="1:2">
      <c r="A4" s="4" t="s">
        <v>228</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0</v>
      </c>
      <c r="B1" s="2" t="s">
        <v>1</v>
      </c>
    </row>
    <row r="2" spans="1:2">
      <c r="B2" s="2" t="s">
        <v>2</v>
      </c>
    </row>
    <row r="3" spans="1:2">
      <c r="A3" s="3" t="s">
        <v>168</v>
      </c>
    </row>
    <row r="4" spans="1:2">
      <c r="A4" s="4" t="s">
        <v>23</v>
      </c>
      <c r="B4"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2</v>
      </c>
      <c r="B1" s="2" t="s">
        <v>1</v>
      </c>
    </row>
    <row r="2" spans="1:2">
      <c r="B2" s="2" t="s">
        <v>2</v>
      </c>
    </row>
    <row r="3" spans="1:2">
      <c r="A3" s="3" t="s">
        <v>171</v>
      </c>
    </row>
    <row r="4" spans="1:2">
      <c r="A4" s="4" t="s">
        <v>170</v>
      </c>
      <c r="B4"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8</v>
      </c>
      <c r="B1" s="2" t="s">
        <v>2</v>
      </c>
      <c r="C1" s="2" t="s">
        <v>21</v>
      </c>
    </row>
    <row r="2" spans="1:3">
      <c r="A2" s="3" t="s">
        <v>59</v>
      </c>
    </row>
    <row r="3" spans="1:3">
      <c r="A3" s="4" t="s">
        <v>60</v>
      </c>
      <c r="B3" s="6" t="n">
        <v>10983785</v>
      </c>
      <c r="C3" s="6" t="n">
        <v>11270283</v>
      </c>
    </row>
    <row r="4" spans="1:3">
      <c r="A4" s="4" t="s">
        <v>61</v>
      </c>
      <c r="B4" s="6" t="n">
        <v>10983785</v>
      </c>
      <c r="C4" s="6" t="n">
        <v>11270283</v>
      </c>
    </row>
    <row r="5" spans="1:3">
      <c r="A5" s="4" t="s">
        <v>62</v>
      </c>
      <c r="B5" s="6" t="n">
        <v>230524</v>
      </c>
      <c r="C5" s="6" t="n">
        <v>230006</v>
      </c>
    </row>
    <row r="6" spans="1:3">
      <c r="A6" s="4" t="s">
        <v>63</v>
      </c>
      <c r="B6" s="6" t="n">
        <v>230524</v>
      </c>
      <c r="C6" s="6" t="n">
        <v>2300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34</v>
      </c>
      <c r="B1" s="2" t="s">
        <v>1</v>
      </c>
    </row>
    <row r="2" spans="1:2">
      <c r="B2" s="2" t="s">
        <v>2</v>
      </c>
    </row>
    <row r="3" spans="1:2">
      <c r="A3" s="3" t="s">
        <v>174</v>
      </c>
    </row>
    <row r="4" spans="1:2">
      <c r="A4" s="4" t="s">
        <v>173</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177</v>
      </c>
    </row>
    <row r="4" spans="1:2">
      <c r="A4" s="4" t="s">
        <v>176</v>
      </c>
      <c r="B4" s="4" t="s">
        <v>241</v>
      </c>
    </row>
    <row r="5" spans="1:2">
      <c r="A5" s="4" t="s">
        <v>242</v>
      </c>
      <c r="B5" s="4" t="s">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44</v>
      </c>
      <c r="B1" s="2" t="s">
        <v>1</v>
      </c>
    </row>
    <row r="2" spans="1:2">
      <c r="B2" s="2" t="s">
        <v>2</v>
      </c>
    </row>
    <row r="3" spans="1:2">
      <c r="A3" s="3" t="s">
        <v>245</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0</v>
      </c>
      <c r="B1" s="2" t="s">
        <v>1</v>
      </c>
    </row>
    <row r="2" spans="1:2">
      <c r="B2" s="2" t="s">
        <v>2</v>
      </c>
    </row>
    <row r="3" spans="1:2">
      <c r="A3" s="3" t="s">
        <v>186</v>
      </c>
    </row>
    <row r="4" spans="1:2">
      <c r="A4" s="4" t="s">
        <v>251</v>
      </c>
      <c r="B4" s="4" t="s">
        <v>2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3</v>
      </c>
      <c r="B1" s="2" t="s">
        <v>1</v>
      </c>
    </row>
    <row r="2" spans="1:2">
      <c r="B2" s="2" t="s">
        <v>2</v>
      </c>
    </row>
    <row r="3" spans="1:2">
      <c r="A3" s="3" t="s">
        <v>192</v>
      </c>
    </row>
    <row r="4" spans="1:2">
      <c r="A4" s="4" t="s">
        <v>254</v>
      </c>
      <c r="B4" s="4" t="s">
        <v>2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56</v>
      </c>
      <c r="B1" s="2" t="s">
        <v>1</v>
      </c>
    </row>
    <row r="2" spans="1:2">
      <c r="B2" s="2" t="s">
        <v>2</v>
      </c>
    </row>
    <row r="3" spans="1:2">
      <c r="A3" s="3" t="s">
        <v>202</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06</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1"/>
    <col customWidth="1" max="2" min="2" width="37"/>
    <col customWidth="1" max="3" min="3" width="16"/>
  </cols>
  <sheetData>
    <row r="1" spans="1:3">
      <c r="A1" s="1" t="s">
        <v>266</v>
      </c>
      <c r="B1" s="2" t="s">
        <v>1</v>
      </c>
      <c r="C1" s="2" t="s">
        <v>267</v>
      </c>
    </row>
    <row r="2" spans="1:3">
      <c r="B2" s="2" t="s">
        <v>2</v>
      </c>
      <c r="C2" s="2" t="s">
        <v>21</v>
      </c>
    </row>
    <row r="3" spans="1:3">
      <c r="A3" s="3" t="s">
        <v>268</v>
      </c>
    </row>
    <row r="4" spans="1:3">
      <c r="A4" s="4" t="s">
        <v>269</v>
      </c>
      <c r="B4" s="4" t="s">
        <v>270</v>
      </c>
    </row>
    <row r="5" spans="1:3">
      <c r="A5" s="4" t="s">
        <v>271</v>
      </c>
      <c r="B5" s="4" t="s">
        <v>272</v>
      </c>
    </row>
    <row r="6" spans="1:3">
      <c r="A6" s="4" t="s">
        <v>273</v>
      </c>
      <c r="C6" s="4" t="s">
        <v>274</v>
      </c>
    </row>
    <row r="7" spans="1:3">
      <c r="A7" s="4" t="s">
        <v>275</v>
      </c>
      <c r="B7" s="4" t="s">
        <v>276</v>
      </c>
    </row>
    <row r="8" spans="1:3">
      <c r="A8" s="4" t="s">
        <v>61</v>
      </c>
      <c r="B8" s="6" t="n">
        <v>10983785</v>
      </c>
      <c r="C8" s="6" t="n">
        <v>11270283</v>
      </c>
    </row>
    <row r="9" spans="1:3">
      <c r="A9" s="4" t="s">
        <v>277</v>
      </c>
      <c r="B9" s="6" t="n">
        <v>230524</v>
      </c>
      <c r="C9" s="6" t="n">
        <v>230006</v>
      </c>
    </row>
    <row r="10" spans="1:3">
      <c r="A10" s="4" t="s">
        <v>278</v>
      </c>
      <c r="B10" s="4" t="s">
        <v>279</v>
      </c>
    </row>
    <row r="11" spans="1:3">
      <c r="A11" s="4" t="s">
        <v>280</v>
      </c>
    </row>
    <row r="12" spans="1:3">
      <c r="A12" s="3" t="s">
        <v>268</v>
      </c>
    </row>
    <row r="13" spans="1:3">
      <c r="A13" s="4" t="s">
        <v>281</v>
      </c>
      <c r="B13" s="4" t="s">
        <v>282</v>
      </c>
    </row>
    <row r="14" spans="1:3">
      <c r="A14" s="4" t="s">
        <v>280</v>
      </c>
    </row>
    <row r="15" spans="1:3">
      <c r="A15" s="3" t="s">
        <v>268</v>
      </c>
    </row>
    <row r="16" spans="1:3">
      <c r="A16" s="4" t="s">
        <v>273</v>
      </c>
      <c r="B16" s="4" t="s">
        <v>283</v>
      </c>
    </row>
    <row r="17" spans="1:3">
      <c r="A17" s="4" t="s">
        <v>61</v>
      </c>
      <c r="B17" s="6" t="n">
        <v>2070215</v>
      </c>
    </row>
    <row r="18" spans="1:3">
      <c r="A18" s="4" t="s">
        <v>284</v>
      </c>
    </row>
    <row r="19" spans="1:3">
      <c r="A19" s="3" t="s">
        <v>268</v>
      </c>
    </row>
    <row r="20" spans="1:3">
      <c r="A20" s="4" t="s">
        <v>61</v>
      </c>
      <c r="B20" s="6" t="n">
        <v>11592276</v>
      </c>
    </row>
    <row r="21" spans="1:3">
      <c r="A21" s="4" t="s">
        <v>285</v>
      </c>
    </row>
    <row r="22" spans="1:3">
      <c r="A22" s="3" t="s">
        <v>268</v>
      </c>
    </row>
    <row r="23" spans="1:3">
      <c r="A23" s="4" t="s">
        <v>61</v>
      </c>
      <c r="B23" s="6" t="n">
        <v>12632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86"/>
  <sheetViews>
    <sheetView workbookViewId="0">
      <selection activeCell="A1" sqref="A1"/>
    </sheetView>
  </sheetViews>
  <sheetFormatPr baseColWidth="8" defaultRowHeight="15" outlineLevelCol="0"/>
  <cols>
    <col customWidth="1" max="1" min="1" width="80"/>
    <col customWidth="1" max="2" min="2" width="77"/>
    <col customWidth="1" max="3" min="3" width="4"/>
  </cols>
  <sheetData>
    <row r="1" spans="1:3">
      <c r="A1" s="1" t="s">
        <v>286</v>
      </c>
      <c r="B1" s="2" t="s">
        <v>1</v>
      </c>
    </row>
    <row r="2" spans="1:3">
      <c r="B2" s="2" t="s">
        <v>2</v>
      </c>
    </row>
    <row r="3" spans="1:3">
      <c r="A3" s="3" t="s">
        <v>268</v>
      </c>
    </row>
    <row r="4" spans="1:3">
      <c r="A4" s="4" t="s">
        <v>287</v>
      </c>
      <c r="B4" s="4" t="s">
        <v>279</v>
      </c>
    </row>
    <row r="5" spans="1:3">
      <c r="A5" s="4" t="s">
        <v>288</v>
      </c>
    </row>
    <row r="6" spans="1:3">
      <c r="A6" s="3" t="s">
        <v>268</v>
      </c>
    </row>
    <row r="7" spans="1:3">
      <c r="A7" s="4" t="s">
        <v>289</v>
      </c>
      <c r="B7" s="4" t="s">
        <v>290</v>
      </c>
      <c r="C7" s="4" t="s">
        <v>291</v>
      </c>
    </row>
    <row r="8" spans="1:3">
      <c r="A8" s="4" t="s">
        <v>287</v>
      </c>
      <c r="B8" s="4" t="s">
        <v>292</v>
      </c>
    </row>
    <row r="9" spans="1:3">
      <c r="A9" s="3" t="s">
        <v>293</v>
      </c>
    </row>
    <row r="10" spans="1:3">
      <c r="A10" s="4" t="s">
        <v>294</v>
      </c>
      <c r="B10" s="4" t="s">
        <v>295</v>
      </c>
    </row>
    <row r="11" spans="1:3">
      <c r="A11" s="4" t="s">
        <v>15</v>
      </c>
      <c r="B11" s="4" t="s">
        <v>295</v>
      </c>
    </row>
    <row r="12" spans="1:3">
      <c r="A12" s="4" t="s">
        <v>296</v>
      </c>
    </row>
    <row r="13" spans="1:3">
      <c r="A13" s="3" t="s">
        <v>268</v>
      </c>
    </row>
    <row r="14" spans="1:3">
      <c r="A14" s="4" t="s">
        <v>289</v>
      </c>
      <c r="B14" s="4" t="s">
        <v>297</v>
      </c>
    </row>
    <row r="15" spans="1:3">
      <c r="A15" s="4" t="s">
        <v>287</v>
      </c>
      <c r="B15" s="4" t="s">
        <v>292</v>
      </c>
    </row>
    <row r="16" spans="1:3">
      <c r="A16" s="3" t="s">
        <v>293</v>
      </c>
    </row>
    <row r="17" spans="1:3">
      <c r="A17" s="4" t="s">
        <v>294</v>
      </c>
      <c r="B17" s="4" t="s">
        <v>295</v>
      </c>
    </row>
    <row r="18" spans="1:3">
      <c r="A18" s="4" t="s">
        <v>15</v>
      </c>
      <c r="B18" s="4" t="s">
        <v>295</v>
      </c>
    </row>
    <row r="19" spans="1:3">
      <c r="A19" s="4" t="s">
        <v>298</v>
      </c>
    </row>
    <row r="20" spans="1:3">
      <c r="A20" s="3" t="s">
        <v>268</v>
      </c>
    </row>
    <row r="21" spans="1:3">
      <c r="A21" s="4" t="s">
        <v>289</v>
      </c>
      <c r="B21" s="4" t="s">
        <v>299</v>
      </c>
      <c r="C21" s="4" t="s">
        <v>300</v>
      </c>
    </row>
    <row r="22" spans="1:3">
      <c r="A22" s="4" t="s">
        <v>287</v>
      </c>
      <c r="B22" s="4" t="s">
        <v>292</v>
      </c>
    </row>
    <row r="23" spans="1:3">
      <c r="A23" s="3" t="s">
        <v>293</v>
      </c>
    </row>
    <row r="24" spans="1:3">
      <c r="A24" s="4" t="s">
        <v>294</v>
      </c>
      <c r="B24" s="4" t="s">
        <v>295</v>
      </c>
    </row>
    <row r="25" spans="1:3">
      <c r="A25" s="4" t="s">
        <v>15</v>
      </c>
      <c r="B25" s="4" t="s">
        <v>295</v>
      </c>
    </row>
    <row r="26" spans="1:3">
      <c r="A26" s="4" t="s">
        <v>301</v>
      </c>
    </row>
    <row r="27" spans="1:3">
      <c r="A27" s="3" t="s">
        <v>268</v>
      </c>
    </row>
    <row r="28" spans="1:3">
      <c r="A28" s="4" t="s">
        <v>289</v>
      </c>
      <c r="B28" s="4" t="s">
        <v>302</v>
      </c>
      <c r="C28" s="4" t="s">
        <v>303</v>
      </c>
    </row>
    <row r="29" spans="1:3">
      <c r="A29" s="4" t="s">
        <v>287</v>
      </c>
      <c r="B29" s="4" t="s">
        <v>292</v>
      </c>
    </row>
    <row r="30" spans="1:3">
      <c r="A30" s="3" t="s">
        <v>293</v>
      </c>
    </row>
    <row r="31" spans="1:3">
      <c r="A31" s="4" t="s">
        <v>294</v>
      </c>
      <c r="B31" s="4" t="s">
        <v>295</v>
      </c>
    </row>
    <row r="32" spans="1:3">
      <c r="A32" s="4" t="s">
        <v>15</v>
      </c>
      <c r="B32" s="4" t="s">
        <v>295</v>
      </c>
    </row>
    <row r="33" spans="1:3">
      <c r="A33" s="4" t="s">
        <v>304</v>
      </c>
    </row>
    <row r="34" spans="1:3">
      <c r="A34" s="3" t="s">
        <v>268</v>
      </c>
    </row>
    <row r="35" spans="1:3">
      <c r="A35" s="4" t="s">
        <v>289</v>
      </c>
      <c r="B35" s="4" t="s">
        <v>305</v>
      </c>
      <c r="C35" s="4" t="s">
        <v>306</v>
      </c>
    </row>
    <row r="36" spans="1:3">
      <c r="A36" s="4" t="s">
        <v>287</v>
      </c>
      <c r="B36" s="4" t="s">
        <v>292</v>
      </c>
    </row>
    <row r="37" spans="1:3">
      <c r="A37" s="3" t="s">
        <v>293</v>
      </c>
    </row>
    <row r="38" spans="1:3">
      <c r="A38" s="4" t="s">
        <v>294</v>
      </c>
      <c r="B38" s="4" t="s">
        <v>295</v>
      </c>
    </row>
    <row r="39" spans="1:3">
      <c r="A39" s="4" t="s">
        <v>15</v>
      </c>
      <c r="B39" s="4" t="s">
        <v>295</v>
      </c>
    </row>
    <row r="40" spans="1:3">
      <c r="A40" s="4" t="s">
        <v>307</v>
      </c>
    </row>
    <row r="41" spans="1:3">
      <c r="A41" s="3" t="s">
        <v>268</v>
      </c>
    </row>
    <row r="42" spans="1:3">
      <c r="A42" s="4" t="s">
        <v>289</v>
      </c>
      <c r="B42" s="4" t="s">
        <v>308</v>
      </c>
    </row>
    <row r="43" spans="1:3">
      <c r="A43" s="4" t="s">
        <v>287</v>
      </c>
      <c r="B43" s="4" t="s">
        <v>292</v>
      </c>
    </row>
    <row r="44" spans="1:3">
      <c r="A44" s="3" t="s">
        <v>293</v>
      </c>
    </row>
    <row r="45" spans="1:3">
      <c r="A45" s="4" t="s">
        <v>294</v>
      </c>
      <c r="B45" s="4" t="s">
        <v>295</v>
      </c>
    </row>
    <row r="46" spans="1:3">
      <c r="A46" s="4" t="s">
        <v>15</v>
      </c>
      <c r="B46" s="4" t="s">
        <v>295</v>
      </c>
    </row>
    <row r="47" spans="1:3">
      <c r="A47" s="4" t="s">
        <v>309</v>
      </c>
    </row>
    <row r="48" spans="1:3">
      <c r="A48" s="3" t="s">
        <v>268</v>
      </c>
    </row>
    <row r="49" spans="1:3">
      <c r="A49" s="4" t="s">
        <v>289</v>
      </c>
      <c r="B49" s="4" t="s">
        <v>310</v>
      </c>
      <c r="C49" s="4" t="s">
        <v>311</v>
      </c>
    </row>
    <row r="50" spans="1:3">
      <c r="A50" s="4" t="s">
        <v>287</v>
      </c>
      <c r="B50" s="4" t="s">
        <v>292</v>
      </c>
    </row>
    <row r="51" spans="1:3">
      <c r="A51" s="3" t="s">
        <v>293</v>
      </c>
    </row>
    <row r="52" spans="1:3">
      <c r="A52" s="4" t="s">
        <v>294</v>
      </c>
      <c r="B52" s="4" t="s">
        <v>295</v>
      </c>
    </row>
    <row r="53" spans="1:3">
      <c r="A53" s="4" t="s">
        <v>15</v>
      </c>
      <c r="B53" s="4" t="s">
        <v>295</v>
      </c>
    </row>
    <row r="54" spans="1:3">
      <c r="A54" s="4" t="s">
        <v>312</v>
      </c>
    </row>
    <row r="55" spans="1:3">
      <c r="A55" s="3" t="s">
        <v>268</v>
      </c>
    </row>
    <row r="56" spans="1:3">
      <c r="A56" s="4" t="s">
        <v>289</v>
      </c>
      <c r="B56" s="4" t="s">
        <v>313</v>
      </c>
    </row>
    <row r="57" spans="1:3">
      <c r="A57" s="4" t="s">
        <v>287</v>
      </c>
      <c r="B57" s="4" t="s">
        <v>292</v>
      </c>
    </row>
    <row r="58" spans="1:3">
      <c r="A58" s="3" t="s">
        <v>293</v>
      </c>
    </row>
    <row r="59" spans="1:3">
      <c r="A59" s="4" t="s">
        <v>294</v>
      </c>
      <c r="B59" s="4" t="s">
        <v>295</v>
      </c>
    </row>
    <row r="60" spans="1:3">
      <c r="A60" s="4" t="s">
        <v>15</v>
      </c>
      <c r="B60" s="4" t="s">
        <v>295</v>
      </c>
    </row>
    <row r="61" spans="1:3">
      <c r="A61" s="4" t="s">
        <v>314</v>
      </c>
    </row>
    <row r="62" spans="1:3">
      <c r="A62" s="3" t="s">
        <v>268</v>
      </c>
    </row>
    <row r="63" spans="1:3">
      <c r="A63" s="4" t="s">
        <v>289</v>
      </c>
      <c r="B63" s="4" t="s">
        <v>315</v>
      </c>
    </row>
    <row r="64" spans="1:3">
      <c r="A64" s="4" t="s">
        <v>287</v>
      </c>
      <c r="B64" s="4" t="s">
        <v>292</v>
      </c>
    </row>
    <row r="65" spans="1:3">
      <c r="A65" s="3" t="s">
        <v>293</v>
      </c>
    </row>
    <row r="66" spans="1:3">
      <c r="A66" s="4" t="s">
        <v>294</v>
      </c>
      <c r="B66" s="4" t="s">
        <v>295</v>
      </c>
    </row>
    <row r="67" spans="1:3">
      <c r="A67" s="4" t="s">
        <v>15</v>
      </c>
      <c r="B67" s="4" t="s">
        <v>295</v>
      </c>
    </row>
    <row r="68" spans="1:3">
      <c r="A68" s="4" t="s">
        <v>316</v>
      </c>
    </row>
    <row r="69" spans="1:3">
      <c r="A69" s="3" t="s">
        <v>268</v>
      </c>
    </row>
    <row r="70" spans="1:3">
      <c r="A70" s="4" t="s">
        <v>289</v>
      </c>
      <c r="B70" s="4" t="s">
        <v>317</v>
      </c>
    </row>
    <row r="71" spans="1:3">
      <c r="A71" s="4" t="s">
        <v>287</v>
      </c>
      <c r="B71" s="4" t="s">
        <v>292</v>
      </c>
    </row>
    <row r="72" spans="1:3">
      <c r="A72" s="3" t="s">
        <v>293</v>
      </c>
    </row>
    <row r="73" spans="1:3">
      <c r="A73" s="4" t="s">
        <v>294</v>
      </c>
      <c r="B73" s="4" t="s">
        <v>295</v>
      </c>
    </row>
    <row r="74" spans="1:3">
      <c r="A74" s="4" t="s">
        <v>15</v>
      </c>
      <c r="B74" s="4" t="s">
        <v>295</v>
      </c>
    </row>
    <row r="75" spans="1:3">
      <c r="A75" s="4" t="s">
        <v>318</v>
      </c>
    </row>
    <row r="76" spans="1:3">
      <c r="A76" s="3" t="s">
        <v>268</v>
      </c>
    </row>
    <row r="77" spans="1:3">
      <c r="A77" s="4" t="s">
        <v>289</v>
      </c>
      <c r="B77" s="4" t="s">
        <v>319</v>
      </c>
    </row>
    <row r="78" spans="1:3">
      <c r="A78" s="4" t="s">
        <v>287</v>
      </c>
      <c r="B78" s="4" t="s">
        <v>292</v>
      </c>
    </row>
    <row r="79" spans="1:3">
      <c r="A79" s="3" t="s">
        <v>293</v>
      </c>
    </row>
    <row r="80" spans="1:3">
      <c r="A80" s="4" t="s">
        <v>294</v>
      </c>
      <c r="B80" s="4" t="s">
        <v>295</v>
      </c>
    </row>
    <row r="81" spans="1:3">
      <c r="A81" s="4" t="s">
        <v>15</v>
      </c>
      <c r="B81" s="4" t="s">
        <v>295</v>
      </c>
    </row>
    <row r="82" spans="1:3">
      <c r="A82" s="4" t="s">
        <v>320</v>
      </c>
    </row>
    <row r="83" spans="1:3">
      <c r="A83" s="3" t="s">
        <v>268</v>
      </c>
    </row>
    <row r="84" spans="1:3">
      <c r="A84" s="4" t="s">
        <v>289</v>
      </c>
      <c r="B84" s="4" t="s">
        <v>321</v>
      </c>
    </row>
    <row r="85" spans="1:3">
      <c r="A85" s="4" t="s">
        <v>287</v>
      </c>
      <c r="B85" s="4" t="s">
        <v>292</v>
      </c>
    </row>
    <row r="86" spans="1:3">
      <c r="A86" s="3" t="s">
        <v>293</v>
      </c>
    </row>
    <row r="87" spans="1:3">
      <c r="A87" s="4" t="s">
        <v>294</v>
      </c>
      <c r="B87" s="4" t="s">
        <v>295</v>
      </c>
    </row>
    <row r="88" spans="1:3">
      <c r="A88" s="4" t="s">
        <v>15</v>
      </c>
      <c r="B88" s="4" t="s">
        <v>295</v>
      </c>
    </row>
    <row r="89" spans="1:3">
      <c r="A89" s="4" t="s">
        <v>322</v>
      </c>
    </row>
    <row r="90" spans="1:3">
      <c r="A90" s="3" t="s">
        <v>268</v>
      </c>
    </row>
    <row r="91" spans="1:3">
      <c r="A91" s="4" t="s">
        <v>289</v>
      </c>
      <c r="B91" s="4" t="s">
        <v>323</v>
      </c>
    </row>
    <row r="92" spans="1:3">
      <c r="A92" s="4" t="s">
        <v>287</v>
      </c>
      <c r="B92" s="4" t="s">
        <v>292</v>
      </c>
    </row>
    <row r="93" spans="1:3">
      <c r="A93" s="3" t="s">
        <v>293</v>
      </c>
    </row>
    <row r="94" spans="1:3">
      <c r="A94" s="4" t="s">
        <v>294</v>
      </c>
      <c r="B94" s="4" t="s">
        <v>295</v>
      </c>
    </row>
    <row r="95" spans="1:3">
      <c r="A95" s="4" t="s">
        <v>15</v>
      </c>
      <c r="B95" s="4" t="s">
        <v>295</v>
      </c>
    </row>
    <row r="96" spans="1:3">
      <c r="A96" s="4" t="s">
        <v>324</v>
      </c>
    </row>
    <row r="97" spans="1:3">
      <c r="A97" s="3" t="s">
        <v>268</v>
      </c>
    </row>
    <row r="98" spans="1:3">
      <c r="A98" s="4" t="s">
        <v>289</v>
      </c>
      <c r="B98" s="4" t="s">
        <v>325</v>
      </c>
    </row>
    <row r="99" spans="1:3">
      <c r="A99" s="4" t="s">
        <v>287</v>
      </c>
      <c r="B99" s="4" t="s">
        <v>326</v>
      </c>
    </row>
    <row r="100" spans="1:3">
      <c r="A100" s="3" t="s">
        <v>293</v>
      </c>
    </row>
    <row r="101" spans="1:3">
      <c r="A101" s="4" t="s">
        <v>294</v>
      </c>
      <c r="B101" s="4" t="s">
        <v>295</v>
      </c>
    </row>
    <row r="102" spans="1:3">
      <c r="A102" s="4" t="s">
        <v>15</v>
      </c>
      <c r="B102" s="4" t="s">
        <v>295</v>
      </c>
    </row>
    <row r="103" spans="1:3">
      <c r="A103" s="4" t="s">
        <v>327</v>
      </c>
    </row>
    <row r="104" spans="1:3">
      <c r="A104" s="3" t="s">
        <v>268</v>
      </c>
    </row>
    <row r="105" spans="1:3">
      <c r="A105" s="4" t="s">
        <v>289</v>
      </c>
      <c r="B105" s="4" t="s">
        <v>328</v>
      </c>
    </row>
    <row r="106" spans="1:3">
      <c r="A106" s="4" t="s">
        <v>287</v>
      </c>
      <c r="B106" s="4" t="s">
        <v>292</v>
      </c>
    </row>
    <row r="107" spans="1:3">
      <c r="A107" s="3" t="s">
        <v>293</v>
      </c>
    </row>
    <row r="108" spans="1:3">
      <c r="A108" s="4" t="s">
        <v>294</v>
      </c>
      <c r="B108" s="4" t="s">
        <v>295</v>
      </c>
    </row>
    <row r="109" spans="1:3">
      <c r="A109" s="4" t="s">
        <v>15</v>
      </c>
      <c r="B109" s="4" t="s">
        <v>295</v>
      </c>
    </row>
    <row r="110" spans="1:3">
      <c r="A110" s="4" t="s">
        <v>329</v>
      </c>
    </row>
    <row r="111" spans="1:3">
      <c r="A111" s="3" t="s">
        <v>268</v>
      </c>
    </row>
    <row r="112" spans="1:3">
      <c r="A112" s="4" t="s">
        <v>289</v>
      </c>
      <c r="B112" s="4" t="s">
        <v>330</v>
      </c>
    </row>
    <row r="113" spans="1:3">
      <c r="A113" s="4" t="s">
        <v>287</v>
      </c>
      <c r="B113" s="4" t="s">
        <v>292</v>
      </c>
    </row>
    <row r="114" spans="1:3">
      <c r="A114" s="3" t="s">
        <v>293</v>
      </c>
    </row>
    <row r="115" spans="1:3">
      <c r="A115" s="4" t="s">
        <v>294</v>
      </c>
      <c r="B115" s="4" t="s">
        <v>295</v>
      </c>
    </row>
    <row r="116" spans="1:3">
      <c r="A116" s="4" t="s">
        <v>15</v>
      </c>
      <c r="B116" s="4" t="s">
        <v>295</v>
      </c>
    </row>
    <row r="117" spans="1:3">
      <c r="A117" s="4" t="s">
        <v>331</v>
      </c>
    </row>
    <row r="118" spans="1:3">
      <c r="A118" s="3" t="s">
        <v>268</v>
      </c>
    </row>
    <row r="119" spans="1:3">
      <c r="A119" s="4" t="s">
        <v>289</v>
      </c>
      <c r="B119" s="4" t="s">
        <v>332</v>
      </c>
    </row>
    <row r="120" spans="1:3">
      <c r="A120" s="4" t="s">
        <v>287</v>
      </c>
      <c r="B120" s="4" t="s">
        <v>292</v>
      </c>
    </row>
    <row r="121" spans="1:3">
      <c r="A121" s="3" t="s">
        <v>293</v>
      </c>
    </row>
    <row r="122" spans="1:3">
      <c r="A122" s="4" t="s">
        <v>294</v>
      </c>
      <c r="B122" s="4" t="s">
        <v>295</v>
      </c>
    </row>
    <row r="123" spans="1:3">
      <c r="A123" s="4" t="s">
        <v>15</v>
      </c>
      <c r="B123" s="4" t="s">
        <v>295</v>
      </c>
    </row>
    <row r="124" spans="1:3">
      <c r="A124" s="4" t="s">
        <v>333</v>
      </c>
    </row>
    <row r="125" spans="1:3">
      <c r="A125" s="3" t="s">
        <v>268</v>
      </c>
    </row>
    <row r="126" spans="1:3">
      <c r="A126" s="4" t="s">
        <v>289</v>
      </c>
      <c r="B126" s="4" t="s">
        <v>334</v>
      </c>
    </row>
    <row r="127" spans="1:3">
      <c r="A127" s="4" t="s">
        <v>287</v>
      </c>
      <c r="B127" s="4" t="s">
        <v>292</v>
      </c>
    </row>
    <row r="128" spans="1:3">
      <c r="A128" s="3" t="s">
        <v>293</v>
      </c>
    </row>
    <row r="129" spans="1:3">
      <c r="A129" s="4" t="s">
        <v>294</v>
      </c>
      <c r="B129" s="4" t="s">
        <v>295</v>
      </c>
    </row>
    <row r="130" spans="1:3">
      <c r="A130" s="4" t="s">
        <v>15</v>
      </c>
      <c r="B130" s="4" t="s">
        <v>295</v>
      </c>
    </row>
    <row r="131" spans="1:3">
      <c r="A131" s="4" t="s">
        <v>335</v>
      </c>
    </row>
    <row r="132" spans="1:3">
      <c r="A132" s="3" t="s">
        <v>268</v>
      </c>
    </row>
    <row r="133" spans="1:3">
      <c r="A133" s="4" t="s">
        <v>289</v>
      </c>
      <c r="B133" s="4" t="s">
        <v>336</v>
      </c>
    </row>
    <row r="134" spans="1:3">
      <c r="A134" s="4" t="s">
        <v>287</v>
      </c>
      <c r="B134" s="4" t="s">
        <v>292</v>
      </c>
    </row>
    <row r="135" spans="1:3">
      <c r="A135" s="3" t="s">
        <v>293</v>
      </c>
    </row>
    <row r="136" spans="1:3">
      <c r="A136" s="4" t="s">
        <v>294</v>
      </c>
      <c r="B136" s="4" t="s">
        <v>295</v>
      </c>
    </row>
    <row r="137" spans="1:3">
      <c r="A137" s="4" t="s">
        <v>15</v>
      </c>
      <c r="B137" s="4" t="s">
        <v>295</v>
      </c>
    </row>
    <row r="138" spans="1:3">
      <c r="A138" s="4" t="s">
        <v>337</v>
      </c>
    </row>
    <row r="139" spans="1:3">
      <c r="A139" s="3" t="s">
        <v>268</v>
      </c>
    </row>
    <row r="140" spans="1:3">
      <c r="A140" s="4" t="s">
        <v>289</v>
      </c>
      <c r="B140" s="4" t="s">
        <v>338</v>
      </c>
    </row>
    <row r="141" spans="1:3">
      <c r="A141" s="4" t="s">
        <v>287</v>
      </c>
      <c r="B141" s="4" t="s">
        <v>292</v>
      </c>
    </row>
    <row r="142" spans="1:3">
      <c r="A142" s="3" t="s">
        <v>293</v>
      </c>
    </row>
    <row r="143" spans="1:3">
      <c r="A143" s="4" t="s">
        <v>294</v>
      </c>
      <c r="B143" s="4" t="s">
        <v>295</v>
      </c>
    </row>
    <row r="144" spans="1:3">
      <c r="A144" s="4" t="s">
        <v>15</v>
      </c>
      <c r="B144" s="4" t="s">
        <v>295</v>
      </c>
    </row>
    <row r="145" spans="1:3">
      <c r="A145" s="4" t="s">
        <v>339</v>
      </c>
    </row>
    <row r="146" spans="1:3">
      <c r="A146" s="3" t="s">
        <v>268</v>
      </c>
    </row>
    <row r="147" spans="1:3">
      <c r="A147" s="4" t="s">
        <v>289</v>
      </c>
      <c r="B147" s="4" t="s">
        <v>340</v>
      </c>
    </row>
    <row r="148" spans="1:3">
      <c r="A148" s="4" t="s">
        <v>287</v>
      </c>
      <c r="B148" s="4" t="s">
        <v>292</v>
      </c>
    </row>
    <row r="149" spans="1:3">
      <c r="A149" s="3" t="s">
        <v>293</v>
      </c>
    </row>
    <row r="150" spans="1:3">
      <c r="A150" s="4" t="s">
        <v>294</v>
      </c>
      <c r="B150" s="4" t="s">
        <v>295</v>
      </c>
    </row>
    <row r="151" spans="1:3">
      <c r="A151" s="4" t="s">
        <v>15</v>
      </c>
      <c r="B151" s="4" t="s">
        <v>295</v>
      </c>
    </row>
    <row r="152" spans="1:3">
      <c r="A152" s="4" t="s">
        <v>341</v>
      </c>
    </row>
    <row r="153" spans="1:3">
      <c r="A153" s="3" t="s">
        <v>268</v>
      </c>
    </row>
    <row r="154" spans="1:3">
      <c r="A154" s="4" t="s">
        <v>289</v>
      </c>
      <c r="B154" s="4" t="s">
        <v>342</v>
      </c>
    </row>
    <row r="155" spans="1:3">
      <c r="A155" s="4" t="s">
        <v>287</v>
      </c>
      <c r="B155" s="4" t="s">
        <v>292</v>
      </c>
    </row>
    <row r="156" spans="1:3">
      <c r="A156" s="3" t="s">
        <v>293</v>
      </c>
    </row>
    <row r="157" spans="1:3">
      <c r="A157" s="4" t="s">
        <v>294</v>
      </c>
      <c r="B157" s="4" t="s">
        <v>295</v>
      </c>
    </row>
    <row r="158" spans="1:3">
      <c r="A158" s="4" t="s">
        <v>15</v>
      </c>
      <c r="B158" s="4" t="s">
        <v>295</v>
      </c>
    </row>
    <row r="159" spans="1:3">
      <c r="A159" s="4" t="s">
        <v>343</v>
      </c>
    </row>
    <row r="160" spans="1:3">
      <c r="A160" s="3" t="s">
        <v>268</v>
      </c>
    </row>
    <row r="161" spans="1:3">
      <c r="A161" s="4" t="s">
        <v>289</v>
      </c>
      <c r="B161" s="4" t="s">
        <v>344</v>
      </c>
    </row>
    <row r="162" spans="1:3">
      <c r="A162" s="4" t="s">
        <v>287</v>
      </c>
      <c r="B162" s="4" t="s">
        <v>292</v>
      </c>
    </row>
    <row r="163" spans="1:3">
      <c r="A163" s="3" t="s">
        <v>293</v>
      </c>
    </row>
    <row r="164" spans="1:3">
      <c r="A164" s="4" t="s">
        <v>294</v>
      </c>
      <c r="B164" s="4" t="s">
        <v>295</v>
      </c>
    </row>
    <row r="165" spans="1:3">
      <c r="A165" s="4" t="s">
        <v>15</v>
      </c>
      <c r="B165" s="4" t="s">
        <v>295</v>
      </c>
    </row>
    <row r="166" spans="1:3">
      <c r="A166" s="4" t="s">
        <v>345</v>
      </c>
    </row>
    <row r="167" spans="1:3">
      <c r="A167" s="3" t="s">
        <v>268</v>
      </c>
    </row>
    <row r="168" spans="1:3">
      <c r="A168" s="4" t="s">
        <v>289</v>
      </c>
      <c r="B168" s="4" t="s">
        <v>346</v>
      </c>
    </row>
    <row r="169" spans="1:3">
      <c r="A169" s="4" t="s">
        <v>287</v>
      </c>
      <c r="B169" s="4" t="s">
        <v>292</v>
      </c>
    </row>
    <row r="170" spans="1:3">
      <c r="A170" s="3" t="s">
        <v>293</v>
      </c>
    </row>
    <row r="171" spans="1:3">
      <c r="A171" s="4" t="s">
        <v>294</v>
      </c>
      <c r="B171" s="4" t="s">
        <v>295</v>
      </c>
    </row>
    <row r="172" spans="1:3">
      <c r="A172" s="4" t="s">
        <v>15</v>
      </c>
      <c r="B172" s="4" t="s">
        <v>295</v>
      </c>
    </row>
    <row r="173" spans="1:3">
      <c r="A173" s="4" t="s">
        <v>347</v>
      </c>
    </row>
    <row r="174" spans="1:3">
      <c r="A174" s="3" t="s">
        <v>268</v>
      </c>
    </row>
    <row r="175" spans="1:3">
      <c r="A175" s="4" t="s">
        <v>289</v>
      </c>
      <c r="B175" s="4" t="s">
        <v>348</v>
      </c>
    </row>
    <row r="176" spans="1:3">
      <c r="A176" s="4" t="s">
        <v>287</v>
      </c>
      <c r="B176" s="4" t="s">
        <v>292</v>
      </c>
    </row>
    <row r="177" spans="1:3">
      <c r="A177" s="3" t="s">
        <v>293</v>
      </c>
    </row>
    <row r="178" spans="1:3">
      <c r="A178" s="4" t="s">
        <v>294</v>
      </c>
      <c r="B178" s="4" t="s">
        <v>295</v>
      </c>
    </row>
    <row r="179" spans="1:3">
      <c r="A179" s="4" t="s">
        <v>15</v>
      </c>
      <c r="B179" s="4" t="s">
        <v>295</v>
      </c>
    </row>
    <row r="180" spans="1:3">
      <c r="A180" s="4" t="s">
        <v>349</v>
      </c>
    </row>
    <row r="181" spans="1:3">
      <c r="A181" s="3" t="s">
        <v>268</v>
      </c>
    </row>
    <row r="182" spans="1:3">
      <c r="A182" s="4" t="s">
        <v>289</v>
      </c>
      <c r="B182" s="4" t="s">
        <v>350</v>
      </c>
    </row>
    <row r="183" spans="1:3">
      <c r="A183" s="4" t="s">
        <v>287</v>
      </c>
      <c r="B183" s="4" t="s">
        <v>292</v>
      </c>
    </row>
    <row r="184" spans="1:3">
      <c r="A184" s="3" t="s">
        <v>293</v>
      </c>
    </row>
    <row r="185" spans="1:3">
      <c r="A185" s="4" t="s">
        <v>294</v>
      </c>
      <c r="B185" s="4" t="s">
        <v>295</v>
      </c>
    </row>
    <row r="186" spans="1:3">
      <c r="A186" s="4" t="s">
        <v>15</v>
      </c>
      <c r="B186" s="4" t="s">
        <v>295</v>
      </c>
    </row>
    <row r="187" spans="1:3">
      <c r="A187" s="4" t="s">
        <v>351</v>
      </c>
    </row>
    <row r="188" spans="1:3">
      <c r="A188" s="3" t="s">
        <v>268</v>
      </c>
    </row>
    <row r="189" spans="1:3">
      <c r="A189" s="4" t="s">
        <v>289</v>
      </c>
      <c r="B189" s="4" t="s">
        <v>352</v>
      </c>
    </row>
    <row r="190" spans="1:3">
      <c r="A190" s="4" t="s">
        <v>287</v>
      </c>
      <c r="B190" s="4" t="s">
        <v>292</v>
      </c>
    </row>
    <row r="191" spans="1:3">
      <c r="A191" s="3" t="s">
        <v>293</v>
      </c>
    </row>
    <row r="192" spans="1:3">
      <c r="A192" s="4" t="s">
        <v>294</v>
      </c>
      <c r="B192" s="4" t="s">
        <v>295</v>
      </c>
    </row>
    <row r="193" spans="1:3">
      <c r="A193" s="4" t="s">
        <v>15</v>
      </c>
      <c r="B193" s="4" t="s">
        <v>295</v>
      </c>
    </row>
    <row r="194" spans="1:3">
      <c r="A194" s="4" t="s">
        <v>353</v>
      </c>
    </row>
    <row r="195" spans="1:3">
      <c r="A195" s="3" t="s">
        <v>268</v>
      </c>
    </row>
    <row r="196" spans="1:3">
      <c r="A196" s="4" t="s">
        <v>289</v>
      </c>
      <c r="B196" s="4" t="s">
        <v>354</v>
      </c>
    </row>
    <row r="197" spans="1:3">
      <c r="A197" s="4" t="s">
        <v>287</v>
      </c>
      <c r="B197" s="4" t="s">
        <v>292</v>
      </c>
    </row>
    <row r="198" spans="1:3">
      <c r="A198" s="3" t="s">
        <v>293</v>
      </c>
    </row>
    <row r="199" spans="1:3">
      <c r="A199" s="4" t="s">
        <v>294</v>
      </c>
      <c r="B199" s="4" t="s">
        <v>295</v>
      </c>
    </row>
    <row r="200" spans="1:3">
      <c r="A200" s="4" t="s">
        <v>15</v>
      </c>
      <c r="B200" s="4" t="s">
        <v>295</v>
      </c>
    </row>
    <row r="201" spans="1:3">
      <c r="A201" s="4" t="s">
        <v>355</v>
      </c>
    </row>
    <row r="202" spans="1:3">
      <c r="A202" s="3" t="s">
        <v>268</v>
      </c>
    </row>
    <row r="203" spans="1:3">
      <c r="A203" s="4" t="s">
        <v>289</v>
      </c>
      <c r="B203" s="4" t="s">
        <v>356</v>
      </c>
    </row>
    <row r="204" spans="1:3">
      <c r="A204" s="4" t="s">
        <v>287</v>
      </c>
      <c r="B204" s="4" t="s">
        <v>292</v>
      </c>
    </row>
    <row r="205" spans="1:3">
      <c r="A205" s="3" t="s">
        <v>293</v>
      </c>
    </row>
    <row r="206" spans="1:3">
      <c r="A206" s="4" t="s">
        <v>294</v>
      </c>
      <c r="B206" s="4" t="s">
        <v>295</v>
      </c>
    </row>
    <row r="207" spans="1:3">
      <c r="A207" s="4" t="s">
        <v>15</v>
      </c>
      <c r="B207" s="4" t="s">
        <v>295</v>
      </c>
    </row>
    <row r="208" spans="1:3">
      <c r="A208" s="4" t="s">
        <v>357</v>
      </c>
    </row>
    <row r="209" spans="1:3">
      <c r="A209" s="3" t="s">
        <v>268</v>
      </c>
    </row>
    <row r="210" spans="1:3">
      <c r="A210" s="4" t="s">
        <v>289</v>
      </c>
      <c r="B210" s="4" t="s">
        <v>358</v>
      </c>
    </row>
    <row r="211" spans="1:3">
      <c r="A211" s="4" t="s">
        <v>287</v>
      </c>
      <c r="B211" s="4" t="s">
        <v>292</v>
      </c>
    </row>
    <row r="212" spans="1:3">
      <c r="A212" s="3" t="s">
        <v>293</v>
      </c>
    </row>
    <row r="213" spans="1:3">
      <c r="A213" s="4" t="s">
        <v>294</v>
      </c>
      <c r="B213" s="4" t="s">
        <v>295</v>
      </c>
    </row>
    <row r="214" spans="1:3">
      <c r="A214" s="4" t="s">
        <v>15</v>
      </c>
      <c r="B214" s="4" t="s">
        <v>295</v>
      </c>
    </row>
    <row r="215" spans="1:3">
      <c r="A215" s="4" t="s">
        <v>359</v>
      </c>
    </row>
    <row r="216" spans="1:3">
      <c r="A216" s="3" t="s">
        <v>268</v>
      </c>
    </row>
    <row r="217" spans="1:3">
      <c r="A217" s="4" t="s">
        <v>289</v>
      </c>
      <c r="B217" s="4" t="s">
        <v>360</v>
      </c>
    </row>
    <row r="218" spans="1:3">
      <c r="A218" s="4" t="s">
        <v>287</v>
      </c>
      <c r="B218" s="4" t="s">
        <v>292</v>
      </c>
    </row>
    <row r="219" spans="1:3">
      <c r="A219" s="3" t="s">
        <v>293</v>
      </c>
    </row>
    <row r="220" spans="1:3">
      <c r="A220" s="4" t="s">
        <v>294</v>
      </c>
      <c r="B220" s="4" t="s">
        <v>295</v>
      </c>
    </row>
    <row r="221" spans="1:3">
      <c r="A221" s="4" t="s">
        <v>15</v>
      </c>
      <c r="B221" s="4" t="s">
        <v>295</v>
      </c>
    </row>
    <row r="222" spans="1:3">
      <c r="A222" s="4" t="s">
        <v>361</v>
      </c>
    </row>
    <row r="223" spans="1:3">
      <c r="A223" s="3" t="s">
        <v>268</v>
      </c>
    </row>
    <row r="224" spans="1:3">
      <c r="A224" s="4" t="s">
        <v>289</v>
      </c>
      <c r="B224" s="4" t="s">
        <v>362</v>
      </c>
    </row>
    <row r="225" spans="1:3">
      <c r="A225" s="4" t="s">
        <v>287</v>
      </c>
      <c r="B225" s="4" t="s">
        <v>292</v>
      </c>
    </row>
    <row r="226" spans="1:3">
      <c r="A226" s="3" t="s">
        <v>293</v>
      </c>
    </row>
    <row r="227" spans="1:3">
      <c r="A227" s="4" t="s">
        <v>294</v>
      </c>
      <c r="B227" s="4" t="s">
        <v>295</v>
      </c>
    </row>
    <row r="228" spans="1:3">
      <c r="A228" s="4" t="s">
        <v>15</v>
      </c>
      <c r="B228" s="4" t="s">
        <v>295</v>
      </c>
    </row>
    <row r="229" spans="1:3">
      <c r="A229" s="4" t="s">
        <v>363</v>
      </c>
    </row>
    <row r="230" spans="1:3">
      <c r="A230" s="3" t="s">
        <v>268</v>
      </c>
    </row>
    <row r="231" spans="1:3">
      <c r="A231" s="4" t="s">
        <v>289</v>
      </c>
      <c r="B231" s="4" t="s">
        <v>364</v>
      </c>
    </row>
    <row r="232" spans="1:3">
      <c r="A232" s="4" t="s">
        <v>287</v>
      </c>
      <c r="B232" s="4" t="s">
        <v>292</v>
      </c>
    </row>
    <row r="233" spans="1:3">
      <c r="A233" s="3" t="s">
        <v>293</v>
      </c>
    </row>
    <row r="234" spans="1:3">
      <c r="A234" s="4" t="s">
        <v>294</v>
      </c>
      <c r="B234" s="4" t="s">
        <v>295</v>
      </c>
    </row>
    <row r="235" spans="1:3">
      <c r="A235" s="4" t="s">
        <v>15</v>
      </c>
      <c r="B235" s="4" t="s">
        <v>295</v>
      </c>
    </row>
    <row r="236" spans="1:3">
      <c r="A236" s="4" t="s">
        <v>365</v>
      </c>
    </row>
    <row r="237" spans="1:3">
      <c r="A237" s="3" t="s">
        <v>268</v>
      </c>
    </row>
    <row r="238" spans="1:3">
      <c r="A238" s="4" t="s">
        <v>289</v>
      </c>
      <c r="B238" s="4" t="s">
        <v>366</v>
      </c>
    </row>
    <row r="239" spans="1:3">
      <c r="A239" s="4" t="s">
        <v>287</v>
      </c>
      <c r="B239" s="4" t="s">
        <v>292</v>
      </c>
    </row>
    <row r="240" spans="1:3">
      <c r="A240" s="3" t="s">
        <v>293</v>
      </c>
    </row>
    <row r="241" spans="1:3">
      <c r="A241" s="4" t="s">
        <v>294</v>
      </c>
      <c r="B241" s="4" t="s">
        <v>295</v>
      </c>
    </row>
    <row r="242" spans="1:3">
      <c r="A242" s="4" t="s">
        <v>15</v>
      </c>
      <c r="B242" s="4" t="s">
        <v>295</v>
      </c>
    </row>
    <row r="243" spans="1:3">
      <c r="A243" s="4" t="s">
        <v>367</v>
      </c>
    </row>
    <row r="244" spans="1:3">
      <c r="A244" s="3" t="s">
        <v>268</v>
      </c>
    </row>
    <row r="245" spans="1:3">
      <c r="A245" s="4" t="s">
        <v>289</v>
      </c>
      <c r="B245" s="4" t="s">
        <v>368</v>
      </c>
    </row>
    <row r="246" spans="1:3">
      <c r="A246" s="4" t="s">
        <v>287</v>
      </c>
      <c r="B246" s="4" t="s">
        <v>292</v>
      </c>
    </row>
    <row r="247" spans="1:3">
      <c r="A247" s="3" t="s">
        <v>293</v>
      </c>
    </row>
    <row r="248" spans="1:3">
      <c r="A248" s="4" t="s">
        <v>294</v>
      </c>
      <c r="B248" s="4" t="s">
        <v>295</v>
      </c>
    </row>
    <row r="249" spans="1:3">
      <c r="A249" s="4" t="s">
        <v>15</v>
      </c>
      <c r="B249" s="4" t="s">
        <v>295</v>
      </c>
    </row>
    <row r="250" spans="1:3">
      <c r="A250" s="4" t="s">
        <v>369</v>
      </c>
    </row>
    <row r="251" spans="1:3">
      <c r="A251" s="3" t="s">
        <v>268</v>
      </c>
    </row>
    <row r="252" spans="1:3">
      <c r="A252" s="4" t="s">
        <v>289</v>
      </c>
      <c r="B252" s="4" t="s">
        <v>370</v>
      </c>
    </row>
    <row r="253" spans="1:3">
      <c r="A253" s="4" t="s">
        <v>287</v>
      </c>
      <c r="B253" s="4" t="s">
        <v>292</v>
      </c>
    </row>
    <row r="254" spans="1:3">
      <c r="A254" s="3" t="s">
        <v>293</v>
      </c>
    </row>
    <row r="255" spans="1:3">
      <c r="A255" s="4" t="s">
        <v>294</v>
      </c>
      <c r="B255" s="4" t="s">
        <v>295</v>
      </c>
    </row>
    <row r="256" spans="1:3">
      <c r="A256" s="4" t="s">
        <v>15</v>
      </c>
      <c r="B256" s="4" t="s">
        <v>295</v>
      </c>
    </row>
    <row r="257" spans="1:3">
      <c r="A257" s="4" t="s">
        <v>371</v>
      </c>
    </row>
    <row r="258" spans="1:3">
      <c r="A258" s="3" t="s">
        <v>268</v>
      </c>
    </row>
    <row r="259" spans="1:3">
      <c r="A259" s="4" t="s">
        <v>289</v>
      </c>
      <c r="B259" s="4" t="s">
        <v>372</v>
      </c>
      <c r="C259" s="4" t="s">
        <v>373</v>
      </c>
    </row>
    <row r="260" spans="1:3">
      <c r="A260" s="4" t="s">
        <v>287</v>
      </c>
      <c r="B260" s="4" t="s">
        <v>292</v>
      </c>
    </row>
    <row r="261" spans="1:3">
      <c r="A261" s="3" t="s">
        <v>293</v>
      </c>
    </row>
    <row r="262" spans="1:3">
      <c r="A262" s="4" t="s">
        <v>294</v>
      </c>
      <c r="B262" s="4" t="s">
        <v>374</v>
      </c>
    </row>
    <row r="263" spans="1:3">
      <c r="A263" s="4" t="s">
        <v>15</v>
      </c>
      <c r="B263" s="4" t="s">
        <v>295</v>
      </c>
    </row>
    <row r="264" spans="1:3">
      <c r="A264" s="4" t="s">
        <v>375</v>
      </c>
    </row>
    <row r="265" spans="1:3">
      <c r="A265" s="3" t="s">
        <v>268</v>
      </c>
    </row>
    <row r="266" spans="1:3">
      <c r="A266" s="4" t="s">
        <v>289</v>
      </c>
      <c r="B266" s="4" t="s">
        <v>376</v>
      </c>
      <c r="C266" s="4" t="s">
        <v>373</v>
      </c>
    </row>
    <row r="267" spans="1:3">
      <c r="A267" s="4" t="s">
        <v>287</v>
      </c>
      <c r="B267" s="4" t="s">
        <v>292</v>
      </c>
    </row>
    <row r="268" spans="1:3">
      <c r="A268" s="3" t="s">
        <v>293</v>
      </c>
    </row>
    <row r="269" spans="1:3">
      <c r="A269" s="4" t="s">
        <v>294</v>
      </c>
      <c r="B269" s="4" t="s">
        <v>374</v>
      </c>
    </row>
    <row r="270" spans="1:3">
      <c r="A270" s="4" t="s">
        <v>15</v>
      </c>
      <c r="B270" s="4" t="s">
        <v>295</v>
      </c>
    </row>
    <row r="271" spans="1:3">
      <c r="A271" s="4" t="s">
        <v>377</v>
      </c>
    </row>
    <row r="272" spans="1:3">
      <c r="A272" s="3" t="s">
        <v>268</v>
      </c>
    </row>
    <row r="273" spans="1:3">
      <c r="A273" s="4" t="s">
        <v>289</v>
      </c>
      <c r="B273" s="4" t="s">
        <v>378</v>
      </c>
      <c r="C273" s="4" t="s">
        <v>379</v>
      </c>
    </row>
    <row r="274" spans="1:3">
      <c r="A274" s="4" t="s">
        <v>287</v>
      </c>
      <c r="B274" s="4" t="s">
        <v>292</v>
      </c>
    </row>
    <row r="275" spans="1:3">
      <c r="A275" s="3" t="s">
        <v>293</v>
      </c>
    </row>
    <row r="276" spans="1:3">
      <c r="A276" s="4" t="s">
        <v>294</v>
      </c>
      <c r="B276" s="4" t="s">
        <v>295</v>
      </c>
    </row>
    <row r="277" spans="1:3">
      <c r="A277" s="4" t="s">
        <v>15</v>
      </c>
      <c r="B277" s="4" t="s">
        <v>295</v>
      </c>
    </row>
    <row r="278" spans="1:3">
      <c r="A278" s="4" t="s">
        <v>380</v>
      </c>
    </row>
    <row r="279" spans="1:3">
      <c r="A279" s="3" t="s">
        <v>268</v>
      </c>
    </row>
    <row r="280" spans="1:3">
      <c r="A280" s="4" t="s">
        <v>287</v>
      </c>
      <c r="B280" s="4" t="s">
        <v>292</v>
      </c>
    </row>
    <row r="281" spans="1:3">
      <c r="A281" s="3" t="s">
        <v>293</v>
      </c>
    </row>
    <row r="282" spans="1:3">
      <c r="A282" s="4" t="s">
        <v>294</v>
      </c>
      <c r="B282" s="4" t="s">
        <v>295</v>
      </c>
    </row>
    <row r="283" spans="1:3">
      <c r="A283" s="4" t="s">
        <v>15</v>
      </c>
      <c r="B283" s="4" t="s">
        <v>295</v>
      </c>
    </row>
    <row r="284" spans="1:3">
      <c r="A284" s="4" t="s">
        <v>381</v>
      </c>
    </row>
    <row r="285" spans="1:3">
      <c r="A285" s="3" t="s">
        <v>268</v>
      </c>
    </row>
    <row r="286" spans="1:3">
      <c r="A286" s="4" t="s">
        <v>287</v>
      </c>
      <c r="B286" s="4" t="s">
        <v>292</v>
      </c>
    </row>
    <row r="287" spans="1:3">
      <c r="A287" s="3" t="s">
        <v>293</v>
      </c>
    </row>
    <row r="288" spans="1:3">
      <c r="A288" s="4" t="s">
        <v>294</v>
      </c>
      <c r="B288" s="4" t="s">
        <v>295</v>
      </c>
    </row>
    <row r="289" spans="1:3">
      <c r="A289" s="4" t="s">
        <v>15</v>
      </c>
      <c r="B289" s="4" t="s">
        <v>295</v>
      </c>
    </row>
    <row r="290" spans="1:3">
      <c r="A290" s="4" t="s">
        <v>382</v>
      </c>
    </row>
    <row r="291" spans="1:3">
      <c r="A291" s="3" t="s">
        <v>268</v>
      </c>
    </row>
    <row r="292" spans="1:3">
      <c r="A292" s="4" t="s">
        <v>289</v>
      </c>
      <c r="B292" s="4" t="s">
        <v>383</v>
      </c>
    </row>
    <row r="293" spans="1:3">
      <c r="A293" s="4" t="s">
        <v>287</v>
      </c>
      <c r="B293" s="4" t="s">
        <v>292</v>
      </c>
    </row>
    <row r="294" spans="1:3">
      <c r="A294" s="3" t="s">
        <v>293</v>
      </c>
    </row>
    <row r="295" spans="1:3">
      <c r="A295" s="4" t="s">
        <v>294</v>
      </c>
      <c r="B295" s="4" t="s">
        <v>295</v>
      </c>
    </row>
    <row r="296" spans="1:3">
      <c r="A296" s="4" t="s">
        <v>15</v>
      </c>
      <c r="B296" s="4" t="s">
        <v>295</v>
      </c>
    </row>
    <row r="297" spans="1:3">
      <c r="A297" s="4" t="s">
        <v>384</v>
      </c>
    </row>
    <row r="298" spans="1:3">
      <c r="A298" s="3" t="s">
        <v>268</v>
      </c>
    </row>
    <row r="299" spans="1:3">
      <c r="A299" s="4" t="s">
        <v>289</v>
      </c>
      <c r="B299" s="4" t="s">
        <v>385</v>
      </c>
    </row>
    <row r="300" spans="1:3">
      <c r="A300" s="4" t="s">
        <v>287</v>
      </c>
      <c r="B300" s="4" t="s">
        <v>292</v>
      </c>
    </row>
    <row r="301" spans="1:3">
      <c r="A301" s="3" t="s">
        <v>293</v>
      </c>
    </row>
    <row r="302" spans="1:3">
      <c r="A302" s="4" t="s">
        <v>294</v>
      </c>
      <c r="B302" s="4" t="s">
        <v>295</v>
      </c>
    </row>
    <row r="303" spans="1:3">
      <c r="A303" s="4" t="s">
        <v>15</v>
      </c>
      <c r="B303" s="4" t="s">
        <v>295</v>
      </c>
    </row>
    <row r="304" spans="1:3">
      <c r="A304" s="4" t="s">
        <v>386</v>
      </c>
    </row>
    <row r="305" spans="1:3">
      <c r="A305" s="3" t="s">
        <v>268</v>
      </c>
    </row>
    <row r="306" spans="1:3">
      <c r="A306" s="4" t="s">
        <v>289</v>
      </c>
      <c r="B306" s="4" t="s">
        <v>387</v>
      </c>
    </row>
    <row r="307" spans="1:3">
      <c r="A307" s="4" t="s">
        <v>287</v>
      </c>
      <c r="B307" s="4" t="s">
        <v>292</v>
      </c>
    </row>
    <row r="308" spans="1:3">
      <c r="A308" s="3" t="s">
        <v>293</v>
      </c>
    </row>
    <row r="309" spans="1:3">
      <c r="A309" s="4" t="s">
        <v>294</v>
      </c>
      <c r="B309" s="4" t="s">
        <v>295</v>
      </c>
    </row>
    <row r="310" spans="1:3">
      <c r="A310" s="4" t="s">
        <v>15</v>
      </c>
      <c r="B310" s="4" t="s">
        <v>388</v>
      </c>
    </row>
    <row r="311" spans="1:3">
      <c r="A311" s="4" t="s">
        <v>389</v>
      </c>
    </row>
    <row r="312" spans="1:3">
      <c r="A312" s="3" t="s">
        <v>268</v>
      </c>
    </row>
    <row r="313" spans="1:3">
      <c r="A313" s="4" t="s">
        <v>289</v>
      </c>
      <c r="B313" s="4" t="s">
        <v>390</v>
      </c>
    </row>
    <row r="314" spans="1:3">
      <c r="A314" s="4" t="s">
        <v>287</v>
      </c>
      <c r="B314" s="4" t="s">
        <v>292</v>
      </c>
    </row>
    <row r="315" spans="1:3">
      <c r="A315" s="3" t="s">
        <v>293</v>
      </c>
    </row>
    <row r="316" spans="1:3">
      <c r="A316" s="4" t="s">
        <v>294</v>
      </c>
      <c r="B316" s="4" t="s">
        <v>295</v>
      </c>
    </row>
    <row r="317" spans="1:3">
      <c r="A317" s="4" t="s">
        <v>391</v>
      </c>
    </row>
    <row r="318" spans="1:3">
      <c r="A318" s="3" t="s">
        <v>268</v>
      </c>
    </row>
    <row r="319" spans="1:3">
      <c r="A319" s="4" t="s">
        <v>289</v>
      </c>
      <c r="B319" s="4" t="s">
        <v>392</v>
      </c>
    </row>
    <row r="320" spans="1:3">
      <c r="A320" s="4" t="s">
        <v>287</v>
      </c>
      <c r="B320" s="4" t="s">
        <v>292</v>
      </c>
    </row>
    <row r="321" spans="1:3">
      <c r="A321" s="3" t="s">
        <v>293</v>
      </c>
    </row>
    <row r="322" spans="1:3">
      <c r="A322" s="4" t="s">
        <v>294</v>
      </c>
      <c r="B322" s="4" t="s">
        <v>295</v>
      </c>
    </row>
    <row r="323" spans="1:3">
      <c r="A323" s="4" t="s">
        <v>393</v>
      </c>
    </row>
    <row r="324" spans="1:3">
      <c r="A324" s="3" t="s">
        <v>268</v>
      </c>
    </row>
    <row r="325" spans="1:3">
      <c r="A325" s="4" t="s">
        <v>289</v>
      </c>
      <c r="B325" s="4" t="s">
        <v>394</v>
      </c>
      <c r="C325" s="4" t="s">
        <v>395</v>
      </c>
    </row>
    <row r="326" spans="1:3">
      <c r="A326" s="4" t="s">
        <v>287</v>
      </c>
      <c r="B326" s="4" t="s">
        <v>292</v>
      </c>
    </row>
    <row r="327" spans="1:3">
      <c r="A327" s="3" t="s">
        <v>293</v>
      </c>
    </row>
    <row r="328" spans="1:3">
      <c r="A328" s="4" t="s">
        <v>294</v>
      </c>
      <c r="B328" s="4" t="s">
        <v>295</v>
      </c>
    </row>
    <row r="329" spans="1:3">
      <c r="A329" s="4" t="s">
        <v>15</v>
      </c>
      <c r="B329" s="4" t="s">
        <v>295</v>
      </c>
    </row>
    <row r="330" spans="1:3">
      <c r="A330" s="4" t="s">
        <v>396</v>
      </c>
    </row>
    <row r="331" spans="1:3">
      <c r="A331" s="3" t="s">
        <v>268</v>
      </c>
    </row>
    <row r="332" spans="1:3">
      <c r="A332" s="4" t="s">
        <v>287</v>
      </c>
      <c r="B332" s="4" t="s">
        <v>292</v>
      </c>
    </row>
    <row r="333" spans="1:3">
      <c r="A333" s="3" t="s">
        <v>293</v>
      </c>
    </row>
    <row r="334" spans="1:3">
      <c r="A334" s="4" t="s">
        <v>294</v>
      </c>
      <c r="B334" s="4" t="s">
        <v>295</v>
      </c>
    </row>
    <row r="335" spans="1:3">
      <c r="A335" s="4" t="s">
        <v>15</v>
      </c>
      <c r="B335" s="4" t="s">
        <v>295</v>
      </c>
    </row>
    <row r="336" spans="1:3">
      <c r="A336" s="4" t="s">
        <v>397</v>
      </c>
    </row>
    <row r="337" spans="1:3">
      <c r="A337" s="3" t="s">
        <v>268</v>
      </c>
    </row>
    <row r="338" spans="1:3">
      <c r="A338" s="4" t="s">
        <v>287</v>
      </c>
      <c r="B338" s="4" t="s">
        <v>292</v>
      </c>
    </row>
    <row r="339" spans="1:3">
      <c r="A339" s="3" t="s">
        <v>293</v>
      </c>
    </row>
    <row r="340" spans="1:3">
      <c r="A340" s="4" t="s">
        <v>294</v>
      </c>
      <c r="B340" s="4" t="s">
        <v>295</v>
      </c>
    </row>
    <row r="341" spans="1:3">
      <c r="A341" s="4" t="s">
        <v>15</v>
      </c>
      <c r="B341" s="4" t="s">
        <v>295</v>
      </c>
    </row>
    <row r="342" spans="1:3">
      <c r="A342" s="4" t="s">
        <v>398</v>
      </c>
    </row>
    <row r="343" spans="1:3">
      <c r="A343" s="3" t="s">
        <v>268</v>
      </c>
    </row>
    <row r="344" spans="1:3">
      <c r="A344" s="4" t="s">
        <v>289</v>
      </c>
      <c r="B344" s="4" t="s">
        <v>399</v>
      </c>
      <c r="C344" s="4" t="s">
        <v>400</v>
      </c>
    </row>
    <row r="345" spans="1:3">
      <c r="A345" s="4" t="s">
        <v>287</v>
      </c>
      <c r="B345" s="4" t="s">
        <v>401</v>
      </c>
    </row>
    <row r="346" spans="1:3">
      <c r="A346" s="3" t="s">
        <v>293</v>
      </c>
    </row>
    <row r="347" spans="1:3">
      <c r="A347" s="4" t="s">
        <v>294</v>
      </c>
      <c r="B347" s="4" t="s">
        <v>295</v>
      </c>
    </row>
    <row r="348" spans="1:3">
      <c r="A348" s="4" t="s">
        <v>15</v>
      </c>
      <c r="B348" s="4" t="s">
        <v>295</v>
      </c>
    </row>
    <row r="349" spans="1:3">
      <c r="A349" s="4" t="s">
        <v>402</v>
      </c>
    </row>
    <row r="350" spans="1:3">
      <c r="A350" s="3" t="s">
        <v>268</v>
      </c>
    </row>
    <row r="351" spans="1:3">
      <c r="A351" s="4" t="s">
        <v>289</v>
      </c>
      <c r="B351" s="4" t="s">
        <v>403</v>
      </c>
    </row>
    <row r="352" spans="1:3">
      <c r="A352" s="4" t="s">
        <v>287</v>
      </c>
      <c r="B352" s="4" t="s">
        <v>292</v>
      </c>
    </row>
    <row r="353" spans="1:3">
      <c r="A353" s="3" t="s">
        <v>293</v>
      </c>
    </row>
    <row r="354" spans="1:3">
      <c r="A354" s="4" t="s">
        <v>294</v>
      </c>
      <c r="B354" s="4" t="s">
        <v>295</v>
      </c>
    </row>
    <row r="355" spans="1:3">
      <c r="A355" s="4" t="s">
        <v>15</v>
      </c>
      <c r="B355" s="4" t="s">
        <v>295</v>
      </c>
    </row>
    <row r="356" spans="1:3">
      <c r="A356" s="4" t="s">
        <v>404</v>
      </c>
    </row>
    <row r="357" spans="1:3">
      <c r="A357" s="3" t="s">
        <v>268</v>
      </c>
    </row>
    <row r="358" spans="1:3">
      <c r="A358" s="4" t="s">
        <v>289</v>
      </c>
      <c r="B358" s="4" t="s">
        <v>403</v>
      </c>
    </row>
    <row r="359" spans="1:3">
      <c r="A359" s="4" t="s">
        <v>287</v>
      </c>
      <c r="B359" s="4" t="s">
        <v>292</v>
      </c>
    </row>
    <row r="360" spans="1:3">
      <c r="A360" s="3" t="s">
        <v>293</v>
      </c>
    </row>
    <row r="361" spans="1:3">
      <c r="A361" s="4" t="s">
        <v>294</v>
      </c>
      <c r="B361" s="4" t="s">
        <v>295</v>
      </c>
    </row>
    <row r="362" spans="1:3">
      <c r="A362" s="4" t="s">
        <v>15</v>
      </c>
      <c r="B362" s="4" t="s">
        <v>295</v>
      </c>
    </row>
    <row r="363" spans="1:3">
      <c r="A363" s="4" t="s">
        <v>405</v>
      </c>
    </row>
    <row r="364" spans="1:3">
      <c r="A364" s="3" t="s">
        <v>268</v>
      </c>
    </row>
    <row r="365" spans="1:3">
      <c r="A365" s="4" t="s">
        <v>289</v>
      </c>
      <c r="B365" s="4" t="s">
        <v>406</v>
      </c>
    </row>
    <row r="366" spans="1:3">
      <c r="A366" s="4" t="s">
        <v>287</v>
      </c>
      <c r="B366" s="4" t="s">
        <v>407</v>
      </c>
    </row>
    <row r="367" spans="1:3">
      <c r="A367" s="3" t="s">
        <v>293</v>
      </c>
    </row>
    <row r="368" spans="1:3">
      <c r="A368" s="4" t="s">
        <v>294</v>
      </c>
      <c r="B368" s="4" t="s">
        <v>295</v>
      </c>
    </row>
    <row r="369" spans="1:3">
      <c r="A369" s="4" t="s">
        <v>15</v>
      </c>
      <c r="B369" s="4" t="s">
        <v>295</v>
      </c>
    </row>
    <row r="370" spans="1:3">
      <c r="A370" s="4" t="s">
        <v>408</v>
      </c>
    </row>
    <row r="371" spans="1:3">
      <c r="A371" s="3" t="s">
        <v>268</v>
      </c>
    </row>
    <row r="372" spans="1:3">
      <c r="A372" s="4" t="s">
        <v>289</v>
      </c>
      <c r="B372" s="4" t="s">
        <v>409</v>
      </c>
    </row>
    <row r="373" spans="1:3">
      <c r="A373" s="4" t="s">
        <v>287</v>
      </c>
      <c r="B373" s="4" t="s">
        <v>292</v>
      </c>
    </row>
    <row r="374" spans="1:3">
      <c r="A374" s="3" t="s">
        <v>293</v>
      </c>
    </row>
    <row r="375" spans="1:3">
      <c r="A375" s="4" t="s">
        <v>294</v>
      </c>
      <c r="B375" s="4" t="s">
        <v>295</v>
      </c>
    </row>
    <row r="376" spans="1:3">
      <c r="A376" s="4" t="s">
        <v>15</v>
      </c>
      <c r="B376" s="4" t="s">
        <v>295</v>
      </c>
    </row>
    <row r="377" spans="1:3"/>
    <row r="378" spans="1:3">
      <c r="A378" s="4" t="s">
        <v>291</v>
      </c>
      <c r="B378" s="4" t="s">
        <v>410</v>
      </c>
    </row>
    <row r="379" spans="1:3">
      <c r="A379" s="4" t="s">
        <v>300</v>
      </c>
      <c r="B379" s="4" t="s">
        <v>411</v>
      </c>
    </row>
    <row r="380" spans="1:3">
      <c r="A380" s="4" t="s">
        <v>303</v>
      </c>
      <c r="B380" s="4" t="s">
        <v>412</v>
      </c>
    </row>
    <row r="381" spans="1:3">
      <c r="A381" s="4" t="s">
        <v>306</v>
      </c>
      <c r="B381" s="4" t="s">
        <v>413</v>
      </c>
    </row>
    <row r="382" spans="1:3">
      <c r="A382" s="4" t="s">
        <v>311</v>
      </c>
      <c r="B382" s="4" t="s">
        <v>414</v>
      </c>
    </row>
    <row r="383" spans="1:3">
      <c r="A383" s="4" t="s">
        <v>373</v>
      </c>
      <c r="B383" s="4" t="s">
        <v>415</v>
      </c>
    </row>
    <row r="384" spans="1:3">
      <c r="A384" s="4" t="s">
        <v>379</v>
      </c>
      <c r="B384" s="4" t="s">
        <v>416</v>
      </c>
    </row>
    <row r="385" spans="1:3">
      <c r="A385" s="4" t="s">
        <v>395</v>
      </c>
      <c r="B385" s="4" t="s">
        <v>417</v>
      </c>
    </row>
    <row r="386" spans="1:3">
      <c r="A386" s="4" t="s">
        <v>400</v>
      </c>
      <c r="B386" s="4" t="s">
        <v>418</v>
      </c>
    </row>
  </sheetData>
  <mergeCells count="13">
    <mergeCell ref="A1:A2"/>
    <mergeCell ref="B1:C1"/>
    <mergeCell ref="B2:C2"/>
    <mergeCell ref="A377:C377"/>
    <mergeCell ref="B378:C378"/>
    <mergeCell ref="B379:C379"/>
    <mergeCell ref="B380:C380"/>
    <mergeCell ref="B381:C381"/>
    <mergeCell ref="B382:C382"/>
    <mergeCell ref="B383:C383"/>
    <mergeCell ref="B384:C384"/>
    <mergeCell ref="B385:C385"/>
    <mergeCell ref="B386:C386"/>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29"/>
  </cols>
  <sheetData>
    <row r="1" spans="1:2">
      <c r="A1" s="1" t="s">
        <v>419</v>
      </c>
      <c r="B1" s="2" t="s">
        <v>420</v>
      </c>
    </row>
    <row r="2" spans="1:2">
      <c r="B2" s="2" t="s">
        <v>421</v>
      </c>
    </row>
    <row r="3" spans="1:2">
      <c r="A3" s="4" t="s">
        <v>422</v>
      </c>
      <c r="B3" s="4" t="s">
        <v>423</v>
      </c>
    </row>
    <row r="4" spans="1:2">
      <c r="A4" s="4" t="s">
        <v>424</v>
      </c>
      <c r="B4" s="6" t="n">
        <v>164700000</v>
      </c>
    </row>
    <row r="5" spans="1:2">
      <c r="A5" s="4" t="s">
        <v>425</v>
      </c>
      <c r="B5" s="6" t="n">
        <v>1058</v>
      </c>
    </row>
    <row r="6" spans="1:2">
      <c r="A6" s="4" t="s">
        <v>426</v>
      </c>
    </row>
    <row r="7" spans="1:2">
      <c r="A7" s="4" t="s">
        <v>427</v>
      </c>
      <c r="B7" s="6" t="n">
        <v>110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5" t="n">
        <v>47745</v>
      </c>
      <c r="C4" s="5" t="n">
        <v>58196</v>
      </c>
      <c r="D4" s="5" t="n">
        <v>94563</v>
      </c>
      <c r="E4" s="5" t="n">
        <v>111248</v>
      </c>
    </row>
    <row r="5" spans="1:5">
      <c r="A5" s="4" t="s">
        <v>69</v>
      </c>
      <c r="B5" s="6" t="n">
        <v>-2484</v>
      </c>
      <c r="C5" s="6" t="n">
        <v>-2758</v>
      </c>
      <c r="D5" s="6" t="n">
        <v>-6013</v>
      </c>
      <c r="E5" s="6" t="n">
        <v>-4488</v>
      </c>
    </row>
    <row r="6" spans="1:5">
      <c r="A6" s="4" t="s">
        <v>70</v>
      </c>
      <c r="B6" s="6" t="n">
        <v>-1530</v>
      </c>
      <c r="C6" s="6" t="n">
        <v>-1544</v>
      </c>
      <c r="D6" s="6" t="n">
        <v>-3113</v>
      </c>
      <c r="E6" s="6" t="n">
        <v>-3169</v>
      </c>
    </row>
    <row r="7" spans="1:5">
      <c r="A7" s="4" t="s">
        <v>71</v>
      </c>
      <c r="B7" s="6" t="n">
        <v>-16496</v>
      </c>
      <c r="C7" s="6" t="n">
        <v>-17381</v>
      </c>
      <c r="D7" s="6" t="n">
        <v>-33106</v>
      </c>
      <c r="E7" s="6" t="n">
        <v>-34072</v>
      </c>
    </row>
    <row r="8" spans="1:5">
      <c r="A8" s="4" t="s">
        <v>72</v>
      </c>
      <c r="B8" s="6" t="n">
        <v>-6515</v>
      </c>
      <c r="C8" s="6" t="n">
        <v>-5513</v>
      </c>
      <c r="D8" s="6" t="n">
        <v>-10528</v>
      </c>
      <c r="E8" s="6" t="n">
        <v>-9044</v>
      </c>
    </row>
    <row r="9" spans="1:5">
      <c r="A9" s="4" t="s">
        <v>73</v>
      </c>
      <c r="B9" s="6" t="n">
        <v>-13240</v>
      </c>
      <c r="C9" s="6" t="n">
        <v>-14355</v>
      </c>
      <c r="D9" s="6" t="n">
        <v>-26732</v>
      </c>
      <c r="E9" s="6" t="n">
        <v>-29272</v>
      </c>
    </row>
    <row r="10" spans="1:5">
      <c r="A10" s="4" t="s">
        <v>74</v>
      </c>
      <c r="B10" s="6" t="n">
        <v>0</v>
      </c>
      <c r="C10" s="6" t="n">
        <v>-37860</v>
      </c>
      <c r="D10" s="6" t="n">
        <v>-7345</v>
      </c>
      <c r="E10" s="6" t="n">
        <v>-37860</v>
      </c>
    </row>
    <row r="11" spans="1:5">
      <c r="A11" s="4" t="s">
        <v>75</v>
      </c>
      <c r="B11" s="6" t="n">
        <v>-12246</v>
      </c>
      <c r="C11" s="6" t="n">
        <v>-10794</v>
      </c>
      <c r="D11" s="6" t="n">
        <v>-23760</v>
      </c>
      <c r="E11" s="6" t="n">
        <v>-20647</v>
      </c>
    </row>
    <row r="12" spans="1:5">
      <c r="A12" s="4" t="s">
        <v>76</v>
      </c>
      <c r="B12" s="6" t="n">
        <v>1791</v>
      </c>
      <c r="C12" s="6" t="n">
        <v>985</v>
      </c>
      <c r="D12" s="6" t="n">
        <v>3534</v>
      </c>
      <c r="E12" s="6" t="n">
        <v>1947</v>
      </c>
    </row>
    <row r="13" spans="1:5">
      <c r="A13" s="4" t="s">
        <v>77</v>
      </c>
      <c r="B13" s="6" t="n">
        <v>374</v>
      </c>
      <c r="C13" s="6" t="n">
        <v>146</v>
      </c>
      <c r="D13" s="6" t="n">
        <v>591</v>
      </c>
      <c r="E13" s="6" t="n">
        <v>720</v>
      </c>
    </row>
    <row r="14" spans="1:5">
      <c r="A14" s="4" t="s">
        <v>78</v>
      </c>
      <c r="B14" s="6" t="n">
        <v>-4090</v>
      </c>
      <c r="C14" s="6" t="n">
        <v>-269</v>
      </c>
      <c r="D14" s="6" t="n">
        <v>-4322</v>
      </c>
      <c r="E14" s="6" t="n">
        <v>-2072</v>
      </c>
    </row>
    <row r="15" spans="1:5">
      <c r="A15" s="4" t="s">
        <v>79</v>
      </c>
      <c r="B15" s="6" t="n">
        <v>168</v>
      </c>
      <c r="C15" s="6" t="n">
        <v>1614</v>
      </c>
      <c r="D15" s="6" t="n">
        <v>185</v>
      </c>
      <c r="E15" s="6" t="n">
        <v>2654</v>
      </c>
    </row>
    <row r="16" spans="1:5">
      <c r="A16" s="4" t="s">
        <v>80</v>
      </c>
      <c r="B16" s="6" t="n">
        <v>-6523</v>
      </c>
      <c r="C16" s="6" t="n">
        <v>-29533</v>
      </c>
      <c r="D16" s="6" t="n">
        <v>-16046</v>
      </c>
      <c r="E16" s="6" t="n">
        <v>-24055</v>
      </c>
    </row>
    <row r="17" spans="1:5">
      <c r="A17" s="4" t="s">
        <v>81</v>
      </c>
      <c r="B17" s="5" t="n">
        <v>-6523</v>
      </c>
      <c r="C17" s="5" t="n">
        <v>-29533</v>
      </c>
      <c r="D17" s="5" t="n">
        <v>-16046</v>
      </c>
      <c r="E17" s="5" t="n">
        <v>-24055</v>
      </c>
    </row>
    <row r="18" spans="1:5">
      <c r="A18" s="3" t="s">
        <v>82</v>
      </c>
    </row>
    <row r="19" spans="1:5">
      <c r="A19" s="4" t="s">
        <v>83</v>
      </c>
      <c r="B19" s="7" t="n">
        <v>-0.59</v>
      </c>
      <c r="C19" s="7" t="n">
        <v>-2.64</v>
      </c>
      <c r="D19" s="7" t="n">
        <v>-1.44</v>
      </c>
      <c r="E19" s="7" t="n">
        <v>-2.2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428</v>
      </c>
      <c r="B1" s="2" t="s">
        <v>65</v>
      </c>
      <c r="D1" s="2" t="s">
        <v>1</v>
      </c>
    </row>
    <row r="2" spans="1:5">
      <c r="B2" s="2" t="s">
        <v>2</v>
      </c>
      <c r="C2" s="2" t="s">
        <v>66</v>
      </c>
      <c r="D2" s="2" t="s">
        <v>2</v>
      </c>
      <c r="E2" s="2" t="s">
        <v>66</v>
      </c>
    </row>
    <row r="3" spans="1:5">
      <c r="A3" s="3" t="s">
        <v>429</v>
      </c>
    </row>
    <row r="4" spans="1:5">
      <c r="A4" s="4" t="s">
        <v>430</v>
      </c>
      <c r="B4" s="5" t="n">
        <v>47745</v>
      </c>
      <c r="C4" s="5" t="n">
        <v>58196</v>
      </c>
      <c r="D4" s="5" t="n">
        <v>94563</v>
      </c>
      <c r="E4" s="5" t="n">
        <v>111248</v>
      </c>
    </row>
    <row r="5" spans="1:5">
      <c r="A5" s="4" t="s">
        <v>431</v>
      </c>
    </row>
    <row r="6" spans="1:5">
      <c r="A6" s="3" t="s">
        <v>429</v>
      </c>
    </row>
    <row r="7" spans="1:5">
      <c r="A7" s="4" t="s">
        <v>430</v>
      </c>
      <c r="D7" s="6" t="n">
        <v>3808</v>
      </c>
      <c r="E7" s="6" t="n">
        <v>3814</v>
      </c>
    </row>
    <row r="8" spans="1:5">
      <c r="A8" s="4" t="s">
        <v>432</v>
      </c>
    </row>
    <row r="9" spans="1:5">
      <c r="A9" s="3" t="s">
        <v>429</v>
      </c>
    </row>
    <row r="10" spans="1:5">
      <c r="A10" s="4" t="s">
        <v>430</v>
      </c>
      <c r="D10" s="6" t="n">
        <v>88979</v>
      </c>
      <c r="E10" s="6" t="n">
        <v>104672</v>
      </c>
    </row>
    <row r="11" spans="1:5">
      <c r="A11" s="4" t="s">
        <v>433</v>
      </c>
    </row>
    <row r="12" spans="1:5">
      <c r="A12" s="3" t="s">
        <v>429</v>
      </c>
    </row>
    <row r="13" spans="1:5">
      <c r="A13" s="4" t="s">
        <v>430</v>
      </c>
      <c r="D13" s="5" t="n">
        <v>1776</v>
      </c>
      <c r="E13" s="5" t="n">
        <v>276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434</v>
      </c>
      <c r="B1" s="2" t="s">
        <v>2</v>
      </c>
      <c r="C1" s="2" t="s">
        <v>21</v>
      </c>
      <c r="D1" s="2" t="s">
        <v>66</v>
      </c>
      <c r="E1" s="2" t="s">
        <v>435</v>
      </c>
    </row>
    <row r="2" spans="1:5">
      <c r="A2" s="3" t="s">
        <v>168</v>
      </c>
    </row>
    <row r="3" spans="1:5">
      <c r="A3" s="4" t="s">
        <v>23</v>
      </c>
      <c r="B3" s="5" t="n">
        <v>33884</v>
      </c>
      <c r="C3" s="5" t="n">
        <v>58590</v>
      </c>
    </row>
    <row r="4" spans="1:5">
      <c r="A4" s="4" t="s">
        <v>24</v>
      </c>
      <c r="B4" s="6" t="n">
        <v>1336</v>
      </c>
      <c r="C4" s="6" t="n">
        <v>2865</v>
      </c>
    </row>
    <row r="5" spans="1:5">
      <c r="A5" s="4" t="s">
        <v>436</v>
      </c>
      <c r="B5" s="5" t="n">
        <v>35220</v>
      </c>
      <c r="C5" s="5" t="n">
        <v>61455</v>
      </c>
      <c r="D5" s="5" t="n">
        <v>40979</v>
      </c>
      <c r="E5" s="5" t="n">
        <v>2993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37</v>
      </c>
      <c r="B1" s="2" t="s">
        <v>2</v>
      </c>
      <c r="C1" s="2" t="s">
        <v>21</v>
      </c>
    </row>
    <row r="2" spans="1:3">
      <c r="A2" s="3" t="s">
        <v>438</v>
      </c>
    </row>
    <row r="3" spans="1:3">
      <c r="A3" s="4" t="s">
        <v>24</v>
      </c>
      <c r="B3" s="5" t="n">
        <v>1336</v>
      </c>
      <c r="C3" s="5" t="n">
        <v>2865</v>
      </c>
    </row>
    <row r="4" spans="1:3">
      <c r="A4" s="4" t="s">
        <v>439</v>
      </c>
    </row>
    <row r="5" spans="1:3">
      <c r="A5" s="3" t="s">
        <v>438</v>
      </c>
    </row>
    <row r="6" spans="1:3">
      <c r="A6" s="4" t="s">
        <v>440</v>
      </c>
      <c r="C6" s="6" t="n">
        <v>2000</v>
      </c>
    </row>
    <row r="7" spans="1:3">
      <c r="A7" s="4" t="s">
        <v>441</v>
      </c>
    </row>
    <row r="8" spans="1:3">
      <c r="A8" s="3" t="s">
        <v>438</v>
      </c>
    </row>
    <row r="9" spans="1:3">
      <c r="A9" s="4" t="s">
        <v>24</v>
      </c>
      <c r="B9" s="5" t="n">
        <v>1336</v>
      </c>
      <c r="C9" s="5" t="n">
        <v>86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6"/>
  </cols>
  <sheetData>
    <row r="1" spans="1:6">
      <c r="A1" s="1" t="s">
        <v>442</v>
      </c>
      <c r="B1" s="2" t="s">
        <v>65</v>
      </c>
      <c r="D1" s="2" t="s">
        <v>1</v>
      </c>
      <c r="F1" s="2" t="s">
        <v>267</v>
      </c>
    </row>
    <row r="2" spans="1:6">
      <c r="B2" s="2" t="s">
        <v>2</v>
      </c>
      <c r="C2" s="2" t="s">
        <v>66</v>
      </c>
      <c r="D2" s="2" t="s">
        <v>2</v>
      </c>
      <c r="E2" s="2" t="s">
        <v>66</v>
      </c>
      <c r="F2" s="2" t="s">
        <v>21</v>
      </c>
    </row>
    <row r="3" spans="1:6">
      <c r="A3" s="3" t="s">
        <v>429</v>
      </c>
    </row>
    <row r="4" spans="1:6">
      <c r="A4" s="4" t="s">
        <v>443</v>
      </c>
      <c r="D4" s="5" t="n">
        <v>1043250</v>
      </c>
    </row>
    <row r="5" spans="1:6">
      <c r="A5" s="4" t="s">
        <v>74</v>
      </c>
      <c r="B5" s="5" t="n">
        <v>0</v>
      </c>
      <c r="C5" s="5" t="n">
        <v>-37860</v>
      </c>
      <c r="D5" s="6" t="n">
        <v>-7345</v>
      </c>
      <c r="E5" s="5" t="n">
        <v>-37860</v>
      </c>
    </row>
    <row r="6" spans="1:6">
      <c r="A6" s="4" t="s">
        <v>443</v>
      </c>
      <c r="B6" s="6" t="n">
        <v>1009973</v>
      </c>
      <c r="D6" s="6" t="n">
        <v>1009973</v>
      </c>
      <c r="F6" s="5" t="n">
        <v>1043250</v>
      </c>
    </row>
    <row r="7" spans="1:6">
      <c r="A7" s="4" t="s">
        <v>444</v>
      </c>
    </row>
    <row r="8" spans="1:6">
      <c r="A8" s="3" t="s">
        <v>429</v>
      </c>
    </row>
    <row r="9" spans="1:6">
      <c r="A9" s="4" t="s">
        <v>445</v>
      </c>
      <c r="D9" s="6" t="n">
        <v>-21471</v>
      </c>
      <c r="F9" s="6" t="n">
        <v>61317</v>
      </c>
    </row>
    <row r="10" spans="1:6">
      <c r="A10" s="4" t="s">
        <v>446</v>
      </c>
      <c r="F10" s="6" t="n">
        <v>-76264</v>
      </c>
    </row>
    <row r="11" spans="1:6">
      <c r="A11" s="4" t="s">
        <v>447</v>
      </c>
    </row>
    <row r="12" spans="1:6">
      <c r="A12" s="3" t="s">
        <v>429</v>
      </c>
    </row>
    <row r="13" spans="1:6">
      <c r="A13" s="4" t="s">
        <v>443</v>
      </c>
      <c r="D13" s="6" t="n">
        <v>1360231</v>
      </c>
      <c r="E13" s="6" t="n">
        <v>1420078</v>
      </c>
      <c r="F13" s="6" t="n">
        <v>1420078</v>
      </c>
    </row>
    <row r="14" spans="1:6">
      <c r="A14" s="4" t="s">
        <v>445</v>
      </c>
      <c r="D14" s="6" t="n">
        <v>5832</v>
      </c>
      <c r="F14" s="6" t="n">
        <v>115902</v>
      </c>
    </row>
    <row r="15" spans="1:6">
      <c r="A15" s="4" t="s">
        <v>446</v>
      </c>
      <c r="D15" s="6" t="n">
        <v>-5696</v>
      </c>
      <c r="F15" s="6" t="n">
        <v>-76264</v>
      </c>
    </row>
    <row r="16" spans="1:6">
      <c r="A16" s="4" t="s">
        <v>74</v>
      </c>
      <c r="D16" s="6" t="n">
        <v>-24993</v>
      </c>
      <c r="F16" s="6" t="n">
        <v>-99485</v>
      </c>
    </row>
    <row r="17" spans="1:6">
      <c r="A17" s="4" t="s">
        <v>443</v>
      </c>
      <c r="B17" s="6" t="n">
        <v>1335374</v>
      </c>
      <c r="D17" s="6" t="n">
        <v>1335374</v>
      </c>
      <c r="F17" s="6" t="n">
        <v>1360231</v>
      </c>
    </row>
    <row r="18" spans="1:6">
      <c r="A18" s="4" t="s">
        <v>448</v>
      </c>
    </row>
    <row r="19" spans="1:6">
      <c r="A19" s="3" t="s">
        <v>429</v>
      </c>
    </row>
    <row r="20" spans="1:6">
      <c r="A20" s="4" t="s">
        <v>443</v>
      </c>
      <c r="D20" s="6" t="n">
        <v>-316981</v>
      </c>
      <c r="E20" s="6" t="n">
        <v>-321063</v>
      </c>
      <c r="F20" s="6" t="n">
        <v>-321063</v>
      </c>
    </row>
    <row r="21" spans="1:6">
      <c r="A21" s="4" t="s">
        <v>445</v>
      </c>
      <c r="D21" s="6" t="n">
        <v>-26149</v>
      </c>
      <c r="F21" s="6" t="n">
        <v>-54585</v>
      </c>
    </row>
    <row r="22" spans="1:6">
      <c r="A22" s="4" t="s">
        <v>446</v>
      </c>
      <c r="D22" s="6" t="n">
        <v>81</v>
      </c>
      <c r="F22" s="6" t="n">
        <v>0</v>
      </c>
    </row>
    <row r="23" spans="1:6">
      <c r="A23" s="4" t="s">
        <v>74</v>
      </c>
      <c r="D23" s="6" t="n">
        <v>17648</v>
      </c>
      <c r="F23" s="6" t="n">
        <v>58667</v>
      </c>
    </row>
    <row r="24" spans="1:6">
      <c r="A24" s="4" t="s">
        <v>443</v>
      </c>
      <c r="B24" s="6" t="n">
        <v>-325401</v>
      </c>
      <c r="D24" s="6" t="n">
        <v>-325401</v>
      </c>
      <c r="F24" s="6" t="n">
        <v>-316981</v>
      </c>
    </row>
    <row r="25" spans="1:6">
      <c r="A25" s="4" t="s">
        <v>449</v>
      </c>
    </row>
    <row r="26" spans="1:6">
      <c r="A26" s="3" t="s">
        <v>429</v>
      </c>
    </row>
    <row r="27" spans="1:6">
      <c r="A27" s="4" t="s">
        <v>443</v>
      </c>
      <c r="D27" s="6" t="n">
        <v>1043250</v>
      </c>
      <c r="E27" s="5" t="n">
        <v>1099015</v>
      </c>
      <c r="F27" s="6" t="n">
        <v>1099015</v>
      </c>
    </row>
    <row r="28" spans="1:6">
      <c r="A28" s="4" t="s">
        <v>445</v>
      </c>
      <c r="D28" s="6" t="n">
        <v>-20317</v>
      </c>
      <c r="F28" s="6" t="n">
        <v>61317</v>
      </c>
    </row>
    <row r="29" spans="1:6">
      <c r="A29" s="4" t="s">
        <v>446</v>
      </c>
      <c r="D29" s="6" t="n">
        <v>-5615</v>
      </c>
      <c r="F29" s="6" t="n">
        <v>-76264</v>
      </c>
    </row>
    <row r="30" spans="1:6">
      <c r="A30" s="4" t="s">
        <v>74</v>
      </c>
      <c r="D30" s="6" t="n">
        <v>-7345</v>
      </c>
      <c r="F30" s="6" t="n">
        <v>-40818</v>
      </c>
    </row>
    <row r="31" spans="1:6">
      <c r="A31" s="4" t="s">
        <v>443</v>
      </c>
      <c r="B31" s="5" t="n">
        <v>1009973</v>
      </c>
      <c r="D31" s="5" t="n">
        <v>1009973</v>
      </c>
      <c r="F31" s="5" t="n">
        <v>104325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T76"/>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1"/>
    <col customWidth="1" max="5" min="5" width="21"/>
    <col customWidth="1" max="6" min="6" width="21"/>
    <col customWidth="1" max="7" min="7" width="20"/>
    <col customWidth="1" max="8" min="8" width="21"/>
    <col customWidth="1" max="9" min="9" width="21"/>
    <col customWidth="1" max="10" min="10" width="20"/>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s>
  <sheetData>
    <row r="1" spans="1:20">
      <c r="A1" s="1" t="s">
        <v>450</v>
      </c>
      <c r="B1" s="2" t="s">
        <v>65</v>
      </c>
      <c r="F1" s="2" t="s">
        <v>451</v>
      </c>
      <c r="I1" s="2" t="s">
        <v>420</v>
      </c>
      <c r="K1" s="2" t="s">
        <v>1</v>
      </c>
      <c r="N1" s="2" t="s">
        <v>452</v>
      </c>
      <c r="O1" s="2" t="s">
        <v>453</v>
      </c>
      <c r="Q1" s="2" t="s">
        <v>454</v>
      </c>
      <c r="R1" s="2" t="s">
        <v>455</v>
      </c>
      <c r="T1" s="2" t="s">
        <v>267</v>
      </c>
    </row>
    <row r="2" spans="1:20">
      <c r="B2" s="2" t="s">
        <v>456</v>
      </c>
      <c r="C2" s="2" t="s">
        <v>457</v>
      </c>
      <c r="D2" s="2" t="s">
        <v>458</v>
      </c>
      <c r="E2" s="2" t="s">
        <v>459</v>
      </c>
      <c r="F2" s="2" t="s">
        <v>460</v>
      </c>
      <c r="G2" s="2" t="s">
        <v>461</v>
      </c>
      <c r="H2" s="2" t="s">
        <v>462</v>
      </c>
      <c r="I2" s="2" t="s">
        <v>463</v>
      </c>
      <c r="J2" s="2" t="s">
        <v>464</v>
      </c>
      <c r="K2" s="2" t="s">
        <v>456</v>
      </c>
      <c r="L2" s="2" t="s">
        <v>465</v>
      </c>
      <c r="M2" s="2" t="s">
        <v>459</v>
      </c>
      <c r="N2" s="2" t="s">
        <v>466</v>
      </c>
      <c r="O2" s="2" t="s">
        <v>467</v>
      </c>
      <c r="P2" s="2" t="s">
        <v>468</v>
      </c>
      <c r="Q2" s="2" t="s">
        <v>469</v>
      </c>
      <c r="R2" s="2" t="s">
        <v>470</v>
      </c>
      <c r="S2" s="2" t="s">
        <v>471</v>
      </c>
      <c r="T2" s="2" t="s">
        <v>472</v>
      </c>
    </row>
    <row r="3" spans="1:20">
      <c r="A3" s="3" t="s">
        <v>429</v>
      </c>
    </row>
    <row r="4" spans="1:20">
      <c r="A4" s="4" t="s">
        <v>473</v>
      </c>
      <c r="B4" s="5" t="n">
        <v>5767</v>
      </c>
      <c r="E4" s="5" t="n">
        <v>0</v>
      </c>
      <c r="K4" s="5" t="n">
        <v>5767</v>
      </c>
      <c r="M4" s="5" t="n">
        <v>0</v>
      </c>
    </row>
    <row r="5" spans="1:20">
      <c r="A5" s="4" t="s">
        <v>474</v>
      </c>
      <c r="B5" s="6" t="n">
        <v>20817</v>
      </c>
      <c r="K5" s="6" t="n">
        <v>20817</v>
      </c>
    </row>
    <row r="6" spans="1:20">
      <c r="A6" s="4" t="s">
        <v>74</v>
      </c>
      <c r="B6" s="6" t="n">
        <v>0</v>
      </c>
      <c r="E6" s="5" t="n">
        <v>37860</v>
      </c>
      <c r="K6" s="6" t="n">
        <v>7345</v>
      </c>
      <c r="M6" s="6" t="n">
        <v>37860</v>
      </c>
    </row>
    <row r="7" spans="1:20">
      <c r="A7" s="4" t="s">
        <v>30</v>
      </c>
      <c r="B7" s="6" t="n">
        <v>1009973</v>
      </c>
      <c r="K7" s="6" t="n">
        <v>1009973</v>
      </c>
      <c r="T7" s="5" t="n">
        <v>1043250</v>
      </c>
    </row>
    <row r="8" spans="1:20">
      <c r="A8" s="4" t="s">
        <v>102</v>
      </c>
      <c r="K8" s="5" t="n">
        <v>5978</v>
      </c>
      <c r="M8" s="6" t="n">
        <v>0</v>
      </c>
    </row>
    <row r="9" spans="1:20">
      <c r="A9" s="4" t="s">
        <v>383</v>
      </c>
    </row>
    <row r="10" spans="1:20">
      <c r="A10" s="3" t="s">
        <v>429</v>
      </c>
    </row>
    <row r="11" spans="1:20">
      <c r="A11" s="4" t="s">
        <v>475</v>
      </c>
      <c r="K11" s="4" t="s">
        <v>476</v>
      </c>
    </row>
    <row r="12" spans="1:20">
      <c r="A12" s="4" t="s">
        <v>477</v>
      </c>
      <c r="K12" s="4" t="s">
        <v>478</v>
      </c>
    </row>
    <row r="13" spans="1:20">
      <c r="A13" s="4" t="s">
        <v>479</v>
      </c>
      <c r="K13" s="6" t="n">
        <v>74475</v>
      </c>
    </row>
    <row r="14" spans="1:20">
      <c r="A14" s="4" t="s">
        <v>480</v>
      </c>
      <c r="I14" s="5" t="n">
        <v>11842</v>
      </c>
    </row>
    <row r="15" spans="1:20">
      <c r="A15" s="4" t="s">
        <v>385</v>
      </c>
    </row>
    <row r="16" spans="1:20">
      <c r="A16" s="3" t="s">
        <v>429</v>
      </c>
    </row>
    <row r="17" spans="1:20">
      <c r="A17" s="4" t="s">
        <v>475</v>
      </c>
      <c r="K17" s="4" t="s">
        <v>476</v>
      </c>
    </row>
    <row r="18" spans="1:20">
      <c r="A18" s="4" t="s">
        <v>477</v>
      </c>
      <c r="K18" s="4" t="s">
        <v>478</v>
      </c>
    </row>
    <row r="19" spans="1:20">
      <c r="A19" s="4" t="s">
        <v>479</v>
      </c>
      <c r="K19" s="6" t="n">
        <v>74381</v>
      </c>
    </row>
    <row r="20" spans="1:20">
      <c r="A20" s="4" t="s">
        <v>480</v>
      </c>
      <c r="J20" s="5" t="n">
        <v>11811</v>
      </c>
    </row>
    <row r="21" spans="1:20">
      <c r="A21" s="4" t="s">
        <v>387</v>
      </c>
    </row>
    <row r="22" spans="1:20">
      <c r="A22" s="3" t="s">
        <v>429</v>
      </c>
    </row>
    <row r="23" spans="1:20">
      <c r="A23" s="4" t="s">
        <v>475</v>
      </c>
      <c r="K23" s="4" t="s">
        <v>481</v>
      </c>
    </row>
    <row r="24" spans="1:20">
      <c r="A24" s="4" t="s">
        <v>477</v>
      </c>
      <c r="K24" s="4" t="s">
        <v>478</v>
      </c>
    </row>
    <row r="25" spans="1:20">
      <c r="A25" s="4" t="s">
        <v>479</v>
      </c>
      <c r="K25" s="6" t="n">
        <v>87052</v>
      </c>
    </row>
    <row r="26" spans="1:20">
      <c r="A26" s="4" t="s">
        <v>480</v>
      </c>
      <c r="G26" s="5" t="n">
        <v>13446</v>
      </c>
    </row>
    <row r="27" spans="1:20">
      <c r="A27" s="4" t="s">
        <v>482</v>
      </c>
    </row>
    <row r="28" spans="1:20">
      <c r="A28" s="3" t="s">
        <v>429</v>
      </c>
    </row>
    <row r="29" spans="1:20">
      <c r="A29" s="4" t="s">
        <v>480</v>
      </c>
      <c r="N29" s="5" t="n">
        <v>79000</v>
      </c>
    </row>
    <row r="30" spans="1:20">
      <c r="A30" s="4" t="s">
        <v>390</v>
      </c>
    </row>
    <row r="31" spans="1:20">
      <c r="A31" s="3" t="s">
        <v>429</v>
      </c>
    </row>
    <row r="32" spans="1:20">
      <c r="A32" s="4" t="s">
        <v>475</v>
      </c>
      <c r="K32" s="4" t="s">
        <v>483</v>
      </c>
    </row>
    <row r="33" spans="1:20">
      <c r="A33" s="4" t="s">
        <v>477</v>
      </c>
      <c r="K33" s="4" t="s">
        <v>478</v>
      </c>
    </row>
    <row r="34" spans="1:20">
      <c r="A34" s="4" t="s">
        <v>479</v>
      </c>
      <c r="K34" s="6" t="n">
        <v>84872</v>
      </c>
    </row>
    <row r="35" spans="1:20">
      <c r="A35" s="4" t="s">
        <v>305</v>
      </c>
    </row>
    <row r="36" spans="1:20">
      <c r="A36" s="3" t="s">
        <v>429</v>
      </c>
    </row>
    <row r="37" spans="1:20">
      <c r="A37" s="4" t="s">
        <v>484</v>
      </c>
      <c r="B37" s="6" t="n">
        <v>5978</v>
      </c>
      <c r="K37" s="5" t="n">
        <v>5978</v>
      </c>
    </row>
    <row r="38" spans="1:20">
      <c r="A38" s="4" t="s">
        <v>74</v>
      </c>
      <c r="C38" s="5" t="n">
        <v>7345</v>
      </c>
    </row>
    <row r="39" spans="1:20">
      <c r="A39" s="4" t="s">
        <v>485</v>
      </c>
      <c r="F39" s="5" t="n">
        <v>363</v>
      </c>
    </row>
    <row r="40" spans="1:20">
      <c r="A40" s="4" t="s">
        <v>30</v>
      </c>
      <c r="F40" s="6" t="n">
        <v>13323</v>
      </c>
    </row>
    <row r="41" spans="1:20">
      <c r="A41" s="4" t="s">
        <v>102</v>
      </c>
      <c r="F41" s="6" t="n">
        <v>5978</v>
      </c>
    </row>
    <row r="42" spans="1:20">
      <c r="A42" s="4" t="s">
        <v>486</v>
      </c>
      <c r="D42" s="5" t="n">
        <v>5978</v>
      </c>
    </row>
    <row r="43" spans="1:20">
      <c r="A43" s="4" t="s">
        <v>487</v>
      </c>
      <c r="F43" s="5" t="n">
        <v>-28</v>
      </c>
    </row>
    <row r="44" spans="1:20">
      <c r="A44" s="4" t="s">
        <v>290</v>
      </c>
    </row>
    <row r="45" spans="1:20">
      <c r="A45" s="3" t="s">
        <v>429</v>
      </c>
    </row>
    <row r="46" spans="1:20">
      <c r="A46" s="4" t="s">
        <v>484</v>
      </c>
      <c r="T46" s="6" t="n">
        <v>4559</v>
      </c>
    </row>
    <row r="47" spans="1:20">
      <c r="A47" s="4" t="s">
        <v>74</v>
      </c>
      <c r="T47" s="6" t="n">
        <v>1226</v>
      </c>
    </row>
    <row r="48" spans="1:20">
      <c r="A48" s="4" t="s">
        <v>485</v>
      </c>
      <c r="R48" s="5" t="n">
        <v>657</v>
      </c>
    </row>
    <row r="49" spans="1:20">
      <c r="A49" s="4" t="s">
        <v>30</v>
      </c>
      <c r="R49" s="6" t="n">
        <v>5784</v>
      </c>
    </row>
    <row r="50" spans="1:20">
      <c r="A50" s="4" t="s">
        <v>102</v>
      </c>
      <c r="R50" s="5" t="n">
        <v>4559</v>
      </c>
    </row>
    <row r="51" spans="1:20">
      <c r="A51" s="4" t="s">
        <v>486</v>
      </c>
      <c r="Q51" s="5" t="n">
        <v>4559</v>
      </c>
    </row>
    <row r="52" spans="1:20">
      <c r="A52" s="4" t="s">
        <v>299</v>
      </c>
    </row>
    <row r="53" spans="1:20">
      <c r="A53" s="3" t="s">
        <v>429</v>
      </c>
    </row>
    <row r="54" spans="1:20">
      <c r="A54" s="4" t="s">
        <v>484</v>
      </c>
      <c r="T54" s="5" t="n">
        <v>4705</v>
      </c>
    </row>
    <row r="55" spans="1:20">
      <c r="A55" s="4" t="s">
        <v>74</v>
      </c>
      <c r="P55" s="5" t="n">
        <v>5258</v>
      </c>
    </row>
    <row r="56" spans="1:20">
      <c r="A56" s="4" t="s">
        <v>485</v>
      </c>
      <c r="S56" s="5" t="n">
        <v>818</v>
      </c>
    </row>
    <row r="57" spans="1:20">
      <c r="A57" s="4" t="s">
        <v>30</v>
      </c>
      <c r="S57" s="6" t="n">
        <v>10016</v>
      </c>
    </row>
    <row r="58" spans="1:20">
      <c r="A58" s="4" t="s">
        <v>102</v>
      </c>
      <c r="S58" s="6" t="n">
        <v>4705</v>
      </c>
    </row>
    <row r="59" spans="1:20">
      <c r="A59" s="4" t="s">
        <v>486</v>
      </c>
      <c r="O59" s="5" t="n">
        <v>4705</v>
      </c>
    </row>
    <row r="60" spans="1:20">
      <c r="A60" s="4" t="s">
        <v>487</v>
      </c>
      <c r="S60" s="5" t="n">
        <v>-53</v>
      </c>
    </row>
    <row r="61" spans="1:20">
      <c r="A61" s="4" t="s">
        <v>488</v>
      </c>
    </row>
    <row r="62" spans="1:20">
      <c r="A62" s="3" t="s">
        <v>429</v>
      </c>
    </row>
    <row r="63" spans="1:20">
      <c r="A63" s="4" t="s">
        <v>74</v>
      </c>
      <c r="M63" s="5" t="n">
        <v>37860</v>
      </c>
    </row>
    <row r="64" spans="1:20">
      <c r="A64" s="4" t="s">
        <v>485</v>
      </c>
      <c r="B64" s="6" t="n">
        <v>2104</v>
      </c>
      <c r="K64" s="6" t="n">
        <v>2104</v>
      </c>
      <c r="L64" s="5" t="n">
        <v>2104</v>
      </c>
    </row>
    <row r="65" spans="1:20">
      <c r="A65" s="4" t="s">
        <v>30</v>
      </c>
      <c r="B65" s="6" t="n">
        <v>104860</v>
      </c>
      <c r="K65" s="5" t="n">
        <v>104860</v>
      </c>
      <c r="L65" s="6" t="n">
        <v>104860</v>
      </c>
    </row>
    <row r="66" spans="1:20">
      <c r="A66" s="4" t="s">
        <v>102</v>
      </c>
      <c r="L66" s="6" t="n">
        <v>67000</v>
      </c>
    </row>
    <row r="67" spans="1:20">
      <c r="A67" s="4" t="s">
        <v>486</v>
      </c>
      <c r="H67" s="5" t="n">
        <v>67000</v>
      </c>
    </row>
    <row r="68" spans="1:20">
      <c r="A68" s="4" t="s">
        <v>489</v>
      </c>
      <c r="L68" s="5" t="n">
        <v>20200</v>
      </c>
    </row>
    <row r="69" spans="1:20">
      <c r="A69" s="4" t="s">
        <v>392</v>
      </c>
    </row>
    <row r="70" spans="1:20">
      <c r="A70" s="3" t="s">
        <v>429</v>
      </c>
    </row>
    <row r="71" spans="1:20">
      <c r="A71" s="4" t="s">
        <v>475</v>
      </c>
      <c r="K71" s="4" t="s">
        <v>483</v>
      </c>
    </row>
    <row r="72" spans="1:20">
      <c r="A72" s="4" t="s">
        <v>477</v>
      </c>
      <c r="K72" s="4" t="s">
        <v>490</v>
      </c>
    </row>
    <row r="73" spans="1:20">
      <c r="A73" s="4" t="s">
        <v>479</v>
      </c>
      <c r="K73" s="6" t="n">
        <v>181259</v>
      </c>
    </row>
    <row r="74" spans="1:20">
      <c r="A74" s="4" t="s">
        <v>491</v>
      </c>
    </row>
    <row r="75" spans="1:20">
      <c r="A75" s="3" t="s">
        <v>429</v>
      </c>
    </row>
    <row r="76" spans="1:20">
      <c r="A76" s="4" t="s">
        <v>473</v>
      </c>
      <c r="B76" s="5" t="n">
        <v>5767</v>
      </c>
      <c r="K76" s="5" t="n">
        <v>5767</v>
      </c>
    </row>
  </sheetData>
  <mergeCells count="7">
    <mergeCell ref="A1:A2"/>
    <mergeCell ref="B1:E1"/>
    <mergeCell ref="F1:H1"/>
    <mergeCell ref="I1:J1"/>
    <mergeCell ref="K1:M1"/>
    <mergeCell ref="O1:P1"/>
    <mergeCell ref="R1:S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s>
  <sheetData>
    <row r="1" spans="1:4">
      <c r="A1" s="1" t="s">
        <v>492</v>
      </c>
      <c r="B1" s="2" t="s">
        <v>1</v>
      </c>
      <c r="C1" s="2" t="s">
        <v>267</v>
      </c>
    </row>
    <row r="2" spans="1:4">
      <c r="B2" s="2" t="s">
        <v>2</v>
      </c>
      <c r="C2" s="2" t="s">
        <v>21</v>
      </c>
      <c r="D2" s="2" t="s">
        <v>435</v>
      </c>
    </row>
    <row r="3" spans="1:4">
      <c r="A3" s="3" t="s">
        <v>174</v>
      </c>
    </row>
    <row r="4" spans="1:4">
      <c r="A4" s="4" t="s">
        <v>493</v>
      </c>
      <c r="B4" s="5" t="n">
        <v>83716</v>
      </c>
      <c r="C4" s="5" t="n">
        <v>83716</v>
      </c>
      <c r="D4" s="5" t="n">
        <v>83716</v>
      </c>
    </row>
    <row r="5" spans="1:4">
      <c r="A5" s="4" t="s">
        <v>494</v>
      </c>
      <c r="B5" s="6" t="n">
        <v>-79967</v>
      </c>
      <c r="C5" s="6" t="n">
        <v>-79384</v>
      </c>
      <c r="D5" s="6" t="n">
        <v>-75636</v>
      </c>
    </row>
    <row r="6" spans="1:4">
      <c r="A6" s="4" t="s">
        <v>495</v>
      </c>
      <c r="B6" s="6" t="n">
        <v>-583</v>
      </c>
      <c r="C6" s="6" t="n">
        <v>-3748</v>
      </c>
    </row>
    <row r="7" spans="1:4">
      <c r="A7" s="4" t="s">
        <v>496</v>
      </c>
      <c r="B7" s="6" t="n">
        <v>3749</v>
      </c>
      <c r="C7" s="6" t="n">
        <v>4332</v>
      </c>
      <c r="D7" s="5" t="n">
        <v>8080</v>
      </c>
    </row>
    <row r="8" spans="1:4">
      <c r="A8" s="4" t="s">
        <v>497</v>
      </c>
      <c r="B8" s="5" t="n">
        <v>-583</v>
      </c>
      <c r="C8" s="5" t="n">
        <v>-374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8</v>
      </c>
      <c r="B1" s="2" t="s">
        <v>65</v>
      </c>
      <c r="D1" s="2" t="s">
        <v>1</v>
      </c>
    </row>
    <row r="2" spans="1:5">
      <c r="B2" s="2" t="s">
        <v>2</v>
      </c>
      <c r="C2" s="2" t="s">
        <v>66</v>
      </c>
      <c r="D2" s="2" t="s">
        <v>2</v>
      </c>
      <c r="E2" s="2" t="s">
        <v>66</v>
      </c>
    </row>
    <row r="3" spans="1:5">
      <c r="A3" s="3" t="s">
        <v>174</v>
      </c>
    </row>
    <row r="4" spans="1:5">
      <c r="A4" s="4" t="s">
        <v>499</v>
      </c>
      <c r="B4" s="5" t="n">
        <v>-291</v>
      </c>
      <c r="C4" s="5" t="n">
        <v>-1016</v>
      </c>
      <c r="D4" s="5" t="n">
        <v>-583</v>
      </c>
      <c r="E4" s="5" t="n">
        <v>-2032</v>
      </c>
    </row>
    <row r="5" spans="1:5">
      <c r="A5" s="4" t="s">
        <v>128</v>
      </c>
      <c r="B5" s="5" t="n">
        <v>-291</v>
      </c>
      <c r="C5" s="5" t="n">
        <v>-1016</v>
      </c>
      <c r="D5" s="5" t="n">
        <v>-583</v>
      </c>
      <c r="E5" s="5" t="n">
        <v>-203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0</v>
      </c>
      <c r="B1" s="2" t="s">
        <v>2</v>
      </c>
      <c r="C1" s="2" t="s">
        <v>21</v>
      </c>
      <c r="D1" s="2" t="s">
        <v>435</v>
      </c>
    </row>
    <row r="2" spans="1:4">
      <c r="A2" s="3" t="s">
        <v>174</v>
      </c>
    </row>
    <row r="3" spans="1:4">
      <c r="A3" s="4" t="s">
        <v>501</v>
      </c>
      <c r="B3" s="5" t="n">
        <v>1166</v>
      </c>
    </row>
    <row r="4" spans="1:4">
      <c r="A4" s="4" t="s">
        <v>502</v>
      </c>
      <c r="B4" s="6" t="n">
        <v>1166</v>
      </c>
    </row>
    <row r="5" spans="1:4">
      <c r="A5" s="4" t="s">
        <v>503</v>
      </c>
      <c r="B5" s="6" t="n">
        <v>1166</v>
      </c>
    </row>
    <row r="6" spans="1:4">
      <c r="A6" s="4" t="s">
        <v>504</v>
      </c>
      <c r="B6" s="6" t="n">
        <v>251</v>
      </c>
    </row>
    <row r="7" spans="1:4">
      <c r="A7" s="4" t="s">
        <v>128</v>
      </c>
      <c r="B7" s="5" t="n">
        <v>3749</v>
      </c>
      <c r="C7" s="5" t="n">
        <v>4332</v>
      </c>
      <c r="D7" s="5" t="n">
        <v>808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26"/>
  </cols>
  <sheetData>
    <row r="1" spans="1:2">
      <c r="A1" s="1" t="s">
        <v>505</v>
      </c>
      <c r="B1" s="2" t="s">
        <v>1</v>
      </c>
    </row>
    <row r="2" spans="1:2">
      <c r="B2" s="2" t="s">
        <v>456</v>
      </c>
    </row>
    <row r="3" spans="1:2">
      <c r="A3" s="4" t="s">
        <v>506</v>
      </c>
      <c r="B3" s="5" t="n">
        <v>0</v>
      </c>
    </row>
    <row r="4" spans="1:2">
      <c r="A4" s="4" t="s">
        <v>507</v>
      </c>
      <c r="B4" s="4" t="s">
        <v>508</v>
      </c>
    </row>
    <row r="5" spans="1:2">
      <c r="A5" s="4" t="s">
        <v>509</v>
      </c>
      <c r="B5" s="4" t="s">
        <v>51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11</v>
      </c>
      <c r="B1" s="2" t="s">
        <v>2</v>
      </c>
      <c r="C1" s="2" t="s">
        <v>21</v>
      </c>
    </row>
    <row r="2" spans="1:3">
      <c r="A2" s="3" t="s">
        <v>512</v>
      </c>
    </row>
    <row r="3" spans="1:3">
      <c r="A3" s="4" t="s">
        <v>513</v>
      </c>
      <c r="B3" s="5" t="n">
        <v>339327</v>
      </c>
      <c r="C3" s="5" t="n">
        <v>418538</v>
      </c>
    </row>
    <row r="4" spans="1:3">
      <c r="A4" s="4" t="s">
        <v>514</v>
      </c>
      <c r="B4" s="6" t="n">
        <v>102759</v>
      </c>
      <c r="C4" s="6" t="n">
        <v>75671</v>
      </c>
    </row>
    <row r="5" spans="1:3">
      <c r="A5" s="4" t="s">
        <v>515</v>
      </c>
      <c r="B5" s="6" t="n">
        <v>442086</v>
      </c>
      <c r="C5" s="6" t="n">
        <v>494209</v>
      </c>
    </row>
    <row r="6" spans="1:3">
      <c r="A6" s="4" t="s">
        <v>516</v>
      </c>
      <c r="B6" s="6" t="n">
        <v>50997</v>
      </c>
      <c r="C6" s="6" t="n">
        <v>24842</v>
      </c>
    </row>
    <row r="7" spans="1:3">
      <c r="A7" s="4" t="s">
        <v>517</v>
      </c>
      <c r="B7" s="6" t="n">
        <v>493083</v>
      </c>
      <c r="C7" s="6" t="n">
        <v>519051</v>
      </c>
    </row>
    <row r="8" spans="1:3">
      <c r="A8" s="4" t="s">
        <v>518</v>
      </c>
      <c r="B8" s="6" t="n">
        <v>-3786</v>
      </c>
      <c r="C8" s="6" t="n">
        <v>-6629</v>
      </c>
    </row>
    <row r="9" spans="1:3">
      <c r="A9" s="4" t="s">
        <v>519</v>
      </c>
      <c r="B9" s="6" t="n">
        <v>-11680</v>
      </c>
      <c r="C9" s="6" t="n">
        <v>-26804</v>
      </c>
    </row>
    <row r="10" spans="1:3">
      <c r="A10" s="4" t="s">
        <v>520</v>
      </c>
      <c r="B10" s="6" t="n">
        <v>-4234</v>
      </c>
      <c r="C10" s="6" t="n">
        <v>-4937</v>
      </c>
    </row>
    <row r="11" spans="1:3">
      <c r="A11" s="4" t="s">
        <v>521</v>
      </c>
      <c r="B11" s="5" t="n">
        <v>473383</v>
      </c>
      <c r="C11" s="5" t="n">
        <v>48068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66</v>
      </c>
    </row>
    <row r="3" spans="1:3">
      <c r="A3" s="3" t="s">
        <v>85</v>
      </c>
    </row>
    <row r="4" spans="1:3">
      <c r="A4" s="4" t="s">
        <v>80</v>
      </c>
      <c r="B4" s="5" t="n">
        <v>-16046</v>
      </c>
      <c r="C4" s="5" t="n">
        <v>-24055</v>
      </c>
    </row>
    <row r="5" spans="1:3">
      <c r="A5" s="3" t="s">
        <v>86</v>
      </c>
    </row>
    <row r="6" spans="1:3">
      <c r="A6" s="4" t="s">
        <v>73</v>
      </c>
      <c r="B6" s="6" t="n">
        <v>26732</v>
      </c>
      <c r="C6" s="6" t="n">
        <v>29272</v>
      </c>
    </row>
    <row r="7" spans="1:3">
      <c r="A7" s="4" t="s">
        <v>74</v>
      </c>
      <c r="B7" s="6" t="n">
        <v>7345</v>
      </c>
      <c r="C7" s="6" t="n">
        <v>37860</v>
      </c>
    </row>
    <row r="8" spans="1:3">
      <c r="A8" s="4" t="s">
        <v>87</v>
      </c>
      <c r="B8" s="6" t="n">
        <v>-6303</v>
      </c>
      <c r="C8" s="6" t="n">
        <v>-6208</v>
      </c>
    </row>
    <row r="9" spans="1:3">
      <c r="A9" s="4" t="s">
        <v>88</v>
      </c>
      <c r="B9" s="6" t="n">
        <v>-141</v>
      </c>
      <c r="C9" s="6" t="n">
        <v>-132</v>
      </c>
    </row>
    <row r="10" spans="1:3">
      <c r="A10" s="4" t="s">
        <v>89</v>
      </c>
      <c r="B10" s="6" t="n">
        <v>4633</v>
      </c>
      <c r="C10" s="6" t="n">
        <v>3631</v>
      </c>
    </row>
    <row r="11" spans="1:3">
      <c r="A11" s="4" t="s">
        <v>90</v>
      </c>
      <c r="B11" s="6" t="n">
        <v>3100</v>
      </c>
      <c r="C11" s="6" t="n">
        <v>3169</v>
      </c>
    </row>
    <row r="12" spans="1:3">
      <c r="A12" s="4" t="s">
        <v>79</v>
      </c>
      <c r="B12" s="6" t="n">
        <v>-185</v>
      </c>
      <c r="C12" s="6" t="n">
        <v>-2654</v>
      </c>
    </row>
    <row r="13" spans="1:3">
      <c r="A13" s="4" t="s">
        <v>91</v>
      </c>
      <c r="B13" s="6" t="n">
        <v>1013</v>
      </c>
      <c r="C13" s="6" t="n">
        <v>1235</v>
      </c>
    </row>
    <row r="14" spans="1:3">
      <c r="A14" s="3" t="s">
        <v>92</v>
      </c>
    </row>
    <row r="15" spans="1:3">
      <c r="A15" s="4" t="s">
        <v>93</v>
      </c>
      <c r="B15" s="6" t="n">
        <v>4011</v>
      </c>
      <c r="C15" s="6" t="n">
        <v>3071</v>
      </c>
    </row>
    <row r="16" spans="1:3">
      <c r="A16" s="4" t="s">
        <v>94</v>
      </c>
      <c r="B16" s="6" t="n">
        <v>-5784</v>
      </c>
      <c r="C16" s="6" t="n">
        <v>-1455</v>
      </c>
    </row>
    <row r="17" spans="1:3">
      <c r="A17" s="4" t="s">
        <v>95</v>
      </c>
      <c r="B17" s="6" t="n">
        <v>-762</v>
      </c>
      <c r="C17" s="6" t="n">
        <v>-1</v>
      </c>
    </row>
    <row r="18" spans="1:3">
      <c r="A18" s="4" t="s">
        <v>96</v>
      </c>
      <c r="B18" s="6" t="n">
        <v>613</v>
      </c>
      <c r="C18" s="6" t="n">
        <v>-1855</v>
      </c>
    </row>
    <row r="19" spans="1:3">
      <c r="A19" s="4" t="s">
        <v>97</v>
      </c>
      <c r="B19" s="6" t="n">
        <v>329</v>
      </c>
      <c r="C19" s="6" t="n">
        <v>795</v>
      </c>
    </row>
    <row r="20" spans="1:3">
      <c r="A20" s="4" t="s">
        <v>98</v>
      </c>
      <c r="B20" s="6" t="n">
        <v>1237</v>
      </c>
      <c r="C20" s="6" t="n">
        <v>-10399</v>
      </c>
    </row>
    <row r="21" spans="1:3">
      <c r="A21" s="4" t="s">
        <v>99</v>
      </c>
      <c r="B21" s="6" t="n">
        <v>-5366</v>
      </c>
      <c r="C21" s="6" t="n">
        <v>-1020</v>
      </c>
    </row>
    <row r="22" spans="1:3">
      <c r="A22" s="4" t="s">
        <v>100</v>
      </c>
      <c r="B22" s="6" t="n">
        <v>14426</v>
      </c>
      <c r="C22" s="6" t="n">
        <v>31254</v>
      </c>
    </row>
    <row r="23" spans="1:3">
      <c r="A23" s="3" t="s">
        <v>101</v>
      </c>
    </row>
    <row r="24" spans="1:3">
      <c r="A24" s="4" t="s">
        <v>102</v>
      </c>
      <c r="B24" s="6" t="n">
        <v>5978</v>
      </c>
      <c r="C24" s="6" t="n">
        <v>0</v>
      </c>
    </row>
    <row r="25" spans="1:3">
      <c r="A25" s="4" t="s">
        <v>103</v>
      </c>
      <c r="B25" s="6" t="n">
        <v>-126</v>
      </c>
      <c r="C25" s="6" t="n">
        <v>-14</v>
      </c>
    </row>
    <row r="26" spans="1:3">
      <c r="A26" s="4" t="s">
        <v>104</v>
      </c>
      <c r="B26" s="6" t="n">
        <v>-5832</v>
      </c>
      <c r="C26" s="6" t="n">
        <v>-36271</v>
      </c>
    </row>
    <row r="27" spans="1:3">
      <c r="A27" s="4" t="s">
        <v>33</v>
      </c>
      <c r="B27" s="6" t="n">
        <v>0</v>
      </c>
      <c r="C27" s="6" t="n">
        <v>-14460</v>
      </c>
    </row>
    <row r="28" spans="1:3">
      <c r="A28" s="4" t="s">
        <v>105</v>
      </c>
      <c r="B28" s="6" t="n">
        <v>2344</v>
      </c>
      <c r="C28" s="6" t="n">
        <v>2344</v>
      </c>
    </row>
    <row r="29" spans="1:3">
      <c r="A29" s="4" t="s">
        <v>34</v>
      </c>
      <c r="B29" s="6" t="n">
        <v>-4000</v>
      </c>
      <c r="C29" s="6" t="n">
        <v>0</v>
      </c>
    </row>
    <row r="30" spans="1:3">
      <c r="A30" s="4" t="s">
        <v>106</v>
      </c>
      <c r="B30" s="6" t="n">
        <v>-1636</v>
      </c>
      <c r="C30" s="6" t="n">
        <v>-48401</v>
      </c>
    </row>
    <row r="31" spans="1:3">
      <c r="A31" s="3" t="s">
        <v>107</v>
      </c>
    </row>
    <row r="32" spans="1:3">
      <c r="A32" s="4" t="s">
        <v>108</v>
      </c>
      <c r="B32" s="6" t="n">
        <v>-6822</v>
      </c>
      <c r="C32" s="6" t="n">
        <v>-3420</v>
      </c>
    </row>
    <row r="33" spans="1:3">
      <c r="A33" s="4" t="s">
        <v>109</v>
      </c>
      <c r="B33" s="6" t="n">
        <v>8</v>
      </c>
      <c r="C33" s="6" t="n">
        <v>714</v>
      </c>
    </row>
    <row r="34" spans="1:3">
      <c r="A34" s="4" t="s">
        <v>110</v>
      </c>
      <c r="B34" s="6" t="n">
        <v>0</v>
      </c>
      <c r="C34" s="6" t="n">
        <v>33532</v>
      </c>
    </row>
    <row r="35" spans="1:3">
      <c r="A35" s="4" t="s">
        <v>111</v>
      </c>
      <c r="B35" s="6" t="n">
        <v>70765</v>
      </c>
      <c r="C35" s="6" t="n">
        <v>14300</v>
      </c>
    </row>
    <row r="36" spans="1:3">
      <c r="A36" s="4" t="s">
        <v>112</v>
      </c>
      <c r="B36" s="6" t="n">
        <v>-96733</v>
      </c>
      <c r="C36" s="6" t="n">
        <v>-16723</v>
      </c>
    </row>
    <row r="37" spans="1:3">
      <c r="A37" s="4" t="s">
        <v>113</v>
      </c>
      <c r="B37" s="6" t="n">
        <v>-1744</v>
      </c>
      <c r="C37" s="6" t="n">
        <v>-210</v>
      </c>
    </row>
    <row r="38" spans="1:3">
      <c r="A38" s="4" t="s">
        <v>114</v>
      </c>
      <c r="B38" s="6" t="n">
        <v>-4499</v>
      </c>
      <c r="C38" s="6" t="n">
        <v>0</v>
      </c>
    </row>
    <row r="39" spans="1:3">
      <c r="A39" s="4" t="s">
        <v>115</v>
      </c>
      <c r="B39" s="6" t="n">
        <v>-39025</v>
      </c>
      <c r="C39" s="6" t="n">
        <v>28193</v>
      </c>
    </row>
    <row r="40" spans="1:3">
      <c r="A40" s="4" t="s">
        <v>116</v>
      </c>
      <c r="B40" s="6" t="n">
        <v>-26235</v>
      </c>
      <c r="C40" s="6" t="n">
        <v>11046</v>
      </c>
    </row>
    <row r="41" spans="1:3">
      <c r="A41" s="4" t="s">
        <v>117</v>
      </c>
      <c r="B41" s="6" t="n">
        <v>61455</v>
      </c>
      <c r="C41" s="6" t="n">
        <v>29933</v>
      </c>
    </row>
    <row r="42" spans="1:3">
      <c r="A42" s="4" t="s">
        <v>118</v>
      </c>
      <c r="B42" s="6" t="n">
        <v>35220</v>
      </c>
      <c r="C42" s="6" t="n">
        <v>40979</v>
      </c>
    </row>
    <row r="43" spans="1:3">
      <c r="A43" s="3" t="s">
        <v>119</v>
      </c>
    </row>
    <row r="44" spans="1:3">
      <c r="A44" s="4" t="s">
        <v>120</v>
      </c>
      <c r="B44" s="6" t="n">
        <v>18724</v>
      </c>
      <c r="C44" s="6" t="n">
        <v>16850</v>
      </c>
    </row>
    <row r="45" spans="1:3">
      <c r="A45" s="3" t="s">
        <v>121</v>
      </c>
    </row>
    <row r="46" spans="1:3">
      <c r="A46" s="4" t="s">
        <v>91</v>
      </c>
      <c r="B46" s="6" t="n">
        <v>1013</v>
      </c>
      <c r="C46" s="6" t="n">
        <v>1235</v>
      </c>
    </row>
    <row r="47" spans="1:3">
      <c r="A47" s="4" t="s">
        <v>122</v>
      </c>
      <c r="B47" s="6" t="n">
        <v>206</v>
      </c>
      <c r="C47" s="6" t="n">
        <v>47</v>
      </c>
    </row>
    <row r="48" spans="1:3">
      <c r="A48" s="3" t="s">
        <v>123</v>
      </c>
    </row>
    <row r="49" spans="1:3">
      <c r="A49" s="4" t="s">
        <v>124</v>
      </c>
      <c r="B49" s="6" t="n">
        <v>183</v>
      </c>
      <c r="C49" s="6" t="n">
        <v>155</v>
      </c>
    </row>
    <row r="50" spans="1:3">
      <c r="A50" s="4" t="s">
        <v>125</v>
      </c>
      <c r="B50" s="6" t="n">
        <v>0</v>
      </c>
      <c r="C50" s="6" t="n">
        <v>159</v>
      </c>
    </row>
    <row r="51" spans="1:3">
      <c r="A51" s="4" t="s">
        <v>126</v>
      </c>
      <c r="B51" s="5" t="n">
        <v>0</v>
      </c>
      <c r="C51" s="5" t="n">
        <v>6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22</v>
      </c>
      <c r="B1" s="2" t="s">
        <v>2</v>
      </c>
      <c r="C1" s="2" t="s">
        <v>21</v>
      </c>
    </row>
    <row r="2" spans="1:3">
      <c r="A2" s="3" t="s">
        <v>523</v>
      </c>
    </row>
    <row r="3" spans="1:3">
      <c r="A3" s="4" t="s">
        <v>501</v>
      </c>
      <c r="B3" s="5" t="n">
        <v>16977</v>
      </c>
    </row>
    <row r="4" spans="1:3">
      <c r="A4" s="4" t="s">
        <v>502</v>
      </c>
      <c r="B4" s="6" t="n">
        <v>356638</v>
      </c>
    </row>
    <row r="5" spans="1:3">
      <c r="A5" s="4" t="s">
        <v>503</v>
      </c>
      <c r="B5" s="6" t="n">
        <v>23836</v>
      </c>
    </row>
    <row r="6" spans="1:3">
      <c r="A6" s="4" t="s">
        <v>524</v>
      </c>
      <c r="B6" s="6" t="n">
        <v>14060</v>
      </c>
    </row>
    <row r="7" spans="1:3">
      <c r="A7" s="4" t="s">
        <v>525</v>
      </c>
      <c r="B7" s="6" t="n">
        <v>81572</v>
      </c>
    </row>
    <row r="8" spans="1:3">
      <c r="A8" s="4" t="s">
        <v>128</v>
      </c>
      <c r="B8" s="5" t="n">
        <v>493083</v>
      </c>
      <c r="C8" s="5" t="n">
        <v>51905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V163"/>
  <sheetViews>
    <sheetView workbookViewId="0">
      <selection activeCell="A1" sqref="A1"/>
    </sheetView>
  </sheetViews>
  <sheetFormatPr baseColWidth="8" defaultRowHeight="15" outlineLevelCol="0"/>
  <cols>
    <col customWidth="1" max="1" min="1" width="68"/>
    <col customWidth="1" max="2" min="2" width="20"/>
    <col customWidth="1" max="3" min="3" width="20"/>
    <col customWidth="1" max="4" min="4" width="21"/>
    <col customWidth="1" max="5" min="5" width="21"/>
    <col customWidth="1" max="6" min="6" width="20"/>
    <col customWidth="1" max="7" min="7" width="80"/>
    <col customWidth="1" max="8" min="8" width="21"/>
    <col customWidth="1" max="9" min="9" width="21"/>
    <col customWidth="1" max="10" min="10" width="21"/>
    <col customWidth="1" max="11" min="11" width="21"/>
    <col customWidth="1" max="12" min="12" width="21"/>
    <col customWidth="1" max="13" min="13" width="80"/>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s>
  <sheetData>
    <row r="1" spans="1:22">
      <c r="A1" s="1" t="s">
        <v>526</v>
      </c>
      <c r="B1" s="2" t="s">
        <v>527</v>
      </c>
      <c r="C1" s="2" t="s">
        <v>451</v>
      </c>
      <c r="E1" s="2" t="s">
        <v>420</v>
      </c>
      <c r="G1" s="2" t="s">
        <v>1</v>
      </c>
      <c r="J1" s="2" t="s">
        <v>528</v>
      </c>
      <c r="K1" s="2" t="s">
        <v>452</v>
      </c>
      <c r="L1" s="2" t="s">
        <v>455</v>
      </c>
      <c r="M1" s="2" t="s">
        <v>267</v>
      </c>
    </row>
    <row r="2" spans="1:22">
      <c r="B2" s="2" t="s">
        <v>529</v>
      </c>
      <c r="C2" s="2" t="s">
        <v>530</v>
      </c>
      <c r="D2" s="2" t="s">
        <v>531</v>
      </c>
      <c r="E2" s="2" t="s">
        <v>532</v>
      </c>
      <c r="F2" s="2" t="s">
        <v>533</v>
      </c>
      <c r="G2" s="2" t="s">
        <v>456</v>
      </c>
      <c r="H2" s="2" t="s">
        <v>465</v>
      </c>
      <c r="I2" s="2" t="s">
        <v>534</v>
      </c>
      <c r="J2" s="2" t="s">
        <v>535</v>
      </c>
      <c r="K2" s="2" t="s">
        <v>536</v>
      </c>
      <c r="L2" s="2" t="s">
        <v>537</v>
      </c>
      <c r="M2" s="2" t="s">
        <v>472</v>
      </c>
      <c r="N2" s="2" t="s">
        <v>538</v>
      </c>
      <c r="O2" s="2" t="s">
        <v>539</v>
      </c>
      <c r="P2" s="2" t="s">
        <v>540</v>
      </c>
      <c r="Q2" s="2" t="s">
        <v>541</v>
      </c>
      <c r="R2" s="2" t="s">
        <v>542</v>
      </c>
      <c r="S2" s="2" t="s">
        <v>543</v>
      </c>
      <c r="T2" s="2" t="s">
        <v>544</v>
      </c>
      <c r="U2" s="2" t="s">
        <v>545</v>
      </c>
      <c r="V2" s="2" t="s">
        <v>546</v>
      </c>
    </row>
    <row r="3" spans="1:22">
      <c r="A3" s="3" t="s">
        <v>512</v>
      </c>
    </row>
    <row r="4" spans="1:22">
      <c r="A4" s="4" t="s">
        <v>547</v>
      </c>
      <c r="G4" s="5" t="n">
        <v>339327</v>
      </c>
      <c r="M4" s="5" t="n">
        <v>418538</v>
      </c>
    </row>
    <row r="5" spans="1:22">
      <c r="A5" s="4" t="s">
        <v>548</v>
      </c>
      <c r="G5" s="6" t="n">
        <v>3786</v>
      </c>
      <c r="M5" s="6" t="n">
        <v>6629</v>
      </c>
    </row>
    <row r="6" spans="1:22">
      <c r="A6" s="4" t="s">
        <v>549</v>
      </c>
      <c r="G6" s="6" t="n">
        <v>102759</v>
      </c>
      <c r="M6" s="5" t="n">
        <v>75671</v>
      </c>
    </row>
    <row r="7" spans="1:22">
      <c r="A7" s="4" t="s">
        <v>550</v>
      </c>
      <c r="G7" s="5" t="n">
        <v>485063</v>
      </c>
    </row>
    <row r="8" spans="1:22">
      <c r="A8" s="4" t="s">
        <v>439</v>
      </c>
    </row>
    <row r="9" spans="1:22">
      <c r="A9" s="3" t="s">
        <v>512</v>
      </c>
    </row>
    <row r="10" spans="1:22">
      <c r="A10" s="4" t="s">
        <v>551</v>
      </c>
      <c r="G10" s="4" t="s">
        <v>552</v>
      </c>
    </row>
    <row r="11" spans="1:22">
      <c r="A11" s="4" t="s">
        <v>553</v>
      </c>
      <c r="V11" s="5" t="n">
        <v>250000</v>
      </c>
    </row>
    <row r="12" spans="1:22">
      <c r="A12" s="4" t="s">
        <v>547</v>
      </c>
      <c r="G12" s="5" t="n">
        <v>335541</v>
      </c>
    </row>
    <row r="13" spans="1:22">
      <c r="A13" s="4" t="s">
        <v>548</v>
      </c>
      <c r="G13" s="6" t="n">
        <v>3786</v>
      </c>
    </row>
    <row r="14" spans="1:22">
      <c r="A14" s="4" t="s">
        <v>554</v>
      </c>
      <c r="G14" s="6" t="n">
        <v>339327</v>
      </c>
    </row>
    <row r="15" spans="1:22">
      <c r="A15" s="4" t="s">
        <v>555</v>
      </c>
      <c r="G15" s="6" t="n">
        <v>482</v>
      </c>
    </row>
    <row r="16" spans="1:22">
      <c r="A16" s="4" t="s">
        <v>489</v>
      </c>
      <c r="B16" s="5" t="n">
        <v>73478</v>
      </c>
    </row>
    <row r="17" spans="1:22">
      <c r="A17" s="4" t="s">
        <v>556</v>
      </c>
      <c r="M17" s="4" t="s">
        <v>557</v>
      </c>
    </row>
    <row r="18" spans="1:22">
      <c r="A18" s="4" t="s">
        <v>440</v>
      </c>
      <c r="M18" s="5" t="n">
        <v>2000</v>
      </c>
    </row>
    <row r="19" spans="1:22">
      <c r="A19" s="4" t="s">
        <v>558</v>
      </c>
      <c r="G19" s="5" t="n">
        <v>1002</v>
      </c>
    </row>
    <row r="20" spans="1:22">
      <c r="A20" s="4" t="s">
        <v>559</v>
      </c>
    </row>
    <row r="21" spans="1:22">
      <c r="A21" s="3" t="s">
        <v>512</v>
      </c>
    </row>
    <row r="22" spans="1:22">
      <c r="A22" s="4" t="s">
        <v>553</v>
      </c>
      <c r="R22" s="5" t="n">
        <v>53000</v>
      </c>
      <c r="U22" s="5" t="n">
        <v>189500</v>
      </c>
    </row>
    <row r="23" spans="1:22">
      <c r="A23" s="4" t="s">
        <v>560</v>
      </c>
      <c r="G23" s="4" t="s">
        <v>561</v>
      </c>
    </row>
    <row r="24" spans="1:22">
      <c r="A24" s="4" t="s">
        <v>562</v>
      </c>
    </row>
    <row r="25" spans="1:22">
      <c r="A25" s="3" t="s">
        <v>512</v>
      </c>
    </row>
    <row r="26" spans="1:22">
      <c r="A26" s="4" t="s">
        <v>551</v>
      </c>
      <c r="G26" s="4" t="s">
        <v>563</v>
      </c>
    </row>
    <row r="27" spans="1:22">
      <c r="A27" s="4" t="s">
        <v>553</v>
      </c>
      <c r="T27" s="5" t="n">
        <v>405000</v>
      </c>
    </row>
    <row r="28" spans="1:22">
      <c r="A28" s="4" t="s">
        <v>564</v>
      </c>
      <c r="G28" s="4" t="s">
        <v>565</v>
      </c>
    </row>
    <row r="29" spans="1:22">
      <c r="A29" s="4" t="s">
        <v>566</v>
      </c>
      <c r="G29" s="4" t="s">
        <v>567</v>
      </c>
    </row>
    <row r="30" spans="1:22">
      <c r="A30" s="4" t="s">
        <v>568</v>
      </c>
      <c r="G30" s="4" t="s">
        <v>569</v>
      </c>
    </row>
    <row r="31" spans="1:22">
      <c r="A31" s="4" t="s">
        <v>570</v>
      </c>
      <c r="G31" s="6" t="n">
        <v>8</v>
      </c>
    </row>
    <row r="32" spans="1:22">
      <c r="A32" s="4" t="s">
        <v>571</v>
      </c>
      <c r="G32" s="5" t="n">
        <v>0</v>
      </c>
    </row>
    <row r="33" spans="1:22">
      <c r="A33" s="4" t="s">
        <v>555</v>
      </c>
      <c r="G33" s="5" t="n">
        <v>1880</v>
      </c>
    </row>
    <row r="34" spans="1:22">
      <c r="A34" s="4" t="s">
        <v>572</v>
      </c>
      <c r="G34" s="4" t="s">
        <v>573</v>
      </c>
    </row>
    <row r="35" spans="1:22">
      <c r="A35" s="4" t="s">
        <v>574</v>
      </c>
      <c r="G35" s="4" t="s">
        <v>575</v>
      </c>
    </row>
    <row r="36" spans="1:22">
      <c r="A36" s="4" t="s">
        <v>558</v>
      </c>
      <c r="G36" s="5" t="n">
        <v>1275</v>
      </c>
    </row>
    <row r="37" spans="1:22">
      <c r="A37" s="4" t="s">
        <v>576</v>
      </c>
    </row>
    <row r="38" spans="1:22">
      <c r="A38" s="3" t="s">
        <v>512</v>
      </c>
    </row>
    <row r="39" spans="1:22">
      <c r="A39" s="4" t="s">
        <v>577</v>
      </c>
      <c r="G39" s="4" t="s">
        <v>578</v>
      </c>
    </row>
    <row r="40" spans="1:22">
      <c r="A40" s="4" t="s">
        <v>579</v>
      </c>
      <c r="S40" s="5" t="n">
        <v>32000</v>
      </c>
    </row>
    <row r="41" spans="1:22">
      <c r="A41" s="4" t="s">
        <v>580</v>
      </c>
      <c r="G41" s="6" t="n">
        <v>2</v>
      </c>
    </row>
    <row r="42" spans="1:22">
      <c r="A42" s="4" t="s">
        <v>566</v>
      </c>
      <c r="G42" s="4" t="s">
        <v>581</v>
      </c>
    </row>
    <row r="43" spans="1:22">
      <c r="A43" s="4" t="s">
        <v>582</v>
      </c>
      <c r="G43" s="6" t="n">
        <v>9</v>
      </c>
    </row>
    <row r="44" spans="1:22">
      <c r="A44" s="4" t="s">
        <v>549</v>
      </c>
      <c r="G44" s="5" t="n">
        <v>11929</v>
      </c>
    </row>
    <row r="45" spans="1:22">
      <c r="A45" s="4" t="s">
        <v>571</v>
      </c>
      <c r="G45" s="6" t="n">
        <v>569</v>
      </c>
    </row>
    <row r="46" spans="1:22">
      <c r="A46" s="4" t="s">
        <v>554</v>
      </c>
      <c r="G46" s="5" t="n">
        <v>6808</v>
      </c>
    </row>
    <row r="47" spans="1:22">
      <c r="A47" s="4" t="s">
        <v>564</v>
      </c>
      <c r="G47" s="4" t="s">
        <v>583</v>
      </c>
    </row>
    <row r="48" spans="1:22">
      <c r="A48" s="4" t="s">
        <v>574</v>
      </c>
      <c r="G48" s="4" t="s">
        <v>584</v>
      </c>
    </row>
    <row r="49" spans="1:22">
      <c r="A49" s="4" t="s">
        <v>585</v>
      </c>
    </row>
    <row r="50" spans="1:22">
      <c r="A50" s="3" t="s">
        <v>512</v>
      </c>
    </row>
    <row r="51" spans="1:22">
      <c r="A51" s="4" t="s">
        <v>586</v>
      </c>
      <c r="I51" s="5" t="n">
        <v>17000</v>
      </c>
    </row>
    <row r="52" spans="1:22">
      <c r="A52" s="4" t="s">
        <v>555</v>
      </c>
      <c r="L52" s="5" t="n">
        <v>117</v>
      </c>
    </row>
    <row r="53" spans="1:22">
      <c r="A53" s="4" t="s">
        <v>489</v>
      </c>
      <c r="L53" s="6" t="n">
        <v>15070</v>
      </c>
    </row>
    <row r="54" spans="1:22">
      <c r="A54" s="4" t="s">
        <v>587</v>
      </c>
    </row>
    <row r="55" spans="1:22">
      <c r="A55" s="3" t="s">
        <v>512</v>
      </c>
    </row>
    <row r="56" spans="1:22">
      <c r="A56" s="4" t="s">
        <v>586</v>
      </c>
      <c r="J56" s="5" t="n">
        <v>15000</v>
      </c>
    </row>
    <row r="57" spans="1:22">
      <c r="A57" s="4" t="s">
        <v>588</v>
      </c>
    </row>
    <row r="58" spans="1:22">
      <c r="A58" s="3" t="s">
        <v>512</v>
      </c>
    </row>
    <row r="59" spans="1:22">
      <c r="A59" s="4" t="s">
        <v>577</v>
      </c>
      <c r="G59" s="4" t="s">
        <v>589</v>
      </c>
    </row>
    <row r="60" spans="1:22">
      <c r="A60" s="4" t="s">
        <v>579</v>
      </c>
      <c r="I60" s="5" t="n">
        <v>39000</v>
      </c>
    </row>
    <row r="61" spans="1:22">
      <c r="A61" s="4" t="s">
        <v>580</v>
      </c>
      <c r="G61" s="6" t="n">
        <v>4</v>
      </c>
    </row>
    <row r="62" spans="1:22">
      <c r="A62" s="4" t="s">
        <v>555</v>
      </c>
      <c r="D62" s="5" t="n">
        <v>94</v>
      </c>
      <c r="G62" s="5" t="n">
        <v>209</v>
      </c>
    </row>
    <row r="63" spans="1:22">
      <c r="A63" s="4" t="s">
        <v>489</v>
      </c>
      <c r="D63" s="6" t="n">
        <v>12250</v>
      </c>
      <c r="H63" s="5" t="n">
        <v>20200</v>
      </c>
    </row>
    <row r="64" spans="1:22">
      <c r="A64" s="4" t="s">
        <v>590</v>
      </c>
    </row>
    <row r="65" spans="1:22">
      <c r="A65" s="3" t="s">
        <v>512</v>
      </c>
    </row>
    <row r="66" spans="1:22">
      <c r="A66" s="4" t="s">
        <v>579</v>
      </c>
      <c r="G66" s="5" t="n">
        <v>32000</v>
      </c>
    </row>
    <row r="67" spans="1:22">
      <c r="A67" s="4" t="s">
        <v>591</v>
      </c>
      <c r="G67" s="4" t="s">
        <v>592</v>
      </c>
    </row>
    <row r="68" spans="1:22">
      <c r="A68" s="4" t="s">
        <v>593</v>
      </c>
    </row>
    <row r="69" spans="1:22">
      <c r="A69" s="3" t="s">
        <v>512</v>
      </c>
    </row>
    <row r="70" spans="1:22">
      <c r="A70" s="4" t="s">
        <v>579</v>
      </c>
      <c r="G70" s="5" t="n">
        <v>7000</v>
      </c>
    </row>
    <row r="71" spans="1:22">
      <c r="A71" s="4" t="s">
        <v>591</v>
      </c>
      <c r="G71" s="4" t="s">
        <v>594</v>
      </c>
    </row>
    <row r="72" spans="1:22">
      <c r="A72" s="4" t="s">
        <v>595</v>
      </c>
    </row>
    <row r="73" spans="1:22">
      <c r="A73" s="3" t="s">
        <v>512</v>
      </c>
    </row>
    <row r="74" spans="1:22">
      <c r="A74" s="4" t="s">
        <v>577</v>
      </c>
      <c r="G74" s="4" t="s">
        <v>596</v>
      </c>
    </row>
    <row r="75" spans="1:22">
      <c r="A75" s="4" t="s">
        <v>579</v>
      </c>
      <c r="Q75" s="5" t="n">
        <v>14300</v>
      </c>
    </row>
    <row r="76" spans="1:22">
      <c r="A76" s="4" t="s">
        <v>580</v>
      </c>
      <c r="G76" s="6" t="n">
        <v>2</v>
      </c>
    </row>
    <row r="77" spans="1:22">
      <c r="A77" s="4" t="s">
        <v>566</v>
      </c>
      <c r="G77" s="4" t="s">
        <v>581</v>
      </c>
    </row>
    <row r="78" spans="1:22">
      <c r="A78" s="4" t="s">
        <v>582</v>
      </c>
      <c r="G78" s="6" t="n">
        <v>16</v>
      </c>
    </row>
    <row r="79" spans="1:22">
      <c r="A79" s="4" t="s">
        <v>549</v>
      </c>
      <c r="G79" s="5" t="n">
        <v>5958</v>
      </c>
    </row>
    <row r="80" spans="1:22">
      <c r="A80" s="4" t="s">
        <v>568</v>
      </c>
      <c r="G80" s="4" t="s">
        <v>569</v>
      </c>
    </row>
    <row r="81" spans="1:22">
      <c r="A81" s="4" t="s">
        <v>571</v>
      </c>
      <c r="G81" s="5" t="n">
        <v>298</v>
      </c>
    </row>
    <row r="82" spans="1:22">
      <c r="A82" s="4" t="s">
        <v>554</v>
      </c>
      <c r="G82" s="5" t="n">
        <v>1190</v>
      </c>
    </row>
    <row r="83" spans="1:22">
      <c r="A83" s="4" t="s">
        <v>564</v>
      </c>
      <c r="G83" s="4" t="s">
        <v>583</v>
      </c>
    </row>
    <row r="84" spans="1:22">
      <c r="A84" s="4" t="s">
        <v>574</v>
      </c>
      <c r="G84" s="4" t="s">
        <v>597</v>
      </c>
    </row>
    <row r="85" spans="1:22">
      <c r="A85" s="4" t="s">
        <v>598</v>
      </c>
    </row>
    <row r="86" spans="1:22">
      <c r="A86" s="3" t="s">
        <v>512</v>
      </c>
    </row>
    <row r="87" spans="1:22">
      <c r="A87" s="4" t="s">
        <v>586</v>
      </c>
      <c r="F87" s="5" t="n">
        <v>7150</v>
      </c>
    </row>
    <row r="88" spans="1:22">
      <c r="A88" s="4" t="s">
        <v>599</v>
      </c>
    </row>
    <row r="89" spans="1:22">
      <c r="A89" s="3" t="s">
        <v>512</v>
      </c>
    </row>
    <row r="90" spans="1:22">
      <c r="A90" s="4" t="s">
        <v>586</v>
      </c>
      <c r="E90" s="5" t="n">
        <v>7150</v>
      </c>
    </row>
    <row r="91" spans="1:22">
      <c r="A91" s="4" t="s">
        <v>555</v>
      </c>
      <c r="L91" s="6" t="n">
        <v>95</v>
      </c>
    </row>
    <row r="92" spans="1:22">
      <c r="A92" s="4" t="s">
        <v>489</v>
      </c>
      <c r="L92" s="5" t="n">
        <v>6554</v>
      </c>
    </row>
    <row r="93" spans="1:22">
      <c r="A93" s="4" t="s">
        <v>600</v>
      </c>
    </row>
    <row r="94" spans="1:22">
      <c r="A94" s="3" t="s">
        <v>512</v>
      </c>
    </row>
    <row r="95" spans="1:22">
      <c r="A95" s="4" t="s">
        <v>577</v>
      </c>
      <c r="G95" s="4" t="s">
        <v>601</v>
      </c>
    </row>
    <row r="96" spans="1:22">
      <c r="A96" s="4" t="s">
        <v>579</v>
      </c>
      <c r="P96" s="5" t="n">
        <v>44000</v>
      </c>
    </row>
    <row r="97" spans="1:22">
      <c r="A97" s="4" t="s">
        <v>580</v>
      </c>
      <c r="G97" s="6" t="n">
        <v>2</v>
      </c>
    </row>
    <row r="98" spans="1:22">
      <c r="A98" s="4" t="s">
        <v>566</v>
      </c>
      <c r="G98" s="4" t="s">
        <v>602</v>
      </c>
    </row>
    <row r="99" spans="1:22">
      <c r="A99" s="4" t="s">
        <v>582</v>
      </c>
      <c r="G99" s="6" t="n">
        <v>17</v>
      </c>
    </row>
    <row r="100" spans="1:22">
      <c r="A100" s="4" t="s">
        <v>549</v>
      </c>
      <c r="G100" s="5" t="n">
        <v>41607</v>
      </c>
    </row>
    <row r="101" spans="1:22">
      <c r="A101" s="4" t="s">
        <v>568</v>
      </c>
      <c r="G101" s="4" t="s">
        <v>569</v>
      </c>
    </row>
    <row r="102" spans="1:22">
      <c r="A102" s="4" t="s">
        <v>571</v>
      </c>
      <c r="G102" s="5" t="n">
        <v>798</v>
      </c>
    </row>
    <row r="103" spans="1:22">
      <c r="A103" s="4" t="s">
        <v>554</v>
      </c>
      <c r="G103" s="5" t="n">
        <v>28050</v>
      </c>
    </row>
    <row r="104" spans="1:22">
      <c r="A104" s="4" t="s">
        <v>564</v>
      </c>
      <c r="G104" s="4" t="s">
        <v>603</v>
      </c>
    </row>
    <row r="105" spans="1:22">
      <c r="A105" s="4" t="s">
        <v>574</v>
      </c>
      <c r="G105" s="4" t="s">
        <v>604</v>
      </c>
    </row>
    <row r="106" spans="1:22">
      <c r="A106" s="4" t="s">
        <v>605</v>
      </c>
    </row>
    <row r="107" spans="1:22">
      <c r="A107" s="3" t="s">
        <v>512</v>
      </c>
    </row>
    <row r="108" spans="1:22">
      <c r="A108" s="4" t="s">
        <v>586</v>
      </c>
      <c r="K108" s="5" t="n">
        <v>17500</v>
      </c>
    </row>
    <row r="109" spans="1:22">
      <c r="A109" s="4" t="s">
        <v>606</v>
      </c>
    </row>
    <row r="110" spans="1:22">
      <c r="A110" s="3" t="s">
        <v>512</v>
      </c>
    </row>
    <row r="111" spans="1:22">
      <c r="A111" s="4" t="s">
        <v>586</v>
      </c>
      <c r="K111" s="5" t="n">
        <v>26500</v>
      </c>
    </row>
    <row r="112" spans="1:22">
      <c r="A112" s="4" t="s">
        <v>607</v>
      </c>
    </row>
    <row r="113" spans="1:22">
      <c r="A113" s="3" t="s">
        <v>512</v>
      </c>
    </row>
    <row r="114" spans="1:22">
      <c r="A114" s="4" t="s">
        <v>577</v>
      </c>
      <c r="G114" s="4" t="s">
        <v>608</v>
      </c>
    </row>
    <row r="115" spans="1:22">
      <c r="A115" s="4" t="s">
        <v>579</v>
      </c>
      <c r="O115" s="5" t="n">
        <v>66000</v>
      </c>
    </row>
    <row r="116" spans="1:22">
      <c r="A116" s="4" t="s">
        <v>580</v>
      </c>
      <c r="G116" s="6" t="n">
        <v>4</v>
      </c>
    </row>
    <row r="117" spans="1:22">
      <c r="A117" s="4" t="s">
        <v>566</v>
      </c>
      <c r="G117" s="4" t="s">
        <v>609</v>
      </c>
    </row>
    <row r="118" spans="1:22">
      <c r="A118" s="4" t="s">
        <v>549</v>
      </c>
      <c r="G118" s="5" t="n">
        <v>31350</v>
      </c>
    </row>
    <row r="119" spans="1:22">
      <c r="A119" s="4" t="s">
        <v>564</v>
      </c>
      <c r="G119" s="4" t="s">
        <v>610</v>
      </c>
    </row>
    <row r="120" spans="1:22">
      <c r="A120" s="4" t="s">
        <v>574</v>
      </c>
      <c r="G120" s="4" t="s">
        <v>611</v>
      </c>
    </row>
    <row r="121" spans="1:22">
      <c r="A121" s="4" t="s">
        <v>612</v>
      </c>
    </row>
    <row r="122" spans="1:22">
      <c r="A122" s="3" t="s">
        <v>512</v>
      </c>
    </row>
    <row r="123" spans="1:22">
      <c r="A123" s="4" t="s">
        <v>586</v>
      </c>
      <c r="D123" s="6" t="n">
        <v>15675</v>
      </c>
    </row>
    <row r="124" spans="1:22">
      <c r="A124" s="4" t="s">
        <v>613</v>
      </c>
    </row>
    <row r="125" spans="1:22">
      <c r="A125" s="3" t="s">
        <v>512</v>
      </c>
    </row>
    <row r="126" spans="1:22">
      <c r="A126" s="4" t="s">
        <v>586</v>
      </c>
      <c r="D126" s="5" t="n">
        <v>15675</v>
      </c>
    </row>
    <row r="127" spans="1:22">
      <c r="A127" s="4" t="s">
        <v>614</v>
      </c>
    </row>
    <row r="128" spans="1:22">
      <c r="A128" s="3" t="s">
        <v>512</v>
      </c>
    </row>
    <row r="129" spans="1:22">
      <c r="A129" s="4" t="s">
        <v>582</v>
      </c>
      <c r="G129" s="6" t="n">
        <v>8</v>
      </c>
    </row>
    <row r="130" spans="1:22">
      <c r="A130" s="4" t="s">
        <v>568</v>
      </c>
      <c r="G130" s="4" t="s">
        <v>569</v>
      </c>
    </row>
    <row r="131" spans="1:22">
      <c r="A131" s="4" t="s">
        <v>571</v>
      </c>
      <c r="G131" s="5" t="n">
        <v>1112</v>
      </c>
    </row>
    <row r="132" spans="1:22">
      <c r="A132" s="4" t="s">
        <v>554</v>
      </c>
      <c r="G132" s="5" t="n">
        <v>11400</v>
      </c>
    </row>
    <row r="133" spans="1:22">
      <c r="A133" s="4" t="s">
        <v>615</v>
      </c>
    </row>
    <row r="134" spans="1:22">
      <c r="A134" s="3" t="s">
        <v>512</v>
      </c>
    </row>
    <row r="135" spans="1:22">
      <c r="A135" s="4" t="s">
        <v>582</v>
      </c>
      <c r="G135" s="6" t="n">
        <v>12</v>
      </c>
    </row>
    <row r="136" spans="1:22">
      <c r="A136" s="4" t="s">
        <v>568</v>
      </c>
      <c r="G136" s="4" t="s">
        <v>569</v>
      </c>
    </row>
    <row r="137" spans="1:22">
      <c r="A137" s="4" t="s">
        <v>571</v>
      </c>
      <c r="G137" s="5" t="n">
        <v>922</v>
      </c>
    </row>
    <row r="138" spans="1:22">
      <c r="A138" s="4" t="s">
        <v>554</v>
      </c>
      <c r="G138" s="5" t="n">
        <v>11400</v>
      </c>
    </row>
    <row r="139" spans="1:22">
      <c r="A139" s="4" t="s">
        <v>616</v>
      </c>
    </row>
    <row r="140" spans="1:22">
      <c r="A140" s="3" t="s">
        <v>512</v>
      </c>
    </row>
    <row r="141" spans="1:22">
      <c r="A141" s="4" t="s">
        <v>577</v>
      </c>
      <c r="G141" s="4" t="s">
        <v>617</v>
      </c>
    </row>
    <row r="142" spans="1:22">
      <c r="A142" s="4" t="s">
        <v>579</v>
      </c>
      <c r="G142" s="5" t="n">
        <v>28500</v>
      </c>
    </row>
    <row r="143" spans="1:22">
      <c r="A143" s="4" t="s">
        <v>580</v>
      </c>
      <c r="G143" s="6" t="n">
        <v>3</v>
      </c>
    </row>
    <row r="144" spans="1:22">
      <c r="A144" s="4" t="s">
        <v>566</v>
      </c>
      <c r="G144" s="4" t="s">
        <v>618</v>
      </c>
    </row>
    <row r="145" spans="1:22">
      <c r="A145" s="4" t="s">
        <v>582</v>
      </c>
      <c r="G145" s="6" t="n">
        <v>18</v>
      </c>
    </row>
    <row r="146" spans="1:22">
      <c r="A146" s="4" t="s">
        <v>549</v>
      </c>
      <c r="G146" s="5" t="n">
        <v>11915</v>
      </c>
    </row>
    <row r="147" spans="1:22">
      <c r="A147" s="4" t="s">
        <v>568</v>
      </c>
      <c r="G147" s="4" t="s">
        <v>569</v>
      </c>
    </row>
    <row r="148" spans="1:22">
      <c r="A148" s="4" t="s">
        <v>571</v>
      </c>
      <c r="G148" s="5" t="n">
        <v>253</v>
      </c>
    </row>
    <row r="149" spans="1:22">
      <c r="A149" s="4" t="s">
        <v>554</v>
      </c>
      <c r="G149" s="5" t="n">
        <v>7358</v>
      </c>
    </row>
    <row r="150" spans="1:22">
      <c r="A150" s="4" t="s">
        <v>564</v>
      </c>
      <c r="G150" s="4" t="s">
        <v>619</v>
      </c>
    </row>
    <row r="151" spans="1:22">
      <c r="A151" s="4" t="s">
        <v>574</v>
      </c>
      <c r="G151" s="4" t="s">
        <v>620</v>
      </c>
    </row>
    <row r="152" spans="1:22">
      <c r="A152" s="4" t="s">
        <v>621</v>
      </c>
    </row>
    <row r="153" spans="1:22">
      <c r="A153" s="3" t="s">
        <v>512</v>
      </c>
    </row>
    <row r="154" spans="1:22">
      <c r="A154" s="4" t="s">
        <v>586</v>
      </c>
      <c r="C154" s="5" t="n">
        <v>11915</v>
      </c>
    </row>
    <row r="155" spans="1:22">
      <c r="A155" s="4" t="s">
        <v>622</v>
      </c>
    </row>
    <row r="156" spans="1:22">
      <c r="A156" s="3" t="s">
        <v>512</v>
      </c>
    </row>
    <row r="157" spans="1:22">
      <c r="A157" s="4" t="s">
        <v>577</v>
      </c>
      <c r="G157" s="4" t="s">
        <v>623</v>
      </c>
    </row>
    <row r="158" spans="1:22">
      <c r="A158" s="4" t="s">
        <v>579</v>
      </c>
      <c r="N158" s="5" t="n">
        <v>40000</v>
      </c>
    </row>
    <row r="159" spans="1:22">
      <c r="A159" s="4" t="s">
        <v>580</v>
      </c>
      <c r="G159" s="6" t="n">
        <v>2</v>
      </c>
    </row>
    <row r="160" spans="1:22">
      <c r="A160" s="4" t="s">
        <v>564</v>
      </c>
      <c r="G160" s="4" t="s">
        <v>619</v>
      </c>
    </row>
    <row r="161" spans="1:22">
      <c r="A161" s="4" t="s">
        <v>566</v>
      </c>
      <c r="G161" s="4" t="s">
        <v>618</v>
      </c>
    </row>
    <row r="162" spans="1:22">
      <c r="A162" s="4" t="s">
        <v>624</v>
      </c>
      <c r="G162" s="4" t="s">
        <v>625</v>
      </c>
    </row>
    <row r="163" spans="1:22">
      <c r="A163" s="4" t="s">
        <v>556</v>
      </c>
      <c r="G163" s="4" t="s">
        <v>626</v>
      </c>
    </row>
  </sheetData>
  <mergeCells count="4">
    <mergeCell ref="A1:A2"/>
    <mergeCell ref="C1:D1"/>
    <mergeCell ref="E1:F1"/>
    <mergeCell ref="G1:I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21"/>
    <col customWidth="1" max="6" min="6" width="21"/>
    <col customWidth="1" max="7" min="7" width="21"/>
    <col customWidth="1" max="8" min="8" width="21"/>
  </cols>
  <sheetData>
    <row r="1" spans="1:8">
      <c r="A1" s="1" t="s">
        <v>627</v>
      </c>
      <c r="B1" s="2" t="s">
        <v>65</v>
      </c>
      <c r="C1" s="2" t="s">
        <v>1</v>
      </c>
    </row>
    <row r="2" spans="1:8">
      <c r="B2" s="2" t="s">
        <v>628</v>
      </c>
      <c r="C2" s="2" t="s">
        <v>456</v>
      </c>
      <c r="D2" s="2" t="s">
        <v>629</v>
      </c>
      <c r="E2" s="2" t="s">
        <v>630</v>
      </c>
      <c r="F2" s="2" t="s">
        <v>538</v>
      </c>
      <c r="G2" s="2" t="s">
        <v>472</v>
      </c>
      <c r="H2" s="2" t="s">
        <v>631</v>
      </c>
    </row>
    <row r="3" spans="1:8">
      <c r="A3" s="3" t="s">
        <v>512</v>
      </c>
    </row>
    <row r="4" spans="1:8">
      <c r="A4" s="4" t="s">
        <v>632</v>
      </c>
      <c r="C4" s="4" t="s">
        <v>633</v>
      </c>
    </row>
    <row r="5" spans="1:8">
      <c r="A5" s="4" t="s">
        <v>634</v>
      </c>
      <c r="C5" s="5" t="n">
        <v>50997</v>
      </c>
      <c r="G5" s="5" t="n">
        <v>24842</v>
      </c>
    </row>
    <row r="6" spans="1:8">
      <c r="A6" s="4" t="s">
        <v>354</v>
      </c>
    </row>
    <row r="7" spans="1:8">
      <c r="A7" s="3" t="s">
        <v>512</v>
      </c>
    </row>
    <row r="8" spans="1:8">
      <c r="A8" s="4" t="s">
        <v>479</v>
      </c>
      <c r="C8" s="6" t="n">
        <v>180274</v>
      </c>
    </row>
    <row r="9" spans="1:8">
      <c r="A9" s="4" t="s">
        <v>475</v>
      </c>
      <c r="C9" s="4" t="s">
        <v>635</v>
      </c>
    </row>
    <row r="10" spans="1:8">
      <c r="A10" s="4" t="s">
        <v>477</v>
      </c>
      <c r="C10" s="4" t="s">
        <v>490</v>
      </c>
    </row>
    <row r="11" spans="1:8">
      <c r="A11" s="4" t="s">
        <v>636</v>
      </c>
    </row>
    <row r="12" spans="1:8">
      <c r="A12" s="3" t="s">
        <v>512</v>
      </c>
    </row>
    <row r="13" spans="1:8">
      <c r="A13" s="4" t="s">
        <v>634</v>
      </c>
      <c r="C13" s="5" t="n">
        <v>23896</v>
      </c>
      <c r="H13" s="5" t="n">
        <v>25000</v>
      </c>
    </row>
    <row r="14" spans="1:8">
      <c r="A14" s="4" t="s">
        <v>637</v>
      </c>
      <c r="C14" s="6" t="n">
        <v>6300</v>
      </c>
    </row>
    <row r="15" spans="1:8">
      <c r="A15" s="4" t="s">
        <v>638</v>
      </c>
    </row>
    <row r="16" spans="1:8">
      <c r="A16" s="3" t="s">
        <v>512</v>
      </c>
    </row>
    <row r="17" spans="1:8">
      <c r="A17" s="4" t="s">
        <v>634</v>
      </c>
      <c r="C17" s="6" t="n">
        <v>19738</v>
      </c>
      <c r="F17" s="5" t="n">
        <v>20000</v>
      </c>
    </row>
    <row r="18" spans="1:8">
      <c r="A18" s="4" t="s">
        <v>586</v>
      </c>
      <c r="B18" s="5" t="n">
        <v>20000</v>
      </c>
    </row>
    <row r="19" spans="1:8">
      <c r="A19" s="4" t="s">
        <v>637</v>
      </c>
      <c r="C19" s="6" t="n">
        <v>6300</v>
      </c>
    </row>
    <row r="20" spans="1:8">
      <c r="A20" s="4" t="s">
        <v>639</v>
      </c>
    </row>
    <row r="21" spans="1:8">
      <c r="A21" s="3" t="s">
        <v>512</v>
      </c>
    </row>
    <row r="22" spans="1:8">
      <c r="A22" s="4" t="s">
        <v>634</v>
      </c>
      <c r="C22" s="5" t="n">
        <v>7363</v>
      </c>
      <c r="E22" s="5" t="n">
        <v>7500</v>
      </c>
    </row>
    <row r="23" spans="1:8">
      <c r="A23" s="4" t="s">
        <v>479</v>
      </c>
      <c r="C23" s="6" t="n">
        <v>75756</v>
      </c>
    </row>
    <row r="24" spans="1:8">
      <c r="A24" s="4" t="s">
        <v>475</v>
      </c>
      <c r="C24" s="4" t="s">
        <v>476</v>
      </c>
    </row>
    <row r="25" spans="1:8">
      <c r="A25" s="4" t="s">
        <v>477</v>
      </c>
      <c r="C25" s="4" t="s">
        <v>640</v>
      </c>
    </row>
    <row r="26" spans="1:8">
      <c r="A26" s="4" t="s">
        <v>586</v>
      </c>
      <c r="D26" s="5" t="n">
        <v>7500</v>
      </c>
    </row>
    <row r="27" spans="1:8">
      <c r="A27" s="4" t="s">
        <v>637</v>
      </c>
      <c r="C27" s="5" t="n">
        <v>2000</v>
      </c>
    </row>
    <row r="28" spans="1:8">
      <c r="A28" s="4" t="s">
        <v>280</v>
      </c>
    </row>
    <row r="29" spans="1:8">
      <c r="A29" s="3" t="s">
        <v>512</v>
      </c>
    </row>
    <row r="30" spans="1:8">
      <c r="A30" s="4" t="s">
        <v>281</v>
      </c>
      <c r="C30" s="4" t="s">
        <v>282</v>
      </c>
    </row>
    <row r="31" spans="1:8">
      <c r="A31" s="4" t="s">
        <v>641</v>
      </c>
    </row>
    <row r="32" spans="1:8">
      <c r="A32" s="3" t="s">
        <v>512</v>
      </c>
    </row>
    <row r="33" spans="1:8">
      <c r="A33" s="4" t="s">
        <v>632</v>
      </c>
      <c r="C33" s="4" t="s">
        <v>642</v>
      </c>
    </row>
    <row r="34" spans="1:8">
      <c r="A34" s="4" t="s">
        <v>643</v>
      </c>
      <c r="C34" s="4" t="s">
        <v>644</v>
      </c>
    </row>
    <row r="35" spans="1:8">
      <c r="A35" s="4" t="s">
        <v>645</v>
      </c>
      <c r="C35" s="5" t="n">
        <v>135000</v>
      </c>
    </row>
    <row r="36" spans="1:8">
      <c r="A36" s="4" t="s">
        <v>646</v>
      </c>
    </row>
    <row r="37" spans="1:8">
      <c r="A37" s="3" t="s">
        <v>512</v>
      </c>
    </row>
    <row r="38" spans="1:8">
      <c r="A38" s="4" t="s">
        <v>647</v>
      </c>
      <c r="C38" s="4" t="s">
        <v>648</v>
      </c>
    </row>
    <row r="39" spans="1:8">
      <c r="A39" s="4" t="s">
        <v>649</v>
      </c>
      <c r="C39" s="4" t="s">
        <v>650</v>
      </c>
    </row>
    <row r="40" spans="1:8">
      <c r="A40" s="4" t="s">
        <v>651</v>
      </c>
    </row>
    <row r="41" spans="1:8">
      <c r="A41" s="3" t="s">
        <v>512</v>
      </c>
    </row>
    <row r="42" spans="1:8">
      <c r="A42" s="4" t="s">
        <v>281</v>
      </c>
      <c r="C42" s="4" t="s">
        <v>652</v>
      </c>
    </row>
    <row r="43" spans="1:8">
      <c r="A43" s="4" t="s">
        <v>653</v>
      </c>
    </row>
    <row r="44" spans="1:8">
      <c r="A44" s="3" t="s">
        <v>512</v>
      </c>
    </row>
    <row r="45" spans="1:8">
      <c r="A45" s="4" t="s">
        <v>649</v>
      </c>
      <c r="C45" s="4" t="s">
        <v>654</v>
      </c>
    </row>
    <row r="46" spans="1:8">
      <c r="A46" s="4" t="s">
        <v>655</v>
      </c>
    </row>
    <row r="47" spans="1:8">
      <c r="A47" s="3" t="s">
        <v>512</v>
      </c>
    </row>
    <row r="48" spans="1:8">
      <c r="A48" s="4" t="s">
        <v>632</v>
      </c>
      <c r="C48" s="4" t="s">
        <v>642</v>
      </c>
    </row>
    <row r="49" spans="1:8">
      <c r="A49" s="4" t="s">
        <v>643</v>
      </c>
      <c r="C49" s="4" t="s">
        <v>656</v>
      </c>
    </row>
    <row r="50" spans="1:8">
      <c r="A50" s="4" t="s">
        <v>657</v>
      </c>
    </row>
    <row r="51" spans="1:8">
      <c r="A51" s="3" t="s">
        <v>512</v>
      </c>
    </row>
    <row r="52" spans="1:8">
      <c r="A52" s="4" t="s">
        <v>658</v>
      </c>
      <c r="C52" s="4" t="s">
        <v>659</v>
      </c>
    </row>
    <row r="53" spans="1:8">
      <c r="A53" s="4" t="s">
        <v>660</v>
      </c>
    </row>
    <row r="54" spans="1:8">
      <c r="A54" s="3" t="s">
        <v>512</v>
      </c>
    </row>
    <row r="55" spans="1:8">
      <c r="A55" s="4" t="s">
        <v>658</v>
      </c>
      <c r="C55" s="4" t="s">
        <v>661</v>
      </c>
    </row>
    <row r="56" spans="1:8">
      <c r="A56" s="4" t="s">
        <v>662</v>
      </c>
    </row>
    <row r="57" spans="1:8">
      <c r="A57" s="3" t="s">
        <v>512</v>
      </c>
    </row>
    <row r="58" spans="1:8">
      <c r="A58" s="4" t="s">
        <v>663</v>
      </c>
      <c r="C58" s="5" t="n">
        <v>650</v>
      </c>
    </row>
    <row r="59" spans="1:8">
      <c r="A59" s="4" t="s">
        <v>664</v>
      </c>
    </row>
    <row r="60" spans="1:8">
      <c r="A60" s="3" t="s">
        <v>512</v>
      </c>
    </row>
    <row r="61" spans="1:8">
      <c r="A61" s="4" t="s">
        <v>665</v>
      </c>
      <c r="C61" s="5" t="n">
        <v>161</v>
      </c>
    </row>
    <row r="62" spans="1:8">
      <c r="A62" s="4" t="s">
        <v>666</v>
      </c>
      <c r="C62" s="4" t="s">
        <v>667</v>
      </c>
    </row>
    <row r="63" spans="1:8">
      <c r="A63" s="4" t="s">
        <v>668</v>
      </c>
    </row>
    <row r="64" spans="1:8">
      <c r="A64" s="3" t="s">
        <v>512</v>
      </c>
    </row>
    <row r="65" spans="1:8">
      <c r="A65" s="4" t="s">
        <v>665</v>
      </c>
      <c r="C65" s="5" t="n">
        <v>155</v>
      </c>
    </row>
    <row r="66" spans="1:8">
      <c r="A66" s="4" t="s">
        <v>666</v>
      </c>
      <c r="C66" s="4" t="s">
        <v>620</v>
      </c>
    </row>
    <row r="67" spans="1:8">
      <c r="A67" s="4" t="s">
        <v>669</v>
      </c>
    </row>
    <row r="68" spans="1:8">
      <c r="A68" s="3" t="s">
        <v>512</v>
      </c>
    </row>
    <row r="69" spans="1:8">
      <c r="A69" s="4" t="s">
        <v>665</v>
      </c>
      <c r="C69" s="5" t="n">
        <v>190</v>
      </c>
    </row>
    <row r="70" spans="1:8">
      <c r="A70" s="4" t="s">
        <v>666</v>
      </c>
      <c r="C70" s="4" t="s">
        <v>670</v>
      </c>
    </row>
    <row r="71" spans="1:8">
      <c r="A71" s="4" t="s">
        <v>671</v>
      </c>
    </row>
    <row r="72" spans="1:8">
      <c r="A72" s="3" t="s">
        <v>512</v>
      </c>
    </row>
    <row r="73" spans="1:8">
      <c r="A73" s="4" t="s">
        <v>665</v>
      </c>
      <c r="C73" s="5" t="n">
        <v>178</v>
      </c>
    </row>
    <row r="74" spans="1:8">
      <c r="A74" s="4" t="s">
        <v>666</v>
      </c>
      <c r="C74" s="4" t="s">
        <v>672</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73</v>
      </c>
      <c r="B1" s="2" t="s">
        <v>2</v>
      </c>
      <c r="C1" s="2" t="s">
        <v>21</v>
      </c>
    </row>
    <row r="2" spans="1:3">
      <c r="A2" s="3" t="s">
        <v>180</v>
      </c>
    </row>
    <row r="3" spans="1:3">
      <c r="A3" s="4" t="s">
        <v>674</v>
      </c>
      <c r="B3" s="5" t="n">
        <v>33884</v>
      </c>
      <c r="C3" s="5" t="n">
        <v>58590</v>
      </c>
    </row>
    <row r="4" spans="1:3">
      <c r="A4" s="4" t="s">
        <v>675</v>
      </c>
      <c r="B4" s="6" t="n">
        <v>33884</v>
      </c>
      <c r="C4" s="6" t="n">
        <v>58590</v>
      </c>
    </row>
    <row r="5" spans="1:3">
      <c r="A5" s="4" t="s">
        <v>676</v>
      </c>
      <c r="B5" s="6" t="n">
        <v>1336</v>
      </c>
      <c r="C5" s="6" t="n">
        <v>2865</v>
      </c>
    </row>
    <row r="6" spans="1:3">
      <c r="A6" s="4" t="s">
        <v>677</v>
      </c>
      <c r="B6" s="6" t="n">
        <v>1336</v>
      </c>
      <c r="C6" s="6" t="n">
        <v>2865</v>
      </c>
    </row>
    <row r="7" spans="1:3">
      <c r="A7" s="4" t="s">
        <v>678</v>
      </c>
      <c r="B7" s="6" t="n">
        <v>17936</v>
      </c>
      <c r="C7" s="6" t="n">
        <v>28562</v>
      </c>
    </row>
    <row r="8" spans="1:3">
      <c r="A8" s="4" t="s">
        <v>679</v>
      </c>
      <c r="B8" s="6" t="n">
        <v>17936</v>
      </c>
      <c r="C8" s="6" t="n">
        <v>28562</v>
      </c>
    </row>
    <row r="9" spans="1:3">
      <c r="A9" s="4" t="s">
        <v>680</v>
      </c>
      <c r="B9" s="6" t="n">
        <v>31840</v>
      </c>
      <c r="C9" s="6" t="n">
        <v>27657</v>
      </c>
    </row>
    <row r="10" spans="1:3">
      <c r="A10" s="4" t="s">
        <v>681</v>
      </c>
      <c r="B10" s="6" t="n">
        <v>31840</v>
      </c>
      <c r="C10" s="6" t="n">
        <v>27657</v>
      </c>
    </row>
    <row r="11" spans="1:3">
      <c r="A11" s="4" t="s">
        <v>682</v>
      </c>
      <c r="B11" s="6" t="n">
        <v>38086</v>
      </c>
      <c r="C11" s="6" t="n">
        <v>28880</v>
      </c>
    </row>
    <row r="12" spans="1:3">
      <c r="A12" s="4" t="s">
        <v>683</v>
      </c>
      <c r="B12" s="6" t="n">
        <v>38086</v>
      </c>
      <c r="C12" s="6" t="n">
        <v>28880</v>
      </c>
    </row>
    <row r="13" spans="1:3">
      <c r="A13" s="4" t="s">
        <v>684</v>
      </c>
      <c r="B13" s="6" t="n">
        <v>9673</v>
      </c>
      <c r="C13" s="6" t="n">
        <v>11629</v>
      </c>
    </row>
    <row r="14" spans="1:3">
      <c r="A14" s="4" t="s">
        <v>685</v>
      </c>
      <c r="B14" s="6" t="n">
        <v>9673</v>
      </c>
      <c r="C14" s="6" t="n">
        <v>11629</v>
      </c>
    </row>
    <row r="15" spans="1:3">
      <c r="A15" s="4" t="s">
        <v>686</v>
      </c>
      <c r="B15" s="6" t="n">
        <v>4666</v>
      </c>
      <c r="C15" s="6" t="n">
        <v>4525</v>
      </c>
    </row>
    <row r="16" spans="1:3">
      <c r="A16" s="4" t="s">
        <v>687</v>
      </c>
      <c r="B16" s="6" t="n">
        <v>4666</v>
      </c>
      <c r="C16" s="6" t="n">
        <v>4525</v>
      </c>
    </row>
    <row r="17" spans="1:3">
      <c r="A17" s="4" t="s">
        <v>688</v>
      </c>
      <c r="B17" s="6" t="n">
        <v>-333718</v>
      </c>
      <c r="C17" s="6" t="n">
        <v>-408662</v>
      </c>
    </row>
    <row r="18" spans="1:3">
      <c r="A18" s="4" t="s">
        <v>689</v>
      </c>
      <c r="B18" s="6" t="n">
        <v>-338902</v>
      </c>
      <c r="C18" s="6" t="n">
        <v>-414352</v>
      </c>
    </row>
    <row r="19" spans="1:3">
      <c r="A19" s="4" t="s">
        <v>690</v>
      </c>
      <c r="B19" s="6" t="n">
        <v>-151345</v>
      </c>
      <c r="C19" s="6" t="n">
        <v>-98823</v>
      </c>
    </row>
    <row r="20" spans="1:3">
      <c r="A20" s="4" t="s">
        <v>691</v>
      </c>
      <c r="B20" s="5" t="n">
        <v>-153756</v>
      </c>
      <c r="C20" s="5" t="n">
        <v>-10051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92</v>
      </c>
      <c r="C1" s="2" t="s">
        <v>2</v>
      </c>
      <c r="D1" s="2" t="s">
        <v>21</v>
      </c>
    </row>
    <row r="2" spans="1:4">
      <c r="A2" s="3" t="s">
        <v>693</v>
      </c>
    </row>
    <row r="3" spans="1:4">
      <c r="A3" s="4" t="s">
        <v>23</v>
      </c>
      <c r="C3" s="5" t="n">
        <v>33884</v>
      </c>
      <c r="D3" s="5" t="n">
        <v>58590</v>
      </c>
    </row>
    <row r="4" spans="1:4">
      <c r="A4" s="4" t="s">
        <v>24</v>
      </c>
      <c r="C4" s="6" t="n">
        <v>1336</v>
      </c>
      <c r="D4" s="6" t="n">
        <v>2865</v>
      </c>
    </row>
    <row r="5" spans="1:4">
      <c r="A5" s="4" t="s">
        <v>694</v>
      </c>
      <c r="C5" s="6" t="n">
        <v>17936</v>
      </c>
      <c r="D5" s="6" t="n">
        <v>28562</v>
      </c>
    </row>
    <row r="6" spans="1:4">
      <c r="A6" s="4" t="s">
        <v>34</v>
      </c>
      <c r="C6" s="6" t="n">
        <v>31840</v>
      </c>
      <c r="D6" s="6" t="n">
        <v>27657</v>
      </c>
    </row>
    <row r="7" spans="1:4">
      <c r="A7" s="4" t="s">
        <v>695</v>
      </c>
      <c r="C7" s="6" t="n">
        <v>38086</v>
      </c>
      <c r="D7" s="6" t="n">
        <v>28880</v>
      </c>
    </row>
    <row r="8" spans="1:4">
      <c r="A8" s="4" t="s">
        <v>36</v>
      </c>
      <c r="C8" s="6" t="n">
        <v>9673</v>
      </c>
      <c r="D8" s="6" t="n">
        <v>11629</v>
      </c>
    </row>
    <row r="9" spans="1:4">
      <c r="A9" s="4" t="s">
        <v>37</v>
      </c>
      <c r="C9" s="6" t="n">
        <v>4666</v>
      </c>
      <c r="D9" s="6" t="n">
        <v>4525</v>
      </c>
    </row>
    <row r="10" spans="1:4">
      <c r="A10" s="4" t="s">
        <v>696</v>
      </c>
      <c r="C10" s="6" t="n">
        <v>-338902</v>
      </c>
      <c r="D10" s="6" t="n">
        <v>-414352</v>
      </c>
    </row>
    <row r="11" spans="1:4">
      <c r="A11" s="4" t="s">
        <v>697</v>
      </c>
      <c r="C11" s="6" t="n">
        <v>-153756</v>
      </c>
      <c r="D11" s="6" t="n">
        <v>-100513</v>
      </c>
    </row>
    <row r="12" spans="1:4">
      <c r="A12" s="4" t="s">
        <v>305</v>
      </c>
    </row>
    <row r="13" spans="1:4">
      <c r="A13" s="3" t="s">
        <v>693</v>
      </c>
    </row>
    <row r="14" spans="1:4">
      <c r="A14" s="4" t="s">
        <v>30</v>
      </c>
      <c r="C14" s="6" t="n">
        <v>5978</v>
      </c>
    </row>
    <row r="15" spans="1:4">
      <c r="A15" s="4" t="s">
        <v>299</v>
      </c>
    </row>
    <row r="16" spans="1:4">
      <c r="A16" s="3" t="s">
        <v>693</v>
      </c>
    </row>
    <row r="17" spans="1:4">
      <c r="A17" s="4" t="s">
        <v>30</v>
      </c>
      <c r="D17" s="6" t="n">
        <v>4705</v>
      </c>
    </row>
    <row r="18" spans="1:4">
      <c r="A18" s="4" t="s">
        <v>290</v>
      </c>
    </row>
    <row r="19" spans="1:4">
      <c r="A19" s="3" t="s">
        <v>693</v>
      </c>
    </row>
    <row r="20" spans="1:4">
      <c r="A20" s="4" t="s">
        <v>30</v>
      </c>
      <c r="D20" s="6" t="n">
        <v>4559</v>
      </c>
    </row>
    <row r="21" spans="1:4">
      <c r="A21" s="4" t="s">
        <v>698</v>
      </c>
    </row>
    <row r="22" spans="1:4">
      <c r="A22" s="3" t="s">
        <v>693</v>
      </c>
    </row>
    <row r="23" spans="1:4">
      <c r="A23" s="4" t="s">
        <v>23</v>
      </c>
      <c r="C23" s="6" t="n">
        <v>33884</v>
      </c>
      <c r="D23" s="6" t="n">
        <v>58590</v>
      </c>
    </row>
    <row r="24" spans="1:4">
      <c r="A24" s="4" t="s">
        <v>24</v>
      </c>
      <c r="C24" s="6" t="n">
        <v>1336</v>
      </c>
      <c r="D24" s="6" t="n">
        <v>2865</v>
      </c>
    </row>
    <row r="25" spans="1:4">
      <c r="A25" s="4" t="s">
        <v>699</v>
      </c>
    </row>
    <row r="26" spans="1:4">
      <c r="A26" s="3" t="s">
        <v>693</v>
      </c>
    </row>
    <row r="27" spans="1:4">
      <c r="A27" s="4" t="s">
        <v>694</v>
      </c>
      <c r="C27" s="6" t="n">
        <v>17936</v>
      </c>
      <c r="D27" s="6" t="n">
        <v>28562</v>
      </c>
    </row>
    <row r="28" spans="1:4">
      <c r="A28" s="4" t="s">
        <v>34</v>
      </c>
      <c r="C28" s="6" t="n">
        <v>31840</v>
      </c>
      <c r="D28" s="6" t="n">
        <v>27657</v>
      </c>
    </row>
    <row r="29" spans="1:4">
      <c r="A29" s="4" t="s">
        <v>695</v>
      </c>
      <c r="C29" s="6" t="n">
        <v>38086</v>
      </c>
      <c r="D29" s="6" t="n">
        <v>28880</v>
      </c>
    </row>
    <row r="30" spans="1:4">
      <c r="A30" s="4" t="s">
        <v>36</v>
      </c>
      <c r="B30" s="4" t="s">
        <v>291</v>
      </c>
      <c r="C30" s="6" t="n">
        <v>9673</v>
      </c>
      <c r="D30" s="6" t="n">
        <v>11629</v>
      </c>
    </row>
    <row r="31" spans="1:4">
      <c r="A31" s="4" t="s">
        <v>37</v>
      </c>
      <c r="C31" s="6" t="n">
        <v>4666</v>
      </c>
      <c r="D31" s="6" t="n">
        <v>4525</v>
      </c>
    </row>
    <row r="32" spans="1:4">
      <c r="A32" s="4" t="s">
        <v>696</v>
      </c>
      <c r="B32" s="4" t="s">
        <v>300</v>
      </c>
      <c r="C32" s="6" t="n">
        <v>-338902</v>
      </c>
      <c r="D32" s="6" t="n">
        <v>-414352</v>
      </c>
    </row>
    <row r="33" spans="1:4">
      <c r="A33" s="4" t="s">
        <v>697</v>
      </c>
      <c r="B33" s="4" t="s">
        <v>300</v>
      </c>
      <c r="C33" s="6" t="n">
        <v>-153756</v>
      </c>
      <c r="D33" s="6" t="n">
        <v>-100513</v>
      </c>
    </row>
    <row r="34" spans="1:4">
      <c r="A34" s="4" t="s">
        <v>700</v>
      </c>
    </row>
    <row r="35" spans="1:4">
      <c r="A35" s="3" t="s">
        <v>693</v>
      </c>
    </row>
    <row r="36" spans="1:4">
      <c r="A36" s="4" t="s">
        <v>30</v>
      </c>
      <c r="C36" s="5" t="n">
        <v>5978</v>
      </c>
    </row>
    <row r="37" spans="1:4">
      <c r="A37" s="4" t="s">
        <v>701</v>
      </c>
    </row>
    <row r="38" spans="1:4">
      <c r="A38" s="3" t="s">
        <v>693</v>
      </c>
    </row>
    <row r="39" spans="1:4">
      <c r="A39" s="4" t="s">
        <v>30</v>
      </c>
      <c r="D39" s="6" t="n">
        <v>4705</v>
      </c>
    </row>
    <row r="40" spans="1:4">
      <c r="A40" s="4" t="s">
        <v>702</v>
      </c>
    </row>
    <row r="41" spans="1:4">
      <c r="A41" s="3" t="s">
        <v>693</v>
      </c>
    </row>
    <row r="42" spans="1:4">
      <c r="A42" s="4" t="s">
        <v>30</v>
      </c>
      <c r="D42" s="5" t="n">
        <v>4559</v>
      </c>
    </row>
    <row r="43" spans="1:4"/>
    <row r="44" spans="1:4">
      <c r="A44" s="4" t="s">
        <v>291</v>
      </c>
      <c r="B44" s="4" t="s">
        <v>703</v>
      </c>
    </row>
    <row r="45" spans="1:4">
      <c r="A45" s="4" t="s">
        <v>300</v>
      </c>
      <c r="B45" s="4" t="s">
        <v>704</v>
      </c>
    </row>
  </sheetData>
  <mergeCells count="4">
    <mergeCell ref="A1:B1"/>
    <mergeCell ref="A43:C43"/>
    <mergeCell ref="B44:C44"/>
    <mergeCell ref="B45:C45"/>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 customWidth="1" max="7" min="7" width="14"/>
    <col customWidth="1" max="8" min="8" width="29"/>
    <col customWidth="1" max="9" min="9" width="15"/>
    <col customWidth="1" max="10" min="10" width="14"/>
    <col customWidth="1" max="11" min="11" width="16"/>
    <col customWidth="1" max="12" min="12" width="14"/>
  </cols>
  <sheetData>
    <row r="1" spans="1:12">
      <c r="A1" s="1" t="s">
        <v>705</v>
      </c>
      <c r="B1" s="2" t="s">
        <v>706</v>
      </c>
      <c r="D1" s="2" t="s">
        <v>527</v>
      </c>
      <c r="E1" s="2" t="s">
        <v>65</v>
      </c>
      <c r="H1" s="2" t="s">
        <v>420</v>
      </c>
      <c r="I1" s="2" t="s">
        <v>1</v>
      </c>
      <c r="K1" s="2" t="s">
        <v>267</v>
      </c>
    </row>
    <row r="2" spans="1:12">
      <c r="B2" s="2" t="s">
        <v>707</v>
      </c>
      <c r="C2" s="2" t="s">
        <v>708</v>
      </c>
      <c r="D2" s="2" t="s">
        <v>709</v>
      </c>
      <c r="E2" s="2" t="s">
        <v>2</v>
      </c>
      <c r="F2" s="2" t="s">
        <v>710</v>
      </c>
      <c r="G2" s="2" t="s">
        <v>711</v>
      </c>
      <c r="H2" s="2" t="s">
        <v>712</v>
      </c>
      <c r="I2" s="2" t="s">
        <v>2</v>
      </c>
      <c r="J2" s="2" t="s">
        <v>66</v>
      </c>
      <c r="K2" s="2" t="s">
        <v>21</v>
      </c>
      <c r="L2" s="2" t="s">
        <v>713</v>
      </c>
    </row>
    <row r="3" spans="1:12">
      <c r="A3" s="3" t="s">
        <v>714</v>
      </c>
    </row>
    <row r="4" spans="1:12">
      <c r="A4" s="4" t="s">
        <v>422</v>
      </c>
      <c r="H4" s="4" t="s">
        <v>423</v>
      </c>
    </row>
    <row r="5" spans="1:12">
      <c r="A5" s="4" t="s">
        <v>715</v>
      </c>
      <c r="I5" s="5" t="n">
        <v>0</v>
      </c>
      <c r="J5" s="5" t="n">
        <v>33532</v>
      </c>
    </row>
    <row r="6" spans="1:12">
      <c r="A6" s="4" t="s">
        <v>109</v>
      </c>
      <c r="I6" s="6" t="n">
        <v>8</v>
      </c>
      <c r="J6" s="6" t="n">
        <v>714</v>
      </c>
    </row>
    <row r="7" spans="1:12">
      <c r="A7" s="4" t="s">
        <v>91</v>
      </c>
      <c r="I7" s="6" t="n">
        <v>1013</v>
      </c>
      <c r="J7" s="5" t="n">
        <v>1235</v>
      </c>
    </row>
    <row r="8" spans="1:12">
      <c r="A8" s="4" t="s">
        <v>716</v>
      </c>
      <c r="K8" s="4" t="s">
        <v>274</v>
      </c>
    </row>
    <row r="9" spans="1:12">
      <c r="A9" s="4" t="s">
        <v>717</v>
      </c>
      <c r="E9" s="5" t="n">
        <v>2461</v>
      </c>
      <c r="I9" s="5" t="n">
        <v>2461</v>
      </c>
    </row>
    <row r="10" spans="1:12">
      <c r="A10" s="4" t="s">
        <v>280</v>
      </c>
    </row>
    <row r="11" spans="1:12">
      <c r="A11" s="3" t="s">
        <v>714</v>
      </c>
    </row>
    <row r="12" spans="1:12">
      <c r="A12" s="4" t="s">
        <v>281</v>
      </c>
      <c r="I12" s="4" t="s">
        <v>282</v>
      </c>
    </row>
    <row r="13" spans="1:12">
      <c r="A13" s="4" t="s">
        <v>130</v>
      </c>
    </row>
    <row r="14" spans="1:12">
      <c r="A14" s="3" t="s">
        <v>714</v>
      </c>
    </row>
    <row r="15" spans="1:12">
      <c r="A15" s="4" t="s">
        <v>140</v>
      </c>
      <c r="G15" s="6" t="n">
        <v>91337</v>
      </c>
    </row>
    <row r="16" spans="1:12">
      <c r="A16" s="4" t="s">
        <v>718</v>
      </c>
      <c r="D16" s="6" t="n">
        <v>1228133</v>
      </c>
    </row>
    <row r="17" spans="1:12">
      <c r="A17" s="4" t="s">
        <v>719</v>
      </c>
      <c r="D17" s="8" t="n">
        <v>28.5</v>
      </c>
    </row>
    <row r="18" spans="1:12">
      <c r="A18" s="4" t="s">
        <v>715</v>
      </c>
      <c r="D18" s="5" t="n">
        <v>35002</v>
      </c>
    </row>
    <row r="19" spans="1:12">
      <c r="A19" s="4" t="s">
        <v>110</v>
      </c>
      <c r="D19" s="6" t="n">
        <v>33374</v>
      </c>
    </row>
    <row r="20" spans="1:12">
      <c r="A20" s="4" t="s">
        <v>720</v>
      </c>
      <c r="D20" s="5" t="n">
        <v>1629</v>
      </c>
    </row>
    <row r="21" spans="1:12">
      <c r="A21" s="4" t="s">
        <v>721</v>
      </c>
      <c r="F21" s="6" t="n">
        <v>25396</v>
      </c>
    </row>
    <row r="22" spans="1:12">
      <c r="A22" s="4" t="s">
        <v>722</v>
      </c>
      <c r="G22" s="6" t="n">
        <v>1228133</v>
      </c>
    </row>
    <row r="23" spans="1:12">
      <c r="A23" s="4" t="s">
        <v>722</v>
      </c>
      <c r="G23" s="5" t="n">
        <v>33374</v>
      </c>
    </row>
    <row r="24" spans="1:12">
      <c r="A24" s="4" t="s">
        <v>139</v>
      </c>
      <c r="G24" s="5" t="n">
        <v>614</v>
      </c>
    </row>
    <row r="25" spans="1:12">
      <c r="A25" s="4" t="s">
        <v>150</v>
      </c>
      <c r="E25" s="5" t="n">
        <v>1126</v>
      </c>
      <c r="F25" s="5" t="n">
        <v>3373</v>
      </c>
      <c r="I25" s="5" t="n">
        <v>4499</v>
      </c>
    </row>
    <row r="26" spans="1:12">
      <c r="A26" s="4" t="s">
        <v>151</v>
      </c>
      <c r="E26" s="6" t="n">
        <v>85812</v>
      </c>
      <c r="F26" s="6" t="n">
        <v>227140</v>
      </c>
      <c r="I26" s="6" t="n">
        <v>312952</v>
      </c>
    </row>
    <row r="27" spans="1:12">
      <c r="A27" s="4" t="s">
        <v>723</v>
      </c>
    </row>
    <row r="28" spans="1:12">
      <c r="A28" s="3" t="s">
        <v>714</v>
      </c>
    </row>
    <row r="29" spans="1:12">
      <c r="A29" s="4" t="s">
        <v>724</v>
      </c>
      <c r="C29" s="4" t="s">
        <v>725</v>
      </c>
    </row>
    <row r="30" spans="1:12">
      <c r="A30" s="4" t="s">
        <v>150</v>
      </c>
      <c r="C30" s="5" t="n">
        <v>50000</v>
      </c>
    </row>
    <row r="31" spans="1:12">
      <c r="A31" s="4" t="s">
        <v>129</v>
      </c>
    </row>
    <row r="32" spans="1:12">
      <c r="A32" s="3" t="s">
        <v>714</v>
      </c>
    </row>
    <row r="33" spans="1:12">
      <c r="A33" s="4" t="s">
        <v>140</v>
      </c>
      <c r="G33" s="6" t="n">
        <v>1864</v>
      </c>
    </row>
    <row r="34" spans="1:12">
      <c r="A34" s="4" t="s">
        <v>718</v>
      </c>
      <c r="D34" s="6" t="n">
        <v>25064</v>
      </c>
    </row>
    <row r="35" spans="1:12">
      <c r="A35" s="4" t="s">
        <v>109</v>
      </c>
      <c r="D35" s="5" t="n">
        <v>714</v>
      </c>
    </row>
    <row r="36" spans="1:12">
      <c r="A36" s="4" t="s">
        <v>721</v>
      </c>
      <c r="F36" s="6" t="n">
        <v>518</v>
      </c>
    </row>
    <row r="37" spans="1:12">
      <c r="A37" s="4" t="s">
        <v>726</v>
      </c>
      <c r="G37" s="6" t="n">
        <v>25064</v>
      </c>
    </row>
    <row r="38" spans="1:12">
      <c r="A38" s="4" t="s">
        <v>139</v>
      </c>
      <c r="G38" s="5" t="n">
        <v>64</v>
      </c>
    </row>
    <row r="39" spans="1:12">
      <c r="A39" s="4" t="s">
        <v>727</v>
      </c>
    </row>
    <row r="40" spans="1:12">
      <c r="A40" s="3" t="s">
        <v>714</v>
      </c>
    </row>
    <row r="41" spans="1:12">
      <c r="A41" s="4" t="s">
        <v>91</v>
      </c>
      <c r="E41" s="5" t="n">
        <v>297</v>
      </c>
      <c r="I41" s="5" t="n">
        <v>591</v>
      </c>
    </row>
    <row r="42" spans="1:12">
      <c r="A42" s="4" t="s">
        <v>724</v>
      </c>
      <c r="I42" s="4" t="s">
        <v>728</v>
      </c>
    </row>
    <row r="43" spans="1:12">
      <c r="A43" s="4" t="s">
        <v>729</v>
      </c>
      <c r="E43" s="6" t="n">
        <v>247718</v>
      </c>
      <c r="I43" s="6" t="n">
        <v>247718</v>
      </c>
    </row>
    <row r="44" spans="1:12">
      <c r="A44" s="4" t="s">
        <v>730</v>
      </c>
    </row>
    <row r="45" spans="1:12">
      <c r="A45" s="3" t="s">
        <v>714</v>
      </c>
    </row>
    <row r="46" spans="1:12">
      <c r="A46" s="4" t="s">
        <v>91</v>
      </c>
      <c r="E46" s="5" t="n">
        <v>52</v>
      </c>
      <c r="I46" s="5" t="n">
        <v>85</v>
      </c>
    </row>
    <row r="47" spans="1:12">
      <c r="A47" s="4" t="s">
        <v>731</v>
      </c>
    </row>
    <row r="48" spans="1:12">
      <c r="A48" s="3" t="s">
        <v>714</v>
      </c>
    </row>
    <row r="49" spans="1:12">
      <c r="A49" s="4" t="s">
        <v>109</v>
      </c>
      <c r="L49" s="5" t="n">
        <v>27</v>
      </c>
    </row>
    <row r="50" spans="1:12">
      <c r="A50" s="4" t="s">
        <v>732</v>
      </c>
      <c r="L50" s="6" t="n">
        <v>1933</v>
      </c>
    </row>
    <row r="51" spans="1:12">
      <c r="A51" s="4" t="s">
        <v>91</v>
      </c>
      <c r="E51" s="5" t="n">
        <v>170</v>
      </c>
      <c r="I51" s="5" t="n">
        <v>337</v>
      </c>
    </row>
    <row r="52" spans="1:12">
      <c r="A52" s="4" t="s">
        <v>733</v>
      </c>
    </row>
    <row r="53" spans="1:12">
      <c r="A53" s="3" t="s">
        <v>714</v>
      </c>
    </row>
    <row r="54" spans="1:12">
      <c r="A54" s="4" t="s">
        <v>721</v>
      </c>
      <c r="B54" s="6" t="n">
        <v>25396</v>
      </c>
    </row>
    <row r="55" spans="1:12">
      <c r="A55" s="4" t="s">
        <v>724</v>
      </c>
      <c r="B55" s="4" t="s">
        <v>728</v>
      </c>
    </row>
    <row r="56" spans="1:12">
      <c r="A56" s="4" t="s">
        <v>734</v>
      </c>
    </row>
    <row r="57" spans="1:12">
      <c r="A57" s="3" t="s">
        <v>714</v>
      </c>
    </row>
    <row r="58" spans="1:12">
      <c r="A58" s="4" t="s">
        <v>721</v>
      </c>
      <c r="L58" s="6" t="n">
        <v>97633</v>
      </c>
    </row>
    <row r="59" spans="1:12">
      <c r="A59" s="4" t="s">
        <v>280</v>
      </c>
    </row>
    <row r="60" spans="1:12">
      <c r="A60" s="3" t="s">
        <v>714</v>
      </c>
    </row>
    <row r="61" spans="1:12">
      <c r="A61" s="4" t="s">
        <v>716</v>
      </c>
      <c r="I61" s="4" t="s">
        <v>283</v>
      </c>
    </row>
  </sheetData>
  <mergeCells count="5">
    <mergeCell ref="A1:A2"/>
    <mergeCell ref="B1:C1"/>
    <mergeCell ref="E1:G1"/>
    <mergeCell ref="I1:J1"/>
    <mergeCell ref="K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735</v>
      </c>
      <c r="B1" s="2" t="s">
        <v>65</v>
      </c>
      <c r="D1" s="2" t="s">
        <v>1</v>
      </c>
    </row>
    <row r="2" spans="1:5">
      <c r="B2" s="2" t="s">
        <v>2</v>
      </c>
      <c r="C2" s="2" t="s">
        <v>66</v>
      </c>
      <c r="D2" s="2" t="s">
        <v>2</v>
      </c>
      <c r="E2" s="2" t="s">
        <v>66</v>
      </c>
    </row>
    <row r="3" spans="1:5">
      <c r="A3" s="4" t="s">
        <v>736</v>
      </c>
      <c r="B3" s="5" t="n">
        <v>47745</v>
      </c>
      <c r="C3" s="5" t="n">
        <v>58196</v>
      </c>
      <c r="D3" s="5" t="n">
        <v>94563</v>
      </c>
      <c r="E3" s="5" t="n">
        <v>111248</v>
      </c>
    </row>
    <row r="4" spans="1:5">
      <c r="A4" s="4" t="s">
        <v>737</v>
      </c>
    </row>
    <row r="5" spans="1:5">
      <c r="A5" s="4" t="s">
        <v>736</v>
      </c>
      <c r="B5" s="6" t="n">
        <v>27266</v>
      </c>
      <c r="C5" s="6" t="n">
        <v>33574</v>
      </c>
      <c r="D5" s="6" t="n">
        <v>53917</v>
      </c>
      <c r="E5" s="6" t="n">
        <v>63945</v>
      </c>
    </row>
    <row r="6" spans="1:5">
      <c r="A6" s="4" t="s">
        <v>738</v>
      </c>
    </row>
    <row r="7" spans="1:5">
      <c r="A7" s="4" t="s">
        <v>736</v>
      </c>
      <c r="B7" s="6" t="n">
        <v>20334</v>
      </c>
      <c r="C7" s="6" t="n">
        <v>17770</v>
      </c>
      <c r="D7" s="6" t="n">
        <v>38245</v>
      </c>
      <c r="E7" s="6" t="n">
        <v>33290</v>
      </c>
    </row>
    <row r="8" spans="1:5">
      <c r="A8" s="4" t="s">
        <v>739</v>
      </c>
    </row>
    <row r="9" spans="1:5">
      <c r="A9" s="4" t="s">
        <v>736</v>
      </c>
      <c r="B9" s="6" t="n">
        <v>145</v>
      </c>
      <c r="C9" s="6" t="n">
        <v>5200</v>
      </c>
      <c r="D9" s="6" t="n">
        <v>1124</v>
      </c>
      <c r="E9" s="6" t="n">
        <v>11025</v>
      </c>
    </row>
    <row r="10" spans="1:5">
      <c r="A10" s="4" t="s">
        <v>740</v>
      </c>
    </row>
    <row r="11" spans="1:5">
      <c r="A11" s="4" t="s">
        <v>736</v>
      </c>
      <c r="B11" s="5" t="n">
        <v>0</v>
      </c>
      <c r="C11" s="5" t="n">
        <v>1652</v>
      </c>
      <c r="D11" s="5" t="n">
        <v>1277</v>
      </c>
      <c r="E11" s="5" t="n">
        <v>298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21"/>
  </cols>
  <sheetData>
    <row r="1" spans="1:2">
      <c r="A1" s="1" t="s">
        <v>741</v>
      </c>
      <c r="B1" s="2" t="s">
        <v>456</v>
      </c>
    </row>
    <row r="2" spans="1:2">
      <c r="A2" s="3" t="s">
        <v>742</v>
      </c>
    </row>
    <row r="3" spans="1:2">
      <c r="A3" s="4" t="s">
        <v>501</v>
      </c>
      <c r="B3" s="5" t="n">
        <v>2041</v>
      </c>
    </row>
    <row r="4" spans="1:2">
      <c r="A4" s="4" t="s">
        <v>502</v>
      </c>
      <c r="B4" s="6" t="n">
        <v>2172</v>
      </c>
    </row>
    <row r="5" spans="1:2">
      <c r="A5" s="4" t="s">
        <v>503</v>
      </c>
      <c r="B5" s="6" t="n">
        <v>2172</v>
      </c>
    </row>
    <row r="6" spans="1:2">
      <c r="A6" s="4" t="s">
        <v>524</v>
      </c>
      <c r="B6" s="6" t="n">
        <v>2086</v>
      </c>
    </row>
    <row r="7" spans="1:2">
      <c r="A7" s="4" t="s">
        <v>743</v>
      </c>
      <c r="B7" s="6" t="n">
        <v>2086</v>
      </c>
    </row>
    <row r="8" spans="1:2">
      <c r="A8" s="4" t="s">
        <v>744</v>
      </c>
      <c r="B8" s="6" t="n">
        <v>10260</v>
      </c>
    </row>
    <row r="9" spans="1:2">
      <c r="A9" s="4" t="s">
        <v>128</v>
      </c>
      <c r="B9" s="5" t="n">
        <v>2081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21"/>
    <col customWidth="1" max="5" min="5" width="21"/>
  </cols>
  <sheetData>
    <row r="1" spans="1:5">
      <c r="A1" s="1" t="s">
        <v>745</v>
      </c>
      <c r="B1" s="2" t="s">
        <v>1</v>
      </c>
      <c r="D1" s="2" t="s">
        <v>267</v>
      </c>
    </row>
    <row r="2" spans="1:5">
      <c r="B2" s="2" t="s">
        <v>456</v>
      </c>
      <c r="C2" s="2" t="s">
        <v>459</v>
      </c>
      <c r="D2" s="2" t="s">
        <v>746</v>
      </c>
      <c r="E2" s="2" t="s">
        <v>472</v>
      </c>
    </row>
    <row r="3" spans="1:5">
      <c r="A3" s="3" t="s">
        <v>429</v>
      </c>
    </row>
    <row r="4" spans="1:5">
      <c r="A4" s="4" t="s">
        <v>31</v>
      </c>
      <c r="B4" s="5" t="n">
        <v>6621</v>
      </c>
      <c r="E4" s="5" t="n">
        <v>5632</v>
      </c>
    </row>
    <row r="5" spans="1:5">
      <c r="A5" s="4" t="s">
        <v>747</v>
      </c>
      <c r="B5" s="5" t="n">
        <v>126</v>
      </c>
      <c r="C5" s="5" t="n">
        <v>14</v>
      </c>
    </row>
    <row r="6" spans="1:5">
      <c r="A6" s="4" t="s">
        <v>748</v>
      </c>
    </row>
    <row r="7" spans="1:5">
      <c r="A7" s="3" t="s">
        <v>429</v>
      </c>
    </row>
    <row r="8" spans="1:5">
      <c r="A8" s="4" t="s">
        <v>31</v>
      </c>
      <c r="D8" s="5" t="n">
        <v>2770</v>
      </c>
      <c r="E8" s="5" t="n">
        <v>2770</v>
      </c>
    </row>
    <row r="9" spans="1:5">
      <c r="A9" s="4" t="s">
        <v>747</v>
      </c>
      <c r="D9" s="5" t="n">
        <v>5540</v>
      </c>
    </row>
    <row r="10" spans="1:5">
      <c r="A10" s="4" t="s">
        <v>479</v>
      </c>
      <c r="D10" s="6" t="n">
        <v>8201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78"/>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749</v>
      </c>
      <c r="B1" s="2" t="s">
        <v>527</v>
      </c>
      <c r="C1" s="2" t="s">
        <v>65</v>
      </c>
      <c r="E1" s="2" t="s">
        <v>1</v>
      </c>
      <c r="G1" s="2" t="s">
        <v>528</v>
      </c>
      <c r="H1" s="2" t="s">
        <v>455</v>
      </c>
    </row>
    <row r="2" spans="1:10">
      <c r="B2" s="2" t="s">
        <v>750</v>
      </c>
      <c r="C2" s="2" t="s">
        <v>456</v>
      </c>
      <c r="D2" s="2" t="s">
        <v>459</v>
      </c>
      <c r="E2" s="2" t="s">
        <v>456</v>
      </c>
      <c r="F2" s="2" t="s">
        <v>459</v>
      </c>
      <c r="G2" s="2" t="s">
        <v>751</v>
      </c>
      <c r="H2" s="2" t="s">
        <v>752</v>
      </c>
      <c r="I2" s="2" t="s">
        <v>472</v>
      </c>
      <c r="J2" s="2" t="s">
        <v>746</v>
      </c>
    </row>
    <row r="3" spans="1:10">
      <c r="A3" s="3" t="s">
        <v>753</v>
      </c>
    </row>
    <row r="4" spans="1:10">
      <c r="A4" s="4" t="s">
        <v>72</v>
      </c>
      <c r="C4" s="5" t="n">
        <v>6515000</v>
      </c>
      <c r="D4" s="5" t="n">
        <v>5513000</v>
      </c>
      <c r="E4" s="5" t="n">
        <v>10528000</v>
      </c>
      <c r="F4" s="5" t="n">
        <v>9044000</v>
      </c>
    </row>
    <row r="5" spans="1:10">
      <c r="A5" s="4" t="s">
        <v>473</v>
      </c>
      <c r="C5" s="6" t="n">
        <v>5767000</v>
      </c>
      <c r="D5" s="6" t="n">
        <v>0</v>
      </c>
      <c r="E5" s="6" t="n">
        <v>5767000</v>
      </c>
      <c r="F5" s="6" t="n">
        <v>0</v>
      </c>
    </row>
    <row r="6" spans="1:10">
      <c r="A6" s="4" t="s">
        <v>754</v>
      </c>
      <c r="C6" s="6" t="n">
        <v>17936000</v>
      </c>
      <c r="E6" s="6" t="n">
        <v>17936000</v>
      </c>
      <c r="I6" s="5" t="n">
        <v>28562000</v>
      </c>
    </row>
    <row r="7" spans="1:10">
      <c r="A7" s="4" t="s">
        <v>755</v>
      </c>
      <c r="C7" s="6" t="n">
        <v>38086000</v>
      </c>
      <c r="E7" s="6" t="n">
        <v>38086000</v>
      </c>
      <c r="I7" s="6" t="n">
        <v>28880000</v>
      </c>
    </row>
    <row r="8" spans="1:10">
      <c r="A8" s="4" t="s">
        <v>756</v>
      </c>
      <c r="C8" s="6" t="n">
        <v>16496000</v>
      </c>
      <c r="D8" s="6" t="n">
        <v>17381000</v>
      </c>
      <c r="E8" s="6" t="n">
        <v>33106000</v>
      </c>
      <c r="F8" s="6" t="n">
        <v>34072000</v>
      </c>
    </row>
    <row r="9" spans="1:10">
      <c r="A9" s="4" t="s">
        <v>683</v>
      </c>
      <c r="C9" s="6" t="n">
        <v>38086000</v>
      </c>
      <c r="E9" s="6" t="n">
        <v>38086000</v>
      </c>
      <c r="I9" s="6" t="n">
        <v>28880000</v>
      </c>
    </row>
    <row r="10" spans="1:10">
      <c r="A10" s="4" t="s">
        <v>280</v>
      </c>
    </row>
    <row r="11" spans="1:10">
      <c r="A11" s="3" t="s">
        <v>753</v>
      </c>
    </row>
    <row r="12" spans="1:10">
      <c r="A12" s="4" t="s">
        <v>757</v>
      </c>
      <c r="H12" s="5" t="n">
        <v>20000000</v>
      </c>
    </row>
    <row r="13" spans="1:10">
      <c r="A13" s="4" t="s">
        <v>582</v>
      </c>
      <c r="G13" s="6" t="n">
        <v>3</v>
      </c>
    </row>
    <row r="14" spans="1:10">
      <c r="A14" s="4" t="s">
        <v>758</v>
      </c>
    </row>
    <row r="15" spans="1:10">
      <c r="A15" s="3" t="s">
        <v>753</v>
      </c>
    </row>
    <row r="16" spans="1:10">
      <c r="A16" s="4" t="s">
        <v>571</v>
      </c>
      <c r="G16" s="5" t="n">
        <v>4362000</v>
      </c>
    </row>
    <row r="17" spans="1:10">
      <c r="A17" s="4" t="s">
        <v>759</v>
      </c>
    </row>
    <row r="18" spans="1:10">
      <c r="A18" s="3" t="s">
        <v>753</v>
      </c>
    </row>
    <row r="19" spans="1:10">
      <c r="A19" s="4" t="s">
        <v>571</v>
      </c>
      <c r="G19" s="6" t="n">
        <v>5000000</v>
      </c>
    </row>
    <row r="20" spans="1:10">
      <c r="A20" s="4" t="s">
        <v>760</v>
      </c>
    </row>
    <row r="21" spans="1:10">
      <c r="A21" s="3" t="s">
        <v>753</v>
      </c>
    </row>
    <row r="22" spans="1:10">
      <c r="A22" s="4" t="s">
        <v>571</v>
      </c>
      <c r="G22" s="5" t="n">
        <v>5000000</v>
      </c>
    </row>
    <row r="23" spans="1:10">
      <c r="A23" s="4" t="s">
        <v>761</v>
      </c>
    </row>
    <row r="24" spans="1:10">
      <c r="A24" s="3" t="s">
        <v>753</v>
      </c>
    </row>
    <row r="25" spans="1:10">
      <c r="A25" s="4" t="s">
        <v>762</v>
      </c>
      <c r="B25" s="5" t="n">
        <v>4100</v>
      </c>
    </row>
    <row r="26" spans="1:10">
      <c r="A26" s="4" t="s">
        <v>763</v>
      </c>
    </row>
    <row r="27" spans="1:10">
      <c r="A27" s="3" t="s">
        <v>753</v>
      </c>
    </row>
    <row r="28" spans="1:10">
      <c r="A28" s="4" t="s">
        <v>762</v>
      </c>
      <c r="B28" s="6" t="n">
        <v>4200</v>
      </c>
    </row>
    <row r="29" spans="1:10">
      <c r="A29" s="4" t="s">
        <v>764</v>
      </c>
    </row>
    <row r="30" spans="1:10">
      <c r="A30" s="3" t="s">
        <v>753</v>
      </c>
    </row>
    <row r="31" spans="1:10">
      <c r="A31" s="4" t="s">
        <v>762</v>
      </c>
      <c r="B31" s="6" t="n">
        <v>5250</v>
      </c>
    </row>
    <row r="32" spans="1:10">
      <c r="A32" s="4" t="s">
        <v>765</v>
      </c>
    </row>
    <row r="33" spans="1:10">
      <c r="A33" s="3" t="s">
        <v>753</v>
      </c>
    </row>
    <row r="34" spans="1:10">
      <c r="A34" s="4" t="s">
        <v>762</v>
      </c>
      <c r="B34" s="6" t="n">
        <v>6700</v>
      </c>
    </row>
    <row r="35" spans="1:10">
      <c r="A35" s="4" t="s">
        <v>766</v>
      </c>
    </row>
    <row r="36" spans="1:10">
      <c r="A36" s="3" t="s">
        <v>753</v>
      </c>
    </row>
    <row r="37" spans="1:10">
      <c r="A37" s="4" t="s">
        <v>762</v>
      </c>
      <c r="B37" s="6" t="n">
        <v>7400</v>
      </c>
    </row>
    <row r="38" spans="1:10">
      <c r="A38" s="4" t="s">
        <v>767</v>
      </c>
    </row>
    <row r="39" spans="1:10">
      <c r="A39" s="3" t="s">
        <v>753</v>
      </c>
    </row>
    <row r="40" spans="1:10">
      <c r="A40" s="4" t="s">
        <v>762</v>
      </c>
      <c r="B40" s="5" t="n">
        <v>8750</v>
      </c>
    </row>
    <row r="41" spans="1:10">
      <c r="A41" s="4" t="s">
        <v>768</v>
      </c>
    </row>
    <row r="42" spans="1:10">
      <c r="A42" s="3" t="s">
        <v>753</v>
      </c>
    </row>
    <row r="43" spans="1:10">
      <c r="A43" s="4" t="s">
        <v>762</v>
      </c>
      <c r="E43" s="6" t="n">
        <v>4230</v>
      </c>
    </row>
    <row r="44" spans="1:10">
      <c r="A44" s="4" t="s">
        <v>769</v>
      </c>
    </row>
    <row r="45" spans="1:10">
      <c r="A45" s="3" t="s">
        <v>753</v>
      </c>
    </row>
    <row r="46" spans="1:10">
      <c r="A46" s="4" t="s">
        <v>762</v>
      </c>
      <c r="E46" s="6" t="n">
        <v>4330</v>
      </c>
    </row>
    <row r="47" spans="1:10">
      <c r="A47" s="4" t="s">
        <v>770</v>
      </c>
    </row>
    <row r="48" spans="1:10">
      <c r="A48" s="3" t="s">
        <v>753</v>
      </c>
    </row>
    <row r="49" spans="1:10">
      <c r="A49" s="4" t="s">
        <v>762</v>
      </c>
      <c r="E49" s="6" t="n">
        <v>5250</v>
      </c>
    </row>
    <row r="50" spans="1:10">
      <c r="A50" s="4" t="s">
        <v>771</v>
      </c>
    </row>
    <row r="51" spans="1:10">
      <c r="A51" s="3" t="s">
        <v>753</v>
      </c>
    </row>
    <row r="52" spans="1:10">
      <c r="A52" s="4" t="s">
        <v>762</v>
      </c>
      <c r="E52" s="6" t="n">
        <v>6700</v>
      </c>
    </row>
    <row r="53" spans="1:10">
      <c r="A53" s="4" t="s">
        <v>772</v>
      </c>
    </row>
    <row r="54" spans="1:10">
      <c r="A54" s="3" t="s">
        <v>753</v>
      </c>
    </row>
    <row r="55" spans="1:10">
      <c r="A55" s="4" t="s">
        <v>762</v>
      </c>
      <c r="E55" s="6" t="n">
        <v>7400</v>
      </c>
    </row>
    <row r="56" spans="1:10">
      <c r="A56" s="4" t="s">
        <v>773</v>
      </c>
    </row>
    <row r="57" spans="1:10">
      <c r="A57" s="3" t="s">
        <v>753</v>
      </c>
    </row>
    <row r="58" spans="1:10">
      <c r="A58" s="4" t="s">
        <v>762</v>
      </c>
      <c r="E58" s="5" t="n">
        <v>8750</v>
      </c>
    </row>
    <row r="59" spans="1:10">
      <c r="A59" s="4" t="s">
        <v>774</v>
      </c>
    </row>
    <row r="60" spans="1:10">
      <c r="A60" s="3" t="s">
        <v>753</v>
      </c>
    </row>
    <row r="61" spans="1:10">
      <c r="A61" s="4" t="s">
        <v>564</v>
      </c>
      <c r="E61" s="4" t="s">
        <v>775</v>
      </c>
    </row>
    <row r="62" spans="1:10">
      <c r="A62" s="4" t="s">
        <v>566</v>
      </c>
      <c r="E62" s="4" t="s">
        <v>776</v>
      </c>
    </row>
    <row r="63" spans="1:10">
      <c r="A63" s="4" t="s">
        <v>777</v>
      </c>
      <c r="E63" s="4" t="s">
        <v>778</v>
      </c>
    </row>
    <row r="64" spans="1:10">
      <c r="A64" s="4" t="s">
        <v>779</v>
      </c>
    </row>
    <row r="65" spans="1:10">
      <c r="A65" s="3" t="s">
        <v>753</v>
      </c>
    </row>
    <row r="66" spans="1:10">
      <c r="A66" s="4" t="s">
        <v>780</v>
      </c>
      <c r="D66" s="6" t="n">
        <v>4527000</v>
      </c>
      <c r="F66" s="6" t="n">
        <v>4527000</v>
      </c>
    </row>
    <row r="67" spans="1:10">
      <c r="A67" s="4" t="s">
        <v>280</v>
      </c>
    </row>
    <row r="68" spans="1:10">
      <c r="A68" s="3" t="s">
        <v>753</v>
      </c>
    </row>
    <row r="69" spans="1:10">
      <c r="A69" s="4" t="s">
        <v>72</v>
      </c>
      <c r="C69" s="6" t="n">
        <v>2537000</v>
      </c>
      <c r="D69" s="5" t="n">
        <v>2330000</v>
      </c>
      <c r="E69" s="5" t="n">
        <v>5127000</v>
      </c>
      <c r="F69" s="5" t="n">
        <v>4580000</v>
      </c>
    </row>
    <row r="70" spans="1:10">
      <c r="A70" s="4" t="s">
        <v>781</v>
      </c>
      <c r="J70" s="4" t="s">
        <v>52</v>
      </c>
    </row>
    <row r="71" spans="1:10">
      <c r="A71" s="4" t="s">
        <v>683</v>
      </c>
      <c r="C71" s="6" t="n">
        <v>14612000</v>
      </c>
      <c r="E71" s="6" t="n">
        <v>14612000</v>
      </c>
    </row>
    <row r="72" spans="1:10">
      <c r="A72" s="4" t="s">
        <v>782</v>
      </c>
    </row>
    <row r="73" spans="1:10">
      <c r="A73" s="3" t="s">
        <v>753</v>
      </c>
    </row>
    <row r="74" spans="1:10">
      <c r="A74" s="4" t="s">
        <v>783</v>
      </c>
      <c r="C74" s="6" t="n">
        <v>48036000</v>
      </c>
      <c r="E74" s="6" t="n">
        <v>48036000</v>
      </c>
      <c r="I74" s="5" t="n">
        <v>52252000</v>
      </c>
    </row>
    <row r="75" spans="1:10">
      <c r="A75" s="4" t="s">
        <v>754</v>
      </c>
      <c r="C75" s="6" t="n">
        <v>9950000</v>
      </c>
      <c r="E75" s="6" t="n">
        <v>9950000</v>
      </c>
    </row>
    <row r="76" spans="1:10">
      <c r="A76" s="4" t="s">
        <v>755</v>
      </c>
      <c r="C76" s="6" t="n">
        <v>38086000</v>
      </c>
      <c r="E76" s="6" t="n">
        <v>38086000</v>
      </c>
    </row>
    <row r="77" spans="1:10">
      <c r="A77" s="4" t="s">
        <v>757</v>
      </c>
      <c r="H77" s="5" t="n">
        <v>20000000</v>
      </c>
    </row>
    <row r="78" spans="1:10">
      <c r="A78" s="4" t="s">
        <v>683</v>
      </c>
      <c r="C78" s="5" t="n">
        <v>14362000</v>
      </c>
      <c r="E78" s="5" t="n">
        <v>14362000</v>
      </c>
    </row>
  </sheetData>
  <mergeCells count="3">
    <mergeCell ref="A1:A2"/>
    <mergeCell ref="C1:D1"/>
    <mergeCell ref="E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9"/>
    <col customWidth="1" max="5" min="5" width="16"/>
    <col customWidth="1" max="6" min="6" width="31"/>
  </cols>
  <sheetData>
    <row r="1" spans="1:6">
      <c r="A1" s="1" t="s">
        <v>127</v>
      </c>
      <c r="B1" s="2" t="s">
        <v>128</v>
      </c>
      <c r="C1" s="2" t="s">
        <v>129</v>
      </c>
      <c r="D1" s="2" t="s">
        <v>130</v>
      </c>
      <c r="E1" s="2" t="s">
        <v>131</v>
      </c>
      <c r="F1" s="2" t="s">
        <v>132</v>
      </c>
    </row>
    <row r="2" spans="1:6">
      <c r="A2" s="4" t="s">
        <v>133</v>
      </c>
      <c r="C2" s="5" t="n">
        <v>5464</v>
      </c>
      <c r="D2" s="5" t="n">
        <v>791669</v>
      </c>
      <c r="E2" s="5" t="n">
        <v>-29423</v>
      </c>
      <c r="F2" s="5" t="n">
        <v>767710</v>
      </c>
    </row>
    <row r="3" spans="1:6">
      <c r="A3" s="4" t="s">
        <v>134</v>
      </c>
      <c r="C3" s="6" t="n">
        <v>201086</v>
      </c>
      <c r="D3" s="6" t="n">
        <v>9853181</v>
      </c>
    </row>
    <row r="4" spans="1:6">
      <c r="A4" s="4" t="s">
        <v>135</v>
      </c>
      <c r="D4" s="5" t="n">
        <v>33374</v>
      </c>
      <c r="F4" s="6" t="n">
        <v>33374</v>
      </c>
    </row>
    <row r="5" spans="1:6">
      <c r="A5" s="4" t="s">
        <v>136</v>
      </c>
      <c r="D5" s="6" t="n">
        <v>1228133</v>
      </c>
    </row>
    <row r="6" spans="1:6">
      <c r="A6" s="4" t="s">
        <v>137</v>
      </c>
      <c r="C6" s="5" t="n">
        <v>714</v>
      </c>
      <c r="F6" s="6" t="n">
        <v>714</v>
      </c>
    </row>
    <row r="7" spans="1:6">
      <c r="A7" s="4" t="s">
        <v>138</v>
      </c>
      <c r="C7" s="6" t="n">
        <v>25064</v>
      </c>
    </row>
    <row r="8" spans="1:6">
      <c r="A8" s="4" t="s">
        <v>139</v>
      </c>
      <c r="C8" s="5" t="n">
        <v>64</v>
      </c>
      <c r="D8" s="5" t="n">
        <v>614</v>
      </c>
      <c r="F8" s="6" t="n">
        <v>678</v>
      </c>
    </row>
    <row r="9" spans="1:6">
      <c r="A9" s="4" t="s">
        <v>140</v>
      </c>
      <c r="C9" s="6" t="n">
        <v>1864</v>
      </c>
      <c r="D9" s="6" t="n">
        <v>91337</v>
      </c>
    </row>
    <row r="10" spans="1:6">
      <c r="A10" s="4" t="s">
        <v>141</v>
      </c>
      <c r="C10" s="5" t="n">
        <v>110</v>
      </c>
      <c r="D10" s="5" t="n">
        <v>5368</v>
      </c>
      <c r="F10" s="6" t="n">
        <v>5478</v>
      </c>
    </row>
    <row r="11" spans="1:6">
      <c r="A11" s="4" t="s">
        <v>142</v>
      </c>
      <c r="C11" s="5" t="n">
        <v>6352</v>
      </c>
      <c r="D11" s="5" t="n">
        <v>831025</v>
      </c>
      <c r="E11" s="6" t="n">
        <v>-29423</v>
      </c>
      <c r="F11" s="6" t="n">
        <v>807954</v>
      </c>
    </row>
    <row r="12" spans="1:6">
      <c r="A12" s="4" t="s">
        <v>143</v>
      </c>
      <c r="C12" s="6" t="n">
        <v>228014</v>
      </c>
      <c r="D12" s="6" t="n">
        <v>11172651</v>
      </c>
    </row>
    <row r="13" spans="1:6">
      <c r="A13" s="4" t="s">
        <v>133</v>
      </c>
      <c r="C13" s="5" t="n">
        <v>5464</v>
      </c>
      <c r="D13" s="5" t="n">
        <v>791669</v>
      </c>
      <c r="E13" s="6" t="n">
        <v>-29423</v>
      </c>
      <c r="F13" s="6" t="n">
        <v>767710</v>
      </c>
    </row>
    <row r="14" spans="1:6">
      <c r="A14" s="4" t="s">
        <v>134</v>
      </c>
      <c r="C14" s="6" t="n">
        <v>201086</v>
      </c>
      <c r="D14" s="6" t="n">
        <v>9853181</v>
      </c>
    </row>
    <row r="15" spans="1:6">
      <c r="A15" s="4" t="s">
        <v>141</v>
      </c>
      <c r="B15" s="5" t="n">
        <v>-24055</v>
      </c>
    </row>
    <row r="16" spans="1:6">
      <c r="A16" s="4" t="s">
        <v>144</v>
      </c>
      <c r="C16" s="5" t="n">
        <v>5693</v>
      </c>
      <c r="D16" s="5" t="n">
        <v>799352</v>
      </c>
      <c r="E16" s="6" t="n">
        <v>-29423</v>
      </c>
      <c r="F16" s="6" t="n">
        <v>775622</v>
      </c>
    </row>
    <row r="17" spans="1:6">
      <c r="A17" s="4" t="s">
        <v>145</v>
      </c>
      <c r="C17" s="6" t="n">
        <v>228014</v>
      </c>
      <c r="D17" s="6" t="n">
        <v>11172651</v>
      </c>
    </row>
    <row r="18" spans="1:6">
      <c r="A18" s="4" t="s">
        <v>142</v>
      </c>
      <c r="C18" s="5" t="n">
        <v>6352</v>
      </c>
      <c r="D18" s="5" t="n">
        <v>831025</v>
      </c>
      <c r="E18" s="6" t="n">
        <v>-29423</v>
      </c>
      <c r="F18" s="6" t="n">
        <v>807954</v>
      </c>
    </row>
    <row r="19" spans="1:6">
      <c r="A19" s="4" t="s">
        <v>143</v>
      </c>
      <c r="C19" s="6" t="n">
        <v>228014</v>
      </c>
      <c r="D19" s="6" t="n">
        <v>11172651</v>
      </c>
    </row>
    <row r="20" spans="1:6">
      <c r="A20" s="4" t="s">
        <v>146</v>
      </c>
      <c r="C20" s="5" t="n">
        <v>-68</v>
      </c>
      <c r="D20" s="5" t="n">
        <v>-3352</v>
      </c>
      <c r="F20" s="6" t="n">
        <v>-3420</v>
      </c>
    </row>
    <row r="21" spans="1:6">
      <c r="A21" s="4" t="s">
        <v>147</v>
      </c>
      <c r="D21" s="6" t="n">
        <v>621</v>
      </c>
      <c r="F21" s="6" t="n">
        <v>621</v>
      </c>
    </row>
    <row r="22" spans="1:6">
      <c r="A22" s="4" t="s">
        <v>141</v>
      </c>
      <c r="B22" s="6" t="n">
        <v>-29533</v>
      </c>
      <c r="C22" s="6" t="n">
        <v>-591</v>
      </c>
      <c r="D22" s="6" t="n">
        <v>-28942</v>
      </c>
      <c r="F22" s="6" t="n">
        <v>-29533</v>
      </c>
    </row>
    <row r="23" spans="1:6">
      <c r="A23" s="4" t="s">
        <v>144</v>
      </c>
      <c r="C23" s="5" t="n">
        <v>5693</v>
      </c>
      <c r="D23" s="5" t="n">
        <v>799352</v>
      </c>
      <c r="E23" s="6" t="n">
        <v>-29423</v>
      </c>
      <c r="F23" s="6" t="n">
        <v>775622</v>
      </c>
    </row>
    <row r="24" spans="1:6">
      <c r="A24" s="4" t="s">
        <v>145</v>
      </c>
      <c r="C24" s="6" t="n">
        <v>228014</v>
      </c>
      <c r="D24" s="6" t="n">
        <v>11172651</v>
      </c>
    </row>
    <row r="25" spans="1:6">
      <c r="A25" s="4" t="s">
        <v>148</v>
      </c>
      <c r="B25" s="6" t="n">
        <v>776753</v>
      </c>
      <c r="C25" s="5" t="n">
        <v>5802</v>
      </c>
      <c r="D25" s="5" t="n">
        <v>800374</v>
      </c>
      <c r="E25" s="6" t="n">
        <v>-29423</v>
      </c>
      <c r="F25" s="6" t="n">
        <v>776753</v>
      </c>
    </row>
    <row r="26" spans="1:6">
      <c r="A26" s="4" t="s">
        <v>149</v>
      </c>
      <c r="C26" s="6" t="n">
        <v>230006</v>
      </c>
      <c r="D26" s="6" t="n">
        <v>11270283</v>
      </c>
    </row>
    <row r="27" spans="1:6">
      <c r="A27" s="4" t="s">
        <v>146</v>
      </c>
      <c r="C27" s="5" t="n">
        <v>-69</v>
      </c>
      <c r="D27" s="5" t="n">
        <v>-3389</v>
      </c>
      <c r="F27" s="6" t="n">
        <v>-3458</v>
      </c>
    </row>
    <row r="28" spans="1:6">
      <c r="A28" s="4" t="s">
        <v>139</v>
      </c>
      <c r="C28" s="5" t="n">
        <v>8</v>
      </c>
      <c r="D28" s="5" t="n">
        <v>33</v>
      </c>
      <c r="F28" s="6" t="n">
        <v>41</v>
      </c>
    </row>
    <row r="29" spans="1:6">
      <c r="A29" s="4" t="s">
        <v>140</v>
      </c>
      <c r="C29" s="6" t="n">
        <v>518</v>
      </c>
      <c r="D29" s="6" t="n">
        <v>25396</v>
      </c>
    </row>
    <row r="30" spans="1:6">
      <c r="A30" s="4" t="s">
        <v>150</v>
      </c>
      <c r="D30" s="5" t="n">
        <v>-3373</v>
      </c>
      <c r="F30" s="6" t="n">
        <v>-3373</v>
      </c>
    </row>
    <row r="31" spans="1:6">
      <c r="A31" s="4" t="s">
        <v>151</v>
      </c>
      <c r="D31" s="6" t="n">
        <v>-227140</v>
      </c>
    </row>
    <row r="32" spans="1:6">
      <c r="A32" s="4" t="s">
        <v>147</v>
      </c>
      <c r="D32" s="5" t="n">
        <v>461</v>
      </c>
      <c r="F32" s="6" t="n">
        <v>461</v>
      </c>
    </row>
    <row r="33" spans="1:6">
      <c r="A33" s="4" t="s">
        <v>141</v>
      </c>
      <c r="C33" s="5" t="n">
        <v>-188</v>
      </c>
      <c r="D33" s="6" t="n">
        <v>-9335</v>
      </c>
      <c r="F33" s="6" t="n">
        <v>-9523</v>
      </c>
    </row>
    <row r="34" spans="1:6">
      <c r="A34" s="4" t="s">
        <v>152</v>
      </c>
      <c r="C34" s="5" t="n">
        <v>5553</v>
      </c>
      <c r="D34" s="5" t="n">
        <v>784771</v>
      </c>
      <c r="E34" s="6" t="n">
        <v>-29423</v>
      </c>
      <c r="F34" s="6" t="n">
        <v>760901</v>
      </c>
    </row>
    <row r="35" spans="1:6">
      <c r="A35" s="4" t="s">
        <v>153</v>
      </c>
      <c r="C35" s="6" t="n">
        <v>230524</v>
      </c>
      <c r="D35" s="6" t="n">
        <v>11068539</v>
      </c>
    </row>
    <row r="36" spans="1:6">
      <c r="A36" s="4" t="s">
        <v>148</v>
      </c>
      <c r="B36" s="6" t="n">
        <v>776753</v>
      </c>
      <c r="C36" s="5" t="n">
        <v>5802</v>
      </c>
      <c r="D36" s="5" t="n">
        <v>800374</v>
      </c>
      <c r="E36" s="6" t="n">
        <v>-29423</v>
      </c>
      <c r="F36" s="6" t="n">
        <v>776753</v>
      </c>
    </row>
    <row r="37" spans="1:6">
      <c r="A37" s="4" t="s">
        <v>149</v>
      </c>
      <c r="C37" s="6" t="n">
        <v>230006</v>
      </c>
      <c r="D37" s="6" t="n">
        <v>11270283</v>
      </c>
    </row>
    <row r="38" spans="1:6">
      <c r="A38" s="4" t="s">
        <v>150</v>
      </c>
      <c r="D38" s="5" t="n">
        <v>-4499</v>
      </c>
    </row>
    <row r="39" spans="1:6">
      <c r="A39" s="4" t="s">
        <v>151</v>
      </c>
      <c r="D39" s="6" t="n">
        <v>-312952</v>
      </c>
    </row>
    <row r="40" spans="1:6">
      <c r="A40" s="4" t="s">
        <v>141</v>
      </c>
      <c r="B40" s="6" t="n">
        <v>-16046</v>
      </c>
    </row>
    <row r="41" spans="1:6">
      <c r="A41" s="4" t="s">
        <v>154</v>
      </c>
      <c r="B41" s="6" t="n">
        <v>750407</v>
      </c>
      <c r="C41" s="5" t="n">
        <v>5355</v>
      </c>
      <c r="D41" s="5" t="n">
        <v>774475</v>
      </c>
      <c r="E41" s="6" t="n">
        <v>-29423</v>
      </c>
      <c r="F41" s="6" t="n">
        <v>750407</v>
      </c>
    </row>
    <row r="42" spans="1:6">
      <c r="A42" s="4" t="s">
        <v>155</v>
      </c>
      <c r="C42" s="6" t="n">
        <v>230524</v>
      </c>
      <c r="D42" s="6" t="n">
        <v>10983785</v>
      </c>
    </row>
    <row r="43" spans="1:6">
      <c r="A43" s="4" t="s">
        <v>152</v>
      </c>
      <c r="C43" s="5" t="n">
        <v>5553</v>
      </c>
      <c r="D43" s="5" t="n">
        <v>784771</v>
      </c>
      <c r="E43" s="6" t="n">
        <v>-29423</v>
      </c>
      <c r="F43" s="6" t="n">
        <v>760901</v>
      </c>
    </row>
    <row r="44" spans="1:6">
      <c r="A44" s="4" t="s">
        <v>153</v>
      </c>
      <c r="C44" s="6" t="n">
        <v>230524</v>
      </c>
      <c r="D44" s="6" t="n">
        <v>11068539</v>
      </c>
    </row>
    <row r="45" spans="1:6">
      <c r="A45" s="4" t="s">
        <v>146</v>
      </c>
      <c r="C45" s="5" t="n">
        <v>-69</v>
      </c>
      <c r="D45" s="5" t="n">
        <v>-3295</v>
      </c>
      <c r="F45" s="6" t="n">
        <v>-3364</v>
      </c>
    </row>
    <row r="46" spans="1:6">
      <c r="A46" s="4" t="s">
        <v>156</v>
      </c>
      <c r="D46" s="6" t="n">
        <v>1058</v>
      </c>
    </row>
    <row r="47" spans="1:6">
      <c r="A47" s="4" t="s">
        <v>150</v>
      </c>
      <c r="D47" s="5" t="n">
        <v>-1126</v>
      </c>
      <c r="F47" s="6" t="n">
        <v>-1126</v>
      </c>
    </row>
    <row r="48" spans="1:6">
      <c r="A48" s="4" t="s">
        <v>151</v>
      </c>
      <c r="D48" s="6" t="n">
        <v>-85812</v>
      </c>
    </row>
    <row r="49" spans="1:6">
      <c r="A49" s="4" t="s">
        <v>147</v>
      </c>
      <c r="D49" s="5" t="n">
        <v>519</v>
      </c>
      <c r="F49" s="6" t="n">
        <v>519</v>
      </c>
    </row>
    <row r="50" spans="1:6">
      <c r="A50" s="4" t="s">
        <v>141</v>
      </c>
      <c r="B50" s="6" t="n">
        <v>-6523</v>
      </c>
      <c r="C50" s="6" t="n">
        <v>-129</v>
      </c>
      <c r="D50" s="6" t="n">
        <v>-6394</v>
      </c>
      <c r="F50" s="6" t="n">
        <v>-6523</v>
      </c>
    </row>
    <row r="51" spans="1:6">
      <c r="A51" s="4" t="s">
        <v>154</v>
      </c>
      <c r="B51" s="5" t="n">
        <v>750407</v>
      </c>
      <c r="C51" s="5" t="n">
        <v>5355</v>
      </c>
      <c r="D51" s="5" t="n">
        <v>774475</v>
      </c>
      <c r="E51" s="5" t="n">
        <v>-29423</v>
      </c>
      <c r="F51" s="5" t="n">
        <v>750407</v>
      </c>
    </row>
    <row r="52" spans="1:6">
      <c r="A52" s="4" t="s">
        <v>155</v>
      </c>
      <c r="C52" s="6" t="n">
        <v>230524</v>
      </c>
      <c r="D52" s="6" t="n">
        <v>1098378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 customWidth="1" max="8" min="8" width="14"/>
  </cols>
  <sheetData>
    <row r="1" spans="1:8">
      <c r="A1" s="1" t="s">
        <v>784</v>
      </c>
      <c r="B1" s="2" t="s">
        <v>65</v>
      </c>
      <c r="C1" s="2" t="s">
        <v>1</v>
      </c>
      <c r="D1" s="2" t="s">
        <v>267</v>
      </c>
    </row>
    <row r="2" spans="1:8">
      <c r="B2" s="2" t="s">
        <v>785</v>
      </c>
      <c r="C2" s="2" t="s">
        <v>2</v>
      </c>
      <c r="D2" s="2" t="s">
        <v>21</v>
      </c>
      <c r="E2" s="2" t="s">
        <v>786</v>
      </c>
      <c r="F2" s="2" t="s">
        <v>787</v>
      </c>
      <c r="G2" s="2" t="s">
        <v>788</v>
      </c>
      <c r="H2" s="2" t="s">
        <v>789</v>
      </c>
    </row>
    <row r="3" spans="1:8">
      <c r="A3" s="4" t="s">
        <v>550</v>
      </c>
      <c r="C3" s="5" t="n">
        <v>485063</v>
      </c>
    </row>
    <row r="4" spans="1:8">
      <c r="A4" s="4" t="s">
        <v>33</v>
      </c>
      <c r="C4" s="6" t="n">
        <v>66481</v>
      </c>
      <c r="D4" s="5" t="n">
        <v>66296</v>
      </c>
    </row>
    <row r="5" spans="1:8">
      <c r="A5" s="4" t="s">
        <v>34</v>
      </c>
      <c r="C5" s="5" t="n">
        <v>31840</v>
      </c>
      <c r="D5" s="6" t="n">
        <v>27657</v>
      </c>
    </row>
    <row r="6" spans="1:8">
      <c r="A6" s="4" t="s">
        <v>790</v>
      </c>
    </row>
    <row r="7" spans="1:8">
      <c r="A7" s="4" t="s">
        <v>791</v>
      </c>
      <c r="C7" s="4" t="s">
        <v>567</v>
      </c>
      <c r="H7" s="4" t="s">
        <v>567</v>
      </c>
    </row>
    <row r="8" spans="1:8">
      <c r="A8" s="4" t="s">
        <v>550</v>
      </c>
      <c r="C8" s="5" t="n">
        <v>10000</v>
      </c>
    </row>
    <row r="9" spans="1:8">
      <c r="A9" s="4" t="s">
        <v>792</v>
      </c>
    </row>
    <row r="10" spans="1:8">
      <c r="A10" s="4" t="s">
        <v>791</v>
      </c>
      <c r="C10" s="4" t="s">
        <v>567</v>
      </c>
      <c r="F10" s="4" t="s">
        <v>567</v>
      </c>
    </row>
    <row r="11" spans="1:8">
      <c r="A11" s="4" t="s">
        <v>793</v>
      </c>
    </row>
    <row r="12" spans="1:8">
      <c r="A12" s="4" t="s">
        <v>34</v>
      </c>
      <c r="C12" s="5" t="n">
        <v>15205</v>
      </c>
      <c r="D12" s="6" t="n">
        <v>11205</v>
      </c>
    </row>
    <row r="13" spans="1:8">
      <c r="A13" s="4" t="s">
        <v>794</v>
      </c>
      <c r="C13" s="6" t="n">
        <v>1700</v>
      </c>
      <c r="D13" s="6" t="n">
        <v>731</v>
      </c>
    </row>
    <row r="14" spans="1:8">
      <c r="A14" s="4" t="s">
        <v>795</v>
      </c>
    </row>
    <row r="15" spans="1:8">
      <c r="A15" s="4" t="s">
        <v>34</v>
      </c>
      <c r="C15" s="6" t="n">
        <v>15397</v>
      </c>
      <c r="D15" s="6" t="n">
        <v>15397</v>
      </c>
    </row>
    <row r="16" spans="1:8">
      <c r="A16" s="4" t="s">
        <v>794</v>
      </c>
      <c r="C16" s="6" t="n">
        <v>6286</v>
      </c>
      <c r="D16" s="6" t="n">
        <v>4459</v>
      </c>
    </row>
    <row r="17" spans="1:8">
      <c r="A17" s="4" t="s">
        <v>796</v>
      </c>
    </row>
    <row r="18" spans="1:8">
      <c r="A18" s="4" t="s">
        <v>33</v>
      </c>
      <c r="C18" s="6" t="n">
        <v>500</v>
      </c>
    </row>
    <row r="19" spans="1:8">
      <c r="A19" s="4" t="s">
        <v>794</v>
      </c>
      <c r="C19" s="6" t="n">
        <v>508</v>
      </c>
      <c r="D19" s="6" t="n">
        <v>447</v>
      </c>
    </row>
    <row r="20" spans="1:8">
      <c r="A20" s="4" t="s">
        <v>797</v>
      </c>
    </row>
    <row r="21" spans="1:8">
      <c r="A21" s="4" t="s">
        <v>33</v>
      </c>
      <c r="C21" s="6" t="n">
        <v>700</v>
      </c>
    </row>
    <row r="22" spans="1:8">
      <c r="A22" s="4" t="s">
        <v>794</v>
      </c>
      <c r="C22" s="5" t="n">
        <v>730</v>
      </c>
      <c r="D22" s="6" t="n">
        <v>608</v>
      </c>
    </row>
    <row r="23" spans="1:8">
      <c r="A23" s="4" t="s">
        <v>798</v>
      </c>
    </row>
    <row r="24" spans="1:8">
      <c r="A24" s="4" t="s">
        <v>791</v>
      </c>
      <c r="H24" s="4" t="s">
        <v>799</v>
      </c>
    </row>
    <row r="25" spans="1:8">
      <c r="A25" s="4" t="s">
        <v>800</v>
      </c>
    </row>
    <row r="26" spans="1:8">
      <c r="A26" s="4" t="s">
        <v>791</v>
      </c>
      <c r="F26" s="4" t="s">
        <v>799</v>
      </c>
    </row>
    <row r="27" spans="1:8">
      <c r="A27" s="4" t="s">
        <v>801</v>
      </c>
    </row>
    <row r="28" spans="1:8">
      <c r="A28" s="4" t="s">
        <v>802</v>
      </c>
      <c r="G28" s="5" t="n">
        <v>24100</v>
      </c>
    </row>
    <row r="29" spans="1:8">
      <c r="A29" s="4" t="s">
        <v>803</v>
      </c>
      <c r="C29" s="4" t="s">
        <v>804</v>
      </c>
    </row>
    <row r="30" spans="1:8">
      <c r="A30" s="4" t="s">
        <v>780</v>
      </c>
      <c r="C30" s="5" t="n">
        <v>2000</v>
      </c>
    </row>
    <row r="31" spans="1:8">
      <c r="A31" s="4" t="s">
        <v>805</v>
      </c>
      <c r="D31" s="6" t="n">
        <v>30000</v>
      </c>
    </row>
    <row r="32" spans="1:8">
      <c r="A32" s="4" t="s">
        <v>806</v>
      </c>
    </row>
    <row r="33" spans="1:8">
      <c r="A33" s="4" t="s">
        <v>780</v>
      </c>
      <c r="C33" s="6" t="n">
        <v>0</v>
      </c>
    </row>
    <row r="34" spans="1:8">
      <c r="A34" s="4" t="s">
        <v>807</v>
      </c>
    </row>
    <row r="35" spans="1:8">
      <c r="A35" s="4" t="s">
        <v>780</v>
      </c>
      <c r="C35" s="5" t="n">
        <v>2000</v>
      </c>
    </row>
    <row r="36" spans="1:8">
      <c r="A36" s="4" t="s">
        <v>808</v>
      </c>
    </row>
    <row r="37" spans="1:8">
      <c r="A37" s="4" t="s">
        <v>802</v>
      </c>
      <c r="F37" s="5" t="n">
        <v>43500</v>
      </c>
    </row>
    <row r="38" spans="1:8">
      <c r="A38" s="4" t="s">
        <v>803</v>
      </c>
      <c r="C38" s="4" t="s">
        <v>809</v>
      </c>
    </row>
    <row r="39" spans="1:8">
      <c r="A39" s="4" t="s">
        <v>780</v>
      </c>
      <c r="C39" s="5" t="n">
        <v>4503</v>
      </c>
    </row>
    <row r="40" spans="1:8">
      <c r="A40" s="4" t="s">
        <v>805</v>
      </c>
      <c r="B40" s="5" t="n">
        <v>14000</v>
      </c>
    </row>
    <row r="41" spans="1:8">
      <c r="A41" s="4" t="s">
        <v>810</v>
      </c>
    </row>
    <row r="42" spans="1:8">
      <c r="A42" s="4" t="s">
        <v>780</v>
      </c>
      <c r="C42" s="6" t="n">
        <v>0</v>
      </c>
    </row>
    <row r="43" spans="1:8">
      <c r="A43" s="4" t="s">
        <v>811</v>
      </c>
    </row>
    <row r="44" spans="1:8">
      <c r="A44" s="4" t="s">
        <v>780</v>
      </c>
      <c r="C44" s="6" t="n">
        <v>4503</v>
      </c>
    </row>
    <row r="45" spans="1:8">
      <c r="A45" s="4" t="s">
        <v>812</v>
      </c>
    </row>
    <row r="46" spans="1:8">
      <c r="A46" s="4" t="s">
        <v>550</v>
      </c>
      <c r="C46" s="6" t="n">
        <v>10000</v>
      </c>
      <c r="G46" s="5" t="n">
        <v>10000</v>
      </c>
    </row>
    <row r="47" spans="1:8">
      <c r="A47" s="4" t="s">
        <v>813</v>
      </c>
    </row>
    <row r="48" spans="1:8">
      <c r="A48" s="4" t="s">
        <v>550</v>
      </c>
      <c r="E48" s="5" t="n">
        <v>14000</v>
      </c>
    </row>
    <row r="49" spans="1:8">
      <c r="A49" s="4" t="s">
        <v>814</v>
      </c>
    </row>
    <row r="50" spans="1:8">
      <c r="A50" s="4" t="s">
        <v>791</v>
      </c>
      <c r="H50" s="4" t="s">
        <v>799</v>
      </c>
    </row>
    <row r="51" spans="1:8">
      <c r="A51" s="4" t="s">
        <v>815</v>
      </c>
    </row>
    <row r="52" spans="1:8">
      <c r="A52" s="4" t="s">
        <v>791</v>
      </c>
      <c r="F52" s="4" t="s">
        <v>799</v>
      </c>
    </row>
    <row r="53" spans="1:8">
      <c r="A53" s="4" t="s">
        <v>790</v>
      </c>
    </row>
    <row r="54" spans="1:8">
      <c r="A54" s="4" t="s">
        <v>33</v>
      </c>
      <c r="C54" s="6" t="n">
        <v>500</v>
      </c>
      <c r="D54" s="6" t="n">
        <v>500</v>
      </c>
    </row>
    <row r="55" spans="1:8">
      <c r="A55" s="4" t="s">
        <v>816</v>
      </c>
    </row>
    <row r="56" spans="1:8">
      <c r="A56" s="4" t="s">
        <v>780</v>
      </c>
      <c r="C56" s="6" t="n">
        <v>0</v>
      </c>
    </row>
    <row r="57" spans="1:8">
      <c r="A57" s="4" t="s">
        <v>792</v>
      </c>
    </row>
    <row r="58" spans="1:8">
      <c r="A58" s="4" t="s">
        <v>33</v>
      </c>
      <c r="C58" s="5" t="n">
        <v>700</v>
      </c>
      <c r="D58" s="5" t="n">
        <v>7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 customWidth="1" max="9" min="9" width="16"/>
    <col customWidth="1" max="10" min="10" width="14"/>
  </cols>
  <sheetData>
    <row r="1" spans="1:10">
      <c r="A1" s="1" t="s">
        <v>817</v>
      </c>
      <c r="B1" s="2" t="s">
        <v>65</v>
      </c>
      <c r="F1" s="2" t="s">
        <v>1</v>
      </c>
      <c r="H1" s="2" t="s">
        <v>455</v>
      </c>
      <c r="I1" s="2" t="s">
        <v>267</v>
      </c>
    </row>
    <row r="2" spans="1:10">
      <c r="B2" s="2" t="s">
        <v>2</v>
      </c>
      <c r="C2" s="2" t="s">
        <v>66</v>
      </c>
      <c r="D2" s="2" t="s">
        <v>818</v>
      </c>
      <c r="E2" s="2" t="s">
        <v>819</v>
      </c>
      <c r="F2" s="2" t="s">
        <v>2</v>
      </c>
      <c r="G2" s="2" t="s">
        <v>66</v>
      </c>
      <c r="H2" s="2" t="s">
        <v>820</v>
      </c>
      <c r="I2" s="2" t="s">
        <v>21</v>
      </c>
      <c r="J2" s="2" t="s">
        <v>821</v>
      </c>
    </row>
    <row r="3" spans="1:10">
      <c r="A3" s="3" t="s">
        <v>753</v>
      </c>
    </row>
    <row r="4" spans="1:10">
      <c r="A4" s="4" t="s">
        <v>28</v>
      </c>
      <c r="B4" s="5" t="n">
        <v>-29423</v>
      </c>
      <c r="E4" s="5" t="n">
        <v>29423</v>
      </c>
      <c r="F4" s="5" t="n">
        <v>-29423</v>
      </c>
      <c r="I4" s="5" t="n">
        <v>-29423</v>
      </c>
    </row>
    <row r="5" spans="1:10">
      <c r="A5" s="4" t="s">
        <v>37</v>
      </c>
      <c r="B5" s="5" t="n">
        <v>4666</v>
      </c>
      <c r="F5" s="5" t="n">
        <v>4666</v>
      </c>
      <c r="I5" s="5" t="n">
        <v>4525</v>
      </c>
    </row>
    <row r="6" spans="1:10">
      <c r="A6" s="4" t="s">
        <v>61</v>
      </c>
      <c r="B6" s="6" t="n">
        <v>10983785</v>
      </c>
      <c r="F6" s="6" t="n">
        <v>10983785</v>
      </c>
      <c r="I6" s="6" t="n">
        <v>11270283</v>
      </c>
    </row>
    <row r="7" spans="1:10">
      <c r="A7" s="4" t="s">
        <v>273</v>
      </c>
      <c r="I7" s="4" t="s">
        <v>274</v>
      </c>
    </row>
    <row r="8" spans="1:10">
      <c r="A8" s="4" t="s">
        <v>209</v>
      </c>
      <c r="B8" s="5" t="n">
        <v>374</v>
      </c>
      <c r="C8" s="5" t="n">
        <v>146</v>
      </c>
      <c r="F8" s="5" t="n">
        <v>591</v>
      </c>
      <c r="G8" s="5" t="n">
        <v>720</v>
      </c>
    </row>
    <row r="9" spans="1:10">
      <c r="A9" s="4" t="s">
        <v>683</v>
      </c>
      <c r="B9" s="6" t="n">
        <v>38086</v>
      </c>
      <c r="F9" s="6" t="n">
        <v>38086</v>
      </c>
      <c r="I9" s="5" t="n">
        <v>28880</v>
      </c>
    </row>
    <row r="10" spans="1:10">
      <c r="A10" s="4" t="s">
        <v>822</v>
      </c>
    </row>
    <row r="11" spans="1:10">
      <c r="A11" s="3" t="s">
        <v>753</v>
      </c>
    </row>
    <row r="12" spans="1:10">
      <c r="A12" s="4" t="s">
        <v>28</v>
      </c>
      <c r="B12" s="6" t="n">
        <v>616</v>
      </c>
      <c r="F12" s="6" t="n">
        <v>616</v>
      </c>
    </row>
    <row r="13" spans="1:10">
      <c r="A13" s="4" t="s">
        <v>280</v>
      </c>
    </row>
    <row r="14" spans="1:10">
      <c r="A14" s="3" t="s">
        <v>753</v>
      </c>
    </row>
    <row r="15" spans="1:10">
      <c r="A15" s="4" t="s">
        <v>823</v>
      </c>
      <c r="E15" s="6" t="n">
        <v>33473</v>
      </c>
    </row>
    <row r="16" spans="1:10">
      <c r="A16" s="4" t="s">
        <v>824</v>
      </c>
      <c r="E16" s="5" t="n">
        <v>4050</v>
      </c>
    </row>
    <row r="17" spans="1:10">
      <c r="A17" s="4" t="s">
        <v>825</v>
      </c>
      <c r="B17" s="6" t="n">
        <v>50937</v>
      </c>
      <c r="F17" s="6" t="n">
        <v>50937</v>
      </c>
    </row>
    <row r="18" spans="1:10">
      <c r="A18" s="4" t="s">
        <v>826</v>
      </c>
      <c r="F18" s="6" t="n">
        <v>14162</v>
      </c>
    </row>
    <row r="19" spans="1:10">
      <c r="A19" s="4" t="s">
        <v>209</v>
      </c>
      <c r="D19" s="5" t="n">
        <v>2396</v>
      </c>
      <c r="G19" s="5" t="n">
        <v>4765</v>
      </c>
    </row>
    <row r="20" spans="1:10">
      <c r="A20" s="4" t="s">
        <v>683</v>
      </c>
      <c r="B20" s="5" t="n">
        <v>14612</v>
      </c>
      <c r="F20" s="6" t="n">
        <v>14612</v>
      </c>
    </row>
    <row r="21" spans="1:10">
      <c r="A21" s="4" t="s">
        <v>827</v>
      </c>
      <c r="F21" s="6" t="n">
        <v>581</v>
      </c>
    </row>
    <row r="22" spans="1:10">
      <c r="A22" s="4" t="s">
        <v>828</v>
      </c>
      <c r="F22" s="5" t="n">
        <v>3642</v>
      </c>
    </row>
    <row r="23" spans="1:10">
      <c r="A23" s="4" t="s">
        <v>829</v>
      </c>
    </row>
    <row r="24" spans="1:10">
      <c r="A24" s="3" t="s">
        <v>753</v>
      </c>
    </row>
    <row r="25" spans="1:10">
      <c r="A25" s="4" t="s">
        <v>830</v>
      </c>
      <c r="E25" s="6" t="n">
        <v>871795</v>
      </c>
    </row>
    <row r="26" spans="1:10">
      <c r="A26" s="4" t="s">
        <v>831</v>
      </c>
      <c r="J26" s="7" t="n">
        <v>33.75</v>
      </c>
    </row>
    <row r="27" spans="1:10">
      <c r="A27" s="4" t="s">
        <v>280</v>
      </c>
    </row>
    <row r="28" spans="1:10">
      <c r="A28" s="3" t="s">
        <v>753</v>
      </c>
    </row>
    <row r="29" spans="1:10">
      <c r="A29" s="4" t="s">
        <v>832</v>
      </c>
      <c r="F29" s="4" t="s">
        <v>833</v>
      </c>
    </row>
    <row r="30" spans="1:10">
      <c r="A30" s="4" t="s">
        <v>61</v>
      </c>
      <c r="B30" s="6" t="n">
        <v>2070215</v>
      </c>
      <c r="F30" s="6" t="n">
        <v>2070215</v>
      </c>
    </row>
    <row r="31" spans="1:10">
      <c r="A31" s="4" t="s">
        <v>273</v>
      </c>
      <c r="F31" s="4" t="s">
        <v>283</v>
      </c>
    </row>
    <row r="32" spans="1:10">
      <c r="A32" s="4" t="s">
        <v>834</v>
      </c>
      <c r="H32" s="5" t="n">
        <v>20000</v>
      </c>
    </row>
    <row r="33" spans="1:10">
      <c r="A33" s="4" t="s">
        <v>828</v>
      </c>
      <c r="F33" s="5" t="n">
        <v>3638</v>
      </c>
    </row>
  </sheetData>
  <mergeCells count="3">
    <mergeCell ref="A1:A2"/>
    <mergeCell ref="B1:E1"/>
    <mergeCell ref="F1:G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7"/>
    <col customWidth="1" max="6" min="6" width="21"/>
    <col customWidth="1" max="7" min="7" width="21"/>
    <col customWidth="1" max="8" min="8" width="21"/>
    <col customWidth="1" max="9" min="9" width="21"/>
    <col customWidth="1" max="10" min="10" width="21"/>
  </cols>
  <sheetData>
    <row r="1" spans="1:10">
      <c r="A1" s="1" t="s">
        <v>835</v>
      </c>
      <c r="B1" s="2" t="s">
        <v>836</v>
      </c>
      <c r="C1" s="2" t="s">
        <v>456</v>
      </c>
      <c r="D1" s="2" t="s">
        <v>459</v>
      </c>
      <c r="E1" s="2" t="s">
        <v>837</v>
      </c>
      <c r="F1" s="2" t="s">
        <v>459</v>
      </c>
      <c r="G1" s="2" t="s">
        <v>838</v>
      </c>
      <c r="H1" s="2" t="s">
        <v>472</v>
      </c>
      <c r="I1" s="2" t="s">
        <v>839</v>
      </c>
      <c r="J1" s="2" t="s">
        <v>840</v>
      </c>
    </row>
    <row r="2" spans="1:10">
      <c r="A2" s="4" t="s">
        <v>841</v>
      </c>
      <c r="C2" s="5" t="n">
        <v>10156000</v>
      </c>
      <c r="E2" s="5" t="n">
        <v>10156000</v>
      </c>
      <c r="H2" s="5" t="n">
        <v>15256000</v>
      </c>
    </row>
    <row r="3" spans="1:10">
      <c r="A3" s="4" t="s">
        <v>842</v>
      </c>
      <c r="C3" s="6" t="n">
        <v>3880000</v>
      </c>
      <c r="E3" s="6" t="n">
        <v>3880000</v>
      </c>
      <c r="H3" s="6" t="n">
        <v>4366000</v>
      </c>
    </row>
    <row r="4" spans="1:10">
      <c r="A4" s="4" t="s">
        <v>843</v>
      </c>
      <c r="I4" s="5" t="n">
        <v>20842000</v>
      </c>
    </row>
    <row r="5" spans="1:10">
      <c r="A5" s="4" t="s">
        <v>844</v>
      </c>
      <c r="I5" s="5" t="n">
        <v>-19435000</v>
      </c>
    </row>
    <row r="6" spans="1:10">
      <c r="A6" s="4" t="s">
        <v>822</v>
      </c>
      <c r="C6" s="6" t="n">
        <v>1791000</v>
      </c>
      <c r="D6" s="5" t="n">
        <v>985000</v>
      </c>
      <c r="E6" s="6" t="n">
        <v>3534000</v>
      </c>
      <c r="F6" s="5" t="n">
        <v>1947000</v>
      </c>
    </row>
    <row r="7" spans="1:10">
      <c r="A7" s="4" t="s">
        <v>102</v>
      </c>
      <c r="E7" s="6" t="n">
        <v>5978000</v>
      </c>
      <c r="F7" s="6" t="n">
        <v>0</v>
      </c>
    </row>
    <row r="8" spans="1:10">
      <c r="A8" s="4" t="s">
        <v>845</v>
      </c>
      <c r="C8" s="6" t="n">
        <v>4745000</v>
      </c>
      <c r="E8" s="6" t="n">
        <v>4745000</v>
      </c>
      <c r="H8" s="6" t="n">
        <v>4764000</v>
      </c>
    </row>
    <row r="9" spans="1:10">
      <c r="A9" s="4" t="s">
        <v>36</v>
      </c>
      <c r="C9" s="5" t="n">
        <v>9673000</v>
      </c>
      <c r="E9" s="5" t="n">
        <v>9673000</v>
      </c>
      <c r="H9" s="6" t="n">
        <v>11629000</v>
      </c>
    </row>
    <row r="10" spans="1:10">
      <c r="A10" s="4" t="s">
        <v>846</v>
      </c>
    </row>
    <row r="11" spans="1:10">
      <c r="A11" s="4" t="s">
        <v>847</v>
      </c>
      <c r="C11" s="4" t="s">
        <v>848</v>
      </c>
      <c r="E11" s="4" t="s">
        <v>848</v>
      </c>
    </row>
    <row r="12" spans="1:10">
      <c r="A12" s="4" t="s">
        <v>822</v>
      </c>
      <c r="E12" s="5" t="n">
        <v>245000</v>
      </c>
      <c r="F12" s="6" t="n">
        <v>388000</v>
      </c>
    </row>
    <row r="13" spans="1:10">
      <c r="A13" s="4" t="s">
        <v>849</v>
      </c>
      <c r="B13" s="5" t="n">
        <v>126000000</v>
      </c>
    </row>
    <row r="14" spans="1:10">
      <c r="A14" s="4" t="s">
        <v>102</v>
      </c>
      <c r="B14" s="6" t="n">
        <v>107250000</v>
      </c>
    </row>
    <row r="15" spans="1:10">
      <c r="A15" s="4" t="s">
        <v>850</v>
      </c>
      <c r="B15" s="5" t="n">
        <v>18750000</v>
      </c>
    </row>
    <row r="16" spans="1:10">
      <c r="A16" s="4" t="s">
        <v>845</v>
      </c>
      <c r="C16" s="5" t="n">
        <v>4687000</v>
      </c>
      <c r="E16" s="6" t="n">
        <v>4687000</v>
      </c>
    </row>
    <row r="17" spans="1:10">
      <c r="A17" s="4" t="s">
        <v>36</v>
      </c>
      <c r="C17" s="6" t="n">
        <v>2344000</v>
      </c>
      <c r="E17" s="5" t="n">
        <v>2344000</v>
      </c>
    </row>
    <row r="18" spans="1:10">
      <c r="A18" s="4" t="s">
        <v>570</v>
      </c>
      <c r="E18" s="6" t="n">
        <v>16</v>
      </c>
    </row>
    <row r="19" spans="1:10">
      <c r="A19" s="4" t="s">
        <v>568</v>
      </c>
      <c r="E19" s="4" t="s">
        <v>569</v>
      </c>
    </row>
    <row r="20" spans="1:10">
      <c r="A20" s="4" t="s">
        <v>794</v>
      </c>
      <c r="C20" s="6" t="n">
        <v>57000</v>
      </c>
      <c r="D20" s="5" t="n">
        <v>94000</v>
      </c>
      <c r="E20" s="5" t="n">
        <v>57000</v>
      </c>
      <c r="F20" s="6" t="n">
        <v>94000</v>
      </c>
    </row>
    <row r="21" spans="1:10">
      <c r="A21" s="4" t="s">
        <v>851</v>
      </c>
    </row>
    <row r="22" spans="1:10">
      <c r="A22" s="4" t="s">
        <v>841</v>
      </c>
      <c r="C22" s="6" t="n">
        <v>6672000</v>
      </c>
      <c r="E22" s="6" t="n">
        <v>6672000</v>
      </c>
      <c r="H22" s="6" t="n">
        <v>12101000</v>
      </c>
    </row>
    <row r="23" spans="1:10">
      <c r="A23" s="4" t="s">
        <v>842</v>
      </c>
      <c r="C23" s="5" t="n">
        <v>3880000</v>
      </c>
      <c r="E23" s="6" t="n">
        <v>3880000</v>
      </c>
      <c r="H23" s="6" t="n">
        <v>4366000</v>
      </c>
    </row>
    <row r="24" spans="1:10">
      <c r="A24" s="4" t="s">
        <v>852</v>
      </c>
      <c r="J24" s="5" t="n">
        <v>40277000</v>
      </c>
    </row>
    <row r="25" spans="1:10">
      <c r="A25" s="4" t="s">
        <v>853</v>
      </c>
      <c r="J25" s="5" t="n">
        <v>6074000</v>
      </c>
    </row>
    <row r="26" spans="1:10">
      <c r="A26" s="4" t="s">
        <v>854</v>
      </c>
      <c r="E26" s="6" t="n">
        <v>6058000</v>
      </c>
      <c r="F26" s="6" t="n">
        <v>6001000</v>
      </c>
    </row>
    <row r="27" spans="1:10">
      <c r="A27" s="4" t="s">
        <v>28</v>
      </c>
      <c r="E27" s="6" t="n">
        <v>7329000</v>
      </c>
      <c r="H27" s="5" t="n">
        <v>6942000</v>
      </c>
    </row>
    <row r="28" spans="1:10">
      <c r="A28" s="4" t="s">
        <v>855</v>
      </c>
    </row>
    <row r="29" spans="1:10">
      <c r="A29" s="4" t="s">
        <v>822</v>
      </c>
      <c r="E29" s="6" t="n">
        <v>246000</v>
      </c>
      <c r="F29" s="5" t="n">
        <v>207000</v>
      </c>
    </row>
    <row r="30" spans="1:10">
      <c r="A30" s="4" t="s">
        <v>856</v>
      </c>
    </row>
    <row r="31" spans="1:10">
      <c r="A31" s="4" t="s">
        <v>857</v>
      </c>
      <c r="G31" s="5" t="n">
        <v>38461000</v>
      </c>
    </row>
    <row r="32" spans="1:10">
      <c r="A32" s="4" t="s">
        <v>858</v>
      </c>
    </row>
    <row r="33" spans="1:10">
      <c r="A33" s="4" t="s">
        <v>857</v>
      </c>
      <c r="E33" s="5" t="n">
        <v>24400</v>
      </c>
    </row>
    <row r="34" spans="1:10">
      <c r="A34" s="4" t="s">
        <v>859</v>
      </c>
      <c r="E34" s="4" t="s">
        <v>860</v>
      </c>
    </row>
    <row r="35" spans="1:10">
      <c r="A35" s="4" t="s">
        <v>861</v>
      </c>
      <c r="E35" s="4" t="s">
        <v>862</v>
      </c>
    </row>
    <row r="36" spans="1:10">
      <c r="A36" s="4" t="s">
        <v>863</v>
      </c>
    </row>
    <row r="37" spans="1:10">
      <c r="A37" s="4" t="s">
        <v>857</v>
      </c>
      <c r="E37" s="5" t="n">
        <v>30500</v>
      </c>
    </row>
    <row r="38" spans="1:10">
      <c r="A38" s="4" t="s">
        <v>859</v>
      </c>
      <c r="E38" s="4" t="s">
        <v>864</v>
      </c>
    </row>
    <row r="39" spans="1:10">
      <c r="A39" s="4" t="s">
        <v>865</v>
      </c>
    </row>
    <row r="40" spans="1:10">
      <c r="A40" s="4" t="s">
        <v>866</v>
      </c>
      <c r="E40" s="6" t="n">
        <v>3657</v>
      </c>
    </row>
    <row r="41" spans="1:10">
      <c r="A41" s="4" t="s">
        <v>867</v>
      </c>
      <c r="E41" s="5" t="n">
        <v>7692000</v>
      </c>
    </row>
    <row r="42" spans="1:10">
      <c r="A42" s="4" t="s">
        <v>847</v>
      </c>
      <c r="C42" s="4" t="s">
        <v>581</v>
      </c>
      <c r="E42" s="4" t="s">
        <v>581</v>
      </c>
    </row>
    <row r="43" spans="1:10">
      <c r="A43" s="4" t="s">
        <v>574</v>
      </c>
      <c r="E43" s="4" t="s">
        <v>86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9</v>
      </c>
      <c r="B1" s="2" t="s">
        <v>2</v>
      </c>
      <c r="C1" s="2" t="s">
        <v>21</v>
      </c>
    </row>
    <row r="2" spans="1:3">
      <c r="A2" s="3" t="s">
        <v>870</v>
      </c>
    </row>
    <row r="3" spans="1:3">
      <c r="A3" s="4" t="s">
        <v>871</v>
      </c>
      <c r="B3" s="5" t="n">
        <v>16855</v>
      </c>
      <c r="C3" s="5" t="n">
        <v>18892</v>
      </c>
    </row>
    <row r="4" spans="1:3">
      <c r="A4" s="4" t="s">
        <v>22</v>
      </c>
      <c r="B4" s="6" t="n">
        <v>12140</v>
      </c>
      <c r="C4" s="6" t="n">
        <v>6245</v>
      </c>
    </row>
    <row r="5" spans="1:3">
      <c r="A5" s="4" t="s">
        <v>872</v>
      </c>
      <c r="B5" s="6" t="n">
        <v>432752</v>
      </c>
      <c r="C5" s="6" t="n">
        <v>388390</v>
      </c>
    </row>
    <row r="6" spans="1:3">
      <c r="A6" s="4" t="s">
        <v>40</v>
      </c>
      <c r="B6" s="6" t="n">
        <v>21716</v>
      </c>
      <c r="C6" s="6" t="n">
        <v>19758</v>
      </c>
    </row>
    <row r="7" spans="1:3">
      <c r="A7" s="4" t="s">
        <v>873</v>
      </c>
      <c r="B7" s="6" t="n">
        <v>183004</v>
      </c>
      <c r="C7" s="6" t="n">
        <v>133196</v>
      </c>
    </row>
    <row r="8" spans="1:3">
      <c r="A8" s="4" t="s">
        <v>874</v>
      </c>
      <c r="B8" s="5" t="n">
        <v>74053</v>
      </c>
      <c r="C8" s="5" t="n">
        <v>781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5</v>
      </c>
      <c r="B1" s="2" t="s">
        <v>65</v>
      </c>
      <c r="D1" s="2" t="s">
        <v>1</v>
      </c>
    </row>
    <row r="2" spans="1:5">
      <c r="B2" s="2" t="s">
        <v>2</v>
      </c>
      <c r="C2" s="2" t="s">
        <v>66</v>
      </c>
      <c r="D2" s="2" t="s">
        <v>2</v>
      </c>
      <c r="E2" s="2" t="s">
        <v>66</v>
      </c>
    </row>
    <row r="3" spans="1:5">
      <c r="A3" s="3" t="s">
        <v>870</v>
      </c>
    </row>
    <row r="4" spans="1:5">
      <c r="A4" s="4" t="s">
        <v>736</v>
      </c>
      <c r="B4" s="5" t="n">
        <v>33678</v>
      </c>
      <c r="C4" s="5" t="n">
        <v>31508</v>
      </c>
      <c r="D4" s="5" t="n">
        <v>65510</v>
      </c>
      <c r="E4" s="5" t="n">
        <v>61425</v>
      </c>
    </row>
    <row r="5" spans="1:5">
      <c r="A5" s="4" t="s">
        <v>876</v>
      </c>
      <c r="B5" s="5" t="n">
        <v>448</v>
      </c>
      <c r="C5" s="5" t="n">
        <v>4487</v>
      </c>
      <c r="D5" s="5" t="n">
        <v>501</v>
      </c>
      <c r="E5" s="5" t="n">
        <v>7528</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R98"/>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1"/>
    <col customWidth="1" max="5" min="5" width="21"/>
    <col customWidth="1" max="6" min="6" width="37"/>
    <col customWidth="1" max="7" min="7" width="27"/>
    <col customWidth="1" max="8" min="8" width="21"/>
    <col customWidth="1" max="9" min="9" width="37"/>
    <col customWidth="1" max="10" min="10" width="37"/>
    <col customWidth="1" max="11" min="11" width="20"/>
    <col customWidth="1" max="12" min="12" width="21"/>
    <col customWidth="1" max="13" min="13" width="27"/>
    <col customWidth="1" max="14" min="14" width="21"/>
    <col customWidth="1" max="15" min="15" width="21"/>
    <col customWidth="1" max="16" min="16" width="14"/>
    <col customWidth="1" max="17" min="17" width="21"/>
    <col customWidth="1" max="18" min="18" width="14"/>
  </cols>
  <sheetData>
    <row r="1" spans="1:18">
      <c r="A1" s="1" t="s">
        <v>877</v>
      </c>
      <c r="B1" s="2" t="s">
        <v>527</v>
      </c>
      <c r="C1" s="2" t="s">
        <v>65</v>
      </c>
      <c r="F1" s="2" t="s">
        <v>420</v>
      </c>
      <c r="G1" s="2" t="s">
        <v>1</v>
      </c>
      <c r="I1" s="2" t="s">
        <v>452</v>
      </c>
      <c r="J1" s="2" t="s">
        <v>454</v>
      </c>
      <c r="K1" s="2" t="s">
        <v>455</v>
      </c>
      <c r="M1" s="2" t="s">
        <v>267</v>
      </c>
    </row>
    <row r="2" spans="1:18">
      <c r="B2" s="2" t="s">
        <v>878</v>
      </c>
      <c r="C2" s="2" t="s">
        <v>837</v>
      </c>
      <c r="D2" s="2" t="s">
        <v>459</v>
      </c>
      <c r="E2" s="2" t="s">
        <v>879</v>
      </c>
      <c r="F2" s="2" t="s">
        <v>880</v>
      </c>
      <c r="G2" s="2" t="s">
        <v>837</v>
      </c>
      <c r="H2" s="2" t="s">
        <v>459</v>
      </c>
      <c r="I2" s="2" t="s">
        <v>881</v>
      </c>
      <c r="J2" s="2" t="s">
        <v>882</v>
      </c>
      <c r="K2" s="2" t="s">
        <v>883</v>
      </c>
      <c r="L2" s="2" t="s">
        <v>884</v>
      </c>
      <c r="M2" s="2" t="s">
        <v>885</v>
      </c>
      <c r="N2" s="2" t="s">
        <v>886</v>
      </c>
      <c r="O2" s="2" t="s">
        <v>887</v>
      </c>
      <c r="P2" s="2" t="s">
        <v>888</v>
      </c>
      <c r="Q2" s="2" t="s">
        <v>889</v>
      </c>
      <c r="R2" s="2" t="s">
        <v>789</v>
      </c>
    </row>
    <row r="3" spans="1:18">
      <c r="A3" s="4" t="s">
        <v>33</v>
      </c>
      <c r="C3" s="5" t="n">
        <v>66481</v>
      </c>
      <c r="G3" s="5" t="n">
        <v>66481</v>
      </c>
      <c r="M3" s="5" t="n">
        <v>66296</v>
      </c>
    </row>
    <row r="4" spans="1:18">
      <c r="A4" s="4" t="s">
        <v>111</v>
      </c>
      <c r="G4" s="6" t="n">
        <v>70765</v>
      </c>
      <c r="H4" s="5" t="n">
        <v>14300</v>
      </c>
    </row>
    <row r="5" spans="1:18">
      <c r="A5" s="4" t="s">
        <v>890</v>
      </c>
      <c r="C5" s="6" t="n">
        <v>3786</v>
      </c>
      <c r="G5" s="6" t="n">
        <v>3786</v>
      </c>
      <c r="M5" s="6" t="n">
        <v>6629</v>
      </c>
    </row>
    <row r="6" spans="1:18">
      <c r="A6" s="4" t="s">
        <v>550</v>
      </c>
      <c r="C6" s="6" t="n">
        <v>485063</v>
      </c>
      <c r="G6" s="6" t="n">
        <v>485063</v>
      </c>
    </row>
    <row r="7" spans="1:18">
      <c r="A7" s="4" t="s">
        <v>891</v>
      </c>
      <c r="C7" s="6" t="n">
        <v>31840</v>
      </c>
      <c r="G7" s="6" t="n">
        <v>31840</v>
      </c>
      <c r="M7" s="5" t="n">
        <v>27657</v>
      </c>
    </row>
    <row r="8" spans="1:18">
      <c r="A8" s="4" t="s">
        <v>892</v>
      </c>
      <c r="C8" s="6" t="n">
        <v>1791</v>
      </c>
      <c r="D8" s="5" t="n">
        <v>985</v>
      </c>
      <c r="G8" s="6" t="n">
        <v>3534</v>
      </c>
      <c r="H8" s="6" t="n">
        <v>1947</v>
      </c>
    </row>
    <row r="9" spans="1:18">
      <c r="A9" s="4" t="s">
        <v>893</v>
      </c>
      <c r="C9" s="5" t="n">
        <v>168</v>
      </c>
      <c r="D9" s="5" t="n">
        <v>1614</v>
      </c>
      <c r="G9" s="5" t="n">
        <v>185</v>
      </c>
      <c r="H9" s="6" t="n">
        <v>2654</v>
      </c>
    </row>
    <row r="10" spans="1:18">
      <c r="A10" s="4" t="s">
        <v>894</v>
      </c>
      <c r="C10" s="6" t="n">
        <v>10983785</v>
      </c>
      <c r="G10" s="6" t="n">
        <v>10983785</v>
      </c>
      <c r="M10" s="6" t="n">
        <v>11270283</v>
      </c>
    </row>
    <row r="11" spans="1:18">
      <c r="A11" s="4" t="s">
        <v>895</v>
      </c>
      <c r="C11" s="6" t="n">
        <v>10983785</v>
      </c>
      <c r="G11" s="6" t="n">
        <v>10983785</v>
      </c>
      <c r="M11" s="6" t="n">
        <v>11270283</v>
      </c>
    </row>
    <row r="12" spans="1:18">
      <c r="A12" s="4" t="s">
        <v>790</v>
      </c>
    </row>
    <row r="13" spans="1:18">
      <c r="A13" s="4" t="s">
        <v>896</v>
      </c>
      <c r="Q13" s="6" t="n">
        <v>10</v>
      </c>
    </row>
    <row r="14" spans="1:18">
      <c r="A14" s="4" t="s">
        <v>550</v>
      </c>
      <c r="C14" s="5" t="n">
        <v>10000</v>
      </c>
      <c r="G14" s="5" t="n">
        <v>10000</v>
      </c>
    </row>
    <row r="15" spans="1:18">
      <c r="A15" s="4" t="s">
        <v>897</v>
      </c>
      <c r="G15" s="5" t="n">
        <v>15705</v>
      </c>
      <c r="M15" s="5" t="n">
        <v>11705</v>
      </c>
    </row>
    <row r="16" spans="1:18">
      <c r="A16" s="4" t="s">
        <v>791</v>
      </c>
      <c r="C16" s="4" t="s">
        <v>567</v>
      </c>
      <c r="G16" s="4" t="s">
        <v>567</v>
      </c>
      <c r="R16" s="4" t="s">
        <v>567</v>
      </c>
    </row>
    <row r="17" spans="1:18">
      <c r="A17" s="4" t="s">
        <v>898</v>
      </c>
      <c r="P17" s="4" t="s">
        <v>899</v>
      </c>
    </row>
    <row r="18" spans="1:18">
      <c r="A18" s="4" t="s">
        <v>792</v>
      </c>
    </row>
    <row r="19" spans="1:18">
      <c r="A19" s="4" t="s">
        <v>896</v>
      </c>
      <c r="N19" s="6" t="n">
        <v>14</v>
      </c>
    </row>
    <row r="20" spans="1:18">
      <c r="A20" s="4" t="s">
        <v>900</v>
      </c>
      <c r="N20" s="5" t="n">
        <v>145550</v>
      </c>
    </row>
    <row r="21" spans="1:18">
      <c r="A21" s="4" t="s">
        <v>897</v>
      </c>
      <c r="G21" s="5" t="n">
        <v>16097</v>
      </c>
      <c r="M21" s="6" t="n">
        <v>16097</v>
      </c>
    </row>
    <row r="22" spans="1:18">
      <c r="A22" s="4" t="s">
        <v>791</v>
      </c>
      <c r="C22" s="4" t="s">
        <v>567</v>
      </c>
      <c r="G22" s="4" t="s">
        <v>567</v>
      </c>
      <c r="O22" s="4" t="s">
        <v>567</v>
      </c>
    </row>
    <row r="23" spans="1:18">
      <c r="A23" s="4" t="s">
        <v>898</v>
      </c>
      <c r="O23" s="4" t="s">
        <v>899</v>
      </c>
    </row>
    <row r="24" spans="1:18">
      <c r="A24" s="4" t="s">
        <v>280</v>
      </c>
    </row>
    <row r="25" spans="1:18">
      <c r="A25" s="4" t="s">
        <v>895</v>
      </c>
      <c r="C25" s="6" t="n">
        <v>2070215</v>
      </c>
      <c r="G25" s="6" t="n">
        <v>2070215</v>
      </c>
    </row>
    <row r="26" spans="1:18">
      <c r="A26" s="4" t="s">
        <v>793</v>
      </c>
    </row>
    <row r="27" spans="1:18">
      <c r="A27" s="4" t="s">
        <v>891</v>
      </c>
      <c r="C27" s="5" t="n">
        <v>15205</v>
      </c>
      <c r="G27" s="5" t="n">
        <v>15205</v>
      </c>
      <c r="M27" s="6" t="n">
        <v>11205</v>
      </c>
    </row>
    <row r="28" spans="1:18">
      <c r="A28" s="4" t="s">
        <v>901</v>
      </c>
    </row>
    <row r="29" spans="1:18">
      <c r="A29" s="4" t="s">
        <v>891</v>
      </c>
      <c r="C29" s="6" t="n">
        <v>15397</v>
      </c>
      <c r="G29" s="6" t="n">
        <v>15397</v>
      </c>
      <c r="M29" s="6" t="n">
        <v>15397</v>
      </c>
    </row>
    <row r="30" spans="1:18">
      <c r="A30" s="4" t="s">
        <v>796</v>
      </c>
    </row>
    <row r="31" spans="1:18">
      <c r="A31" s="4" t="s">
        <v>33</v>
      </c>
      <c r="C31" s="6" t="n">
        <v>500</v>
      </c>
      <c r="G31" s="6" t="n">
        <v>500</v>
      </c>
    </row>
    <row r="32" spans="1:18">
      <c r="A32" s="4" t="s">
        <v>797</v>
      </c>
    </row>
    <row r="33" spans="1:18">
      <c r="A33" s="4" t="s">
        <v>33</v>
      </c>
      <c r="C33" s="6" t="n">
        <v>700</v>
      </c>
      <c r="G33" s="6" t="n">
        <v>700</v>
      </c>
    </row>
    <row r="34" spans="1:18">
      <c r="A34" s="4" t="s">
        <v>902</v>
      </c>
    </row>
    <row r="35" spans="1:18">
      <c r="A35" s="4" t="s">
        <v>903</v>
      </c>
      <c r="O35" s="5" t="n">
        <v>182150</v>
      </c>
    </row>
    <row r="36" spans="1:18">
      <c r="A36" s="4" t="s">
        <v>904</v>
      </c>
      <c r="O36" s="5" t="n">
        <v>99147</v>
      </c>
    </row>
    <row r="37" spans="1:18">
      <c r="A37" s="4" t="s">
        <v>905</v>
      </c>
    </row>
    <row r="38" spans="1:18">
      <c r="A38" s="4" t="s">
        <v>111</v>
      </c>
      <c r="N38" s="6" t="n">
        <v>131550</v>
      </c>
    </row>
    <row r="39" spans="1:18">
      <c r="A39" s="4" t="s">
        <v>890</v>
      </c>
      <c r="N39" s="6" t="n">
        <v>3375</v>
      </c>
    </row>
    <row r="40" spans="1:18">
      <c r="A40" s="4" t="s">
        <v>798</v>
      </c>
    </row>
    <row r="41" spans="1:18">
      <c r="A41" s="4" t="s">
        <v>791</v>
      </c>
      <c r="R41" s="4" t="s">
        <v>799</v>
      </c>
    </row>
    <row r="42" spans="1:18">
      <c r="A42" s="4" t="s">
        <v>898</v>
      </c>
      <c r="P42" s="4" t="s">
        <v>906</v>
      </c>
    </row>
    <row r="43" spans="1:18">
      <c r="A43" s="4" t="s">
        <v>800</v>
      </c>
    </row>
    <row r="44" spans="1:18">
      <c r="A44" s="4" t="s">
        <v>791</v>
      </c>
      <c r="O44" s="4" t="s">
        <v>799</v>
      </c>
    </row>
    <row r="45" spans="1:18">
      <c r="A45" s="4" t="s">
        <v>898</v>
      </c>
      <c r="O45" s="4" t="s">
        <v>906</v>
      </c>
    </row>
    <row r="46" spans="1:18">
      <c r="A46" s="4" t="s">
        <v>801</v>
      </c>
    </row>
    <row r="47" spans="1:18">
      <c r="A47" s="4" t="s">
        <v>802</v>
      </c>
      <c r="Q47" s="5" t="n">
        <v>24100</v>
      </c>
    </row>
    <row r="48" spans="1:18">
      <c r="A48" s="4" t="s">
        <v>805</v>
      </c>
      <c r="M48" s="6" t="n">
        <v>30000</v>
      </c>
    </row>
    <row r="49" spans="1:18">
      <c r="A49" s="4" t="s">
        <v>907</v>
      </c>
    </row>
    <row r="50" spans="1:18">
      <c r="A50" s="4" t="s">
        <v>802</v>
      </c>
      <c r="O50" s="5" t="n">
        <v>43500</v>
      </c>
    </row>
    <row r="51" spans="1:18">
      <c r="A51" s="4" t="s">
        <v>805</v>
      </c>
      <c r="E51" s="5" t="n">
        <v>14000</v>
      </c>
    </row>
    <row r="52" spans="1:18">
      <c r="A52" s="4" t="s">
        <v>812</v>
      </c>
    </row>
    <row r="53" spans="1:18">
      <c r="A53" s="4" t="s">
        <v>550</v>
      </c>
      <c r="C53" s="6" t="n">
        <v>10000</v>
      </c>
      <c r="G53" s="6" t="n">
        <v>10000</v>
      </c>
      <c r="Q53" s="5" t="n">
        <v>10000</v>
      </c>
    </row>
    <row r="54" spans="1:18">
      <c r="A54" s="4" t="s">
        <v>813</v>
      </c>
    </row>
    <row r="55" spans="1:18">
      <c r="A55" s="4" t="s">
        <v>550</v>
      </c>
      <c r="N55" s="5" t="n">
        <v>14000</v>
      </c>
    </row>
    <row r="56" spans="1:18">
      <c r="A56" s="4" t="s">
        <v>814</v>
      </c>
    </row>
    <row r="57" spans="1:18">
      <c r="A57" s="4" t="s">
        <v>791</v>
      </c>
      <c r="R57" s="4" t="s">
        <v>799</v>
      </c>
    </row>
    <row r="58" spans="1:18">
      <c r="A58" s="4" t="s">
        <v>898</v>
      </c>
      <c r="P58" s="4" t="s">
        <v>906</v>
      </c>
    </row>
    <row r="59" spans="1:18">
      <c r="A59" s="4" t="s">
        <v>815</v>
      </c>
    </row>
    <row r="60" spans="1:18">
      <c r="A60" s="4" t="s">
        <v>791</v>
      </c>
      <c r="O60" s="4" t="s">
        <v>799</v>
      </c>
    </row>
    <row r="61" spans="1:18">
      <c r="A61" s="4" t="s">
        <v>898</v>
      </c>
      <c r="O61" s="4" t="s">
        <v>906</v>
      </c>
    </row>
    <row r="62" spans="1:18">
      <c r="A62" s="4" t="s">
        <v>790</v>
      </c>
    </row>
    <row r="63" spans="1:18">
      <c r="A63" s="4" t="s">
        <v>33</v>
      </c>
      <c r="C63" s="6" t="n">
        <v>500</v>
      </c>
      <c r="G63" s="6" t="n">
        <v>500</v>
      </c>
      <c r="M63" s="6" t="n">
        <v>500</v>
      </c>
    </row>
    <row r="64" spans="1:18">
      <c r="A64" s="4" t="s">
        <v>792</v>
      </c>
    </row>
    <row r="65" spans="1:18">
      <c r="A65" s="4" t="s">
        <v>33</v>
      </c>
      <c r="C65" s="6" t="n">
        <v>700</v>
      </c>
      <c r="G65" s="6" t="n">
        <v>700</v>
      </c>
      <c r="M65" s="6" t="n">
        <v>700</v>
      </c>
    </row>
    <row r="66" spans="1:18">
      <c r="A66" s="4" t="s">
        <v>284</v>
      </c>
    </row>
    <row r="67" spans="1:18">
      <c r="A67" s="4" t="s">
        <v>33</v>
      </c>
      <c r="C67" s="5" t="n">
        <v>65281</v>
      </c>
      <c r="G67" s="5" t="n">
        <v>65281</v>
      </c>
      <c r="M67" s="6" t="n">
        <v>65096</v>
      </c>
    </row>
    <row r="68" spans="1:18">
      <c r="A68" s="4" t="s">
        <v>895</v>
      </c>
      <c r="C68" s="6" t="n">
        <v>11592276</v>
      </c>
      <c r="G68" s="6" t="n">
        <v>11592276</v>
      </c>
    </row>
    <row r="69" spans="1:18">
      <c r="A69" s="4" t="s">
        <v>908</v>
      </c>
      <c r="C69" s="5" t="n">
        <v>22547</v>
      </c>
      <c r="G69" s="5" t="n">
        <v>22547</v>
      </c>
      <c r="M69" s="6" t="n">
        <v>32806</v>
      </c>
    </row>
    <row r="70" spans="1:18">
      <c r="A70" s="4" t="s">
        <v>909</v>
      </c>
      <c r="L70" s="5" t="n">
        <v>4243</v>
      </c>
    </row>
    <row r="71" spans="1:18">
      <c r="A71" s="4" t="s">
        <v>910</v>
      </c>
      <c r="K71" s="6" t="n">
        <v>855001</v>
      </c>
    </row>
    <row r="72" spans="1:18">
      <c r="A72" s="4" t="s">
        <v>911</v>
      </c>
      <c r="M72" s="5" t="n">
        <v>560</v>
      </c>
    </row>
    <row r="73" spans="1:18">
      <c r="A73" s="4" t="s">
        <v>912</v>
      </c>
      <c r="K73" s="4" t="s">
        <v>913</v>
      </c>
    </row>
    <row r="74" spans="1:18">
      <c r="A74" s="4" t="s">
        <v>791</v>
      </c>
      <c r="C74" s="4" t="s">
        <v>914</v>
      </c>
      <c r="G74" s="4" t="s">
        <v>914</v>
      </c>
    </row>
    <row r="75" spans="1:18">
      <c r="A75" s="4" t="s">
        <v>285</v>
      </c>
    </row>
    <row r="76" spans="1:18">
      <c r="A76" s="4" t="s">
        <v>895</v>
      </c>
      <c r="C76" s="6" t="n">
        <v>1263276</v>
      </c>
      <c r="G76" s="6" t="n">
        <v>1263276</v>
      </c>
    </row>
    <row r="77" spans="1:18">
      <c r="A77" s="4" t="s">
        <v>915</v>
      </c>
    </row>
    <row r="78" spans="1:18">
      <c r="A78" s="4" t="s">
        <v>916</v>
      </c>
      <c r="B78" s="6" t="n">
        <v>5454546</v>
      </c>
      <c r="F78" s="6" t="n">
        <v>10057645</v>
      </c>
      <c r="I78" s="6" t="n">
        <v>10000000</v>
      </c>
      <c r="J78" s="6" t="n">
        <v>9090909</v>
      </c>
    </row>
    <row r="79" spans="1:18">
      <c r="A79" s="4" t="s">
        <v>917</v>
      </c>
      <c r="B79" s="5" t="n">
        <v>30000</v>
      </c>
      <c r="F79" s="5" t="n">
        <v>50288</v>
      </c>
      <c r="I79" s="5" t="n">
        <v>50000</v>
      </c>
      <c r="J79" s="5" t="n">
        <v>50000</v>
      </c>
    </row>
    <row r="80" spans="1:18">
      <c r="A80" s="4" t="s">
        <v>918</v>
      </c>
      <c r="B80" s="8" t="n">
        <v>5.5</v>
      </c>
      <c r="F80" s="5" t="n">
        <v>5</v>
      </c>
      <c r="I80" s="5" t="n">
        <v>5</v>
      </c>
      <c r="J80" s="8" t="n">
        <v>5.5</v>
      </c>
    </row>
    <row r="81" spans="1:18">
      <c r="A81" s="4" t="s">
        <v>915</v>
      </c>
    </row>
    <row r="82" spans="1:18">
      <c r="A82" s="4" t="s">
        <v>919</v>
      </c>
      <c r="B82" s="5" t="n">
        <v>14460</v>
      </c>
      <c r="F82" s="5" t="n">
        <v>30000</v>
      </c>
      <c r="I82" s="5" t="n">
        <v>10000</v>
      </c>
      <c r="J82" s="5" t="n">
        <v>10000</v>
      </c>
    </row>
    <row r="83" spans="1:18">
      <c r="A83" s="4" t="s">
        <v>894</v>
      </c>
      <c r="B83" s="6" t="n">
        <v>2629095</v>
      </c>
      <c r="F83" s="6" t="n">
        <v>6000000</v>
      </c>
      <c r="I83" s="6" t="n">
        <v>2000000</v>
      </c>
      <c r="J83" s="6" t="n">
        <v>1818182</v>
      </c>
    </row>
    <row r="84" spans="1:18">
      <c r="A84" s="4" t="s">
        <v>920</v>
      </c>
      <c r="F84" s="4" t="s">
        <v>921</v>
      </c>
    </row>
    <row r="85" spans="1:18">
      <c r="A85" s="4" t="s">
        <v>922</v>
      </c>
    </row>
    <row r="86" spans="1:18">
      <c r="A86" s="4" t="s">
        <v>919</v>
      </c>
      <c r="B86" s="5" t="n">
        <v>500</v>
      </c>
      <c r="F86" s="5" t="n">
        <v>5000</v>
      </c>
    </row>
    <row r="87" spans="1:18">
      <c r="A87" s="4" t="s">
        <v>894</v>
      </c>
      <c r="B87" s="6" t="n">
        <v>90909</v>
      </c>
      <c r="F87" s="6" t="n">
        <v>1000000</v>
      </c>
    </row>
    <row r="88" spans="1:18">
      <c r="A88" s="4" t="s">
        <v>923</v>
      </c>
    </row>
    <row r="89" spans="1:18">
      <c r="A89" s="4" t="s">
        <v>924</v>
      </c>
      <c r="B89" s="4" t="s">
        <v>625</v>
      </c>
    </row>
    <row r="90" spans="1:18">
      <c r="A90" s="4" t="s">
        <v>925</v>
      </c>
      <c r="B90" s="6" t="n">
        <v>9273</v>
      </c>
    </row>
    <row r="91" spans="1:18">
      <c r="A91" s="4" t="s">
        <v>926</v>
      </c>
    </row>
    <row r="92" spans="1:18">
      <c r="A92" s="4" t="s">
        <v>920</v>
      </c>
      <c r="F92" s="4" t="s">
        <v>927</v>
      </c>
      <c r="I92" s="4" t="s">
        <v>927</v>
      </c>
      <c r="J92" s="4" t="s">
        <v>927</v>
      </c>
    </row>
    <row r="93" spans="1:18">
      <c r="A93" s="4" t="s">
        <v>924</v>
      </c>
      <c r="F93" s="4" t="s">
        <v>625</v>
      </c>
      <c r="I93" s="4" t="s">
        <v>625</v>
      </c>
      <c r="J93" s="4" t="s">
        <v>625</v>
      </c>
    </row>
    <row r="94" spans="1:18">
      <c r="A94" s="4" t="s">
        <v>928</v>
      </c>
    </row>
    <row r="95" spans="1:18">
      <c r="A95" s="4" t="s">
        <v>920</v>
      </c>
      <c r="F95" s="4" t="s">
        <v>929</v>
      </c>
    </row>
    <row r="96" spans="1:18">
      <c r="A96" s="4" t="s">
        <v>924</v>
      </c>
      <c r="F96" s="4" t="s">
        <v>625</v>
      </c>
    </row>
    <row r="97" spans="1:18">
      <c r="A97" s="4" t="s">
        <v>930</v>
      </c>
    </row>
    <row r="98" spans="1:18">
      <c r="A98" s="4" t="s">
        <v>892</v>
      </c>
      <c r="G98" s="5" t="n">
        <v>185</v>
      </c>
      <c r="H98" s="5" t="n">
        <v>2654</v>
      </c>
    </row>
  </sheetData>
  <mergeCells count="5">
    <mergeCell ref="A1:A2"/>
    <mergeCell ref="C1:E1"/>
    <mergeCell ref="G1:H1"/>
    <mergeCell ref="K1:L1"/>
    <mergeCell ref="M1:N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1</v>
      </c>
      <c r="B1" s="2" t="s">
        <v>1</v>
      </c>
    </row>
    <row r="2" spans="1:3">
      <c r="B2" s="2" t="s">
        <v>2</v>
      </c>
      <c r="C2" s="2" t="s">
        <v>21</v>
      </c>
    </row>
    <row r="3" spans="1:3">
      <c r="A3" s="3" t="s">
        <v>932</v>
      </c>
    </row>
    <row r="4" spans="1:3">
      <c r="A4" s="4" t="s">
        <v>933</v>
      </c>
      <c r="B4" s="4" t="s">
        <v>661</v>
      </c>
    </row>
    <row r="5" spans="1:3">
      <c r="A5" s="4" t="s">
        <v>514</v>
      </c>
      <c r="B5" s="5" t="n">
        <v>102759</v>
      </c>
      <c r="C5" s="5" t="n">
        <v>75671</v>
      </c>
    </row>
    <row r="6" spans="1:3">
      <c r="A6" s="4" t="s">
        <v>934</v>
      </c>
    </row>
    <row r="7" spans="1:3">
      <c r="A7" s="3" t="s">
        <v>932</v>
      </c>
    </row>
    <row r="8" spans="1:3">
      <c r="A8" s="4" t="s">
        <v>935</v>
      </c>
      <c r="B8" s="7" t="n">
        <v>5.25</v>
      </c>
    </row>
    <row r="9" spans="1:3">
      <c r="A9" s="4" t="s">
        <v>936</v>
      </c>
    </row>
    <row r="10" spans="1:3">
      <c r="A10" s="3" t="s">
        <v>932</v>
      </c>
    </row>
    <row r="11" spans="1:3">
      <c r="A11" s="4" t="s">
        <v>935</v>
      </c>
      <c r="B11" s="9" t="n">
        <v>6.0375</v>
      </c>
    </row>
    <row r="12" spans="1:3">
      <c r="A12" s="4" t="s">
        <v>937</v>
      </c>
    </row>
    <row r="13" spans="1:3">
      <c r="A13" s="3" t="s">
        <v>932</v>
      </c>
    </row>
    <row r="14" spans="1:3">
      <c r="A14" s="4" t="s">
        <v>935</v>
      </c>
      <c r="B14" s="9" t="n">
        <v>6.0375</v>
      </c>
    </row>
    <row r="15" spans="1:3">
      <c r="A15" s="4" t="s">
        <v>938</v>
      </c>
    </row>
    <row r="16" spans="1:3">
      <c r="A16" s="3" t="s">
        <v>932</v>
      </c>
    </row>
    <row r="17" spans="1:3">
      <c r="A17" s="4" t="s">
        <v>935</v>
      </c>
      <c r="B17" s="9" t="n">
        <v>6.5625</v>
      </c>
    </row>
    <row r="18" spans="1:3">
      <c r="A18" s="4" t="s">
        <v>939</v>
      </c>
    </row>
    <row r="19" spans="1:3">
      <c r="A19" s="3" t="s">
        <v>932</v>
      </c>
    </row>
    <row r="20" spans="1:3">
      <c r="A20" s="4" t="s">
        <v>935</v>
      </c>
      <c r="B20" s="9" t="n">
        <v>6.5625</v>
      </c>
    </row>
    <row r="21" spans="1:3">
      <c r="A21" s="4" t="s">
        <v>940</v>
      </c>
    </row>
    <row r="22" spans="1:3">
      <c r="A22" s="3" t="s">
        <v>932</v>
      </c>
    </row>
    <row r="23" spans="1:3">
      <c r="A23" s="4" t="s">
        <v>935</v>
      </c>
      <c r="B23" s="10" t="n">
        <v>7.875</v>
      </c>
    </row>
    <row r="24" spans="1:3">
      <c r="A24" s="4" t="s">
        <v>941</v>
      </c>
    </row>
    <row r="25" spans="1:3">
      <c r="A25" s="3" t="s">
        <v>932</v>
      </c>
    </row>
    <row r="26" spans="1:3">
      <c r="A26" s="4" t="s">
        <v>935</v>
      </c>
      <c r="B26" s="11" t="n">
        <v>7.875</v>
      </c>
    </row>
    <row r="27" spans="1:3">
      <c r="A27" s="4" t="s">
        <v>942</v>
      </c>
    </row>
    <row r="28" spans="1:3">
      <c r="A28" s="3" t="s">
        <v>932</v>
      </c>
    </row>
    <row r="29" spans="1:3">
      <c r="A29" s="4" t="s">
        <v>933</v>
      </c>
      <c r="B29" s="4" t="s">
        <v>943</v>
      </c>
    </row>
    <row r="30" spans="1:3">
      <c r="A30" s="4" t="s">
        <v>944</v>
      </c>
    </row>
    <row r="31" spans="1:3">
      <c r="A31" s="3" t="s">
        <v>932</v>
      </c>
    </row>
    <row r="32" spans="1:3">
      <c r="A32" s="4" t="s">
        <v>933</v>
      </c>
      <c r="B32" s="4" t="s">
        <v>943</v>
      </c>
    </row>
    <row r="33" spans="1:3">
      <c r="A33" s="4" t="s">
        <v>945</v>
      </c>
    </row>
    <row r="34" spans="1:3">
      <c r="A34" s="3" t="s">
        <v>932</v>
      </c>
    </row>
    <row r="35" spans="1:3">
      <c r="A35" s="4" t="s">
        <v>933</v>
      </c>
      <c r="B35" s="4" t="s">
        <v>946</v>
      </c>
    </row>
    <row r="36" spans="1:3">
      <c r="A36" s="4" t="s">
        <v>947</v>
      </c>
    </row>
    <row r="37" spans="1:3">
      <c r="A37" s="3" t="s">
        <v>932</v>
      </c>
    </row>
    <row r="38" spans="1:3">
      <c r="A38" s="4" t="s">
        <v>933</v>
      </c>
      <c r="B38" s="4" t="s">
        <v>948</v>
      </c>
    </row>
    <row r="39" spans="1:3">
      <c r="A39" s="4" t="s">
        <v>949</v>
      </c>
    </row>
    <row r="40" spans="1:3">
      <c r="A40" s="3" t="s">
        <v>932</v>
      </c>
    </row>
    <row r="41" spans="1:3">
      <c r="A41" s="4" t="s">
        <v>933</v>
      </c>
      <c r="B41" s="4" t="s">
        <v>906</v>
      </c>
    </row>
    <row r="42" spans="1:3">
      <c r="A42" s="4" t="s">
        <v>950</v>
      </c>
    </row>
    <row r="43" spans="1:3">
      <c r="A43" s="3" t="s">
        <v>932</v>
      </c>
    </row>
    <row r="44" spans="1:3">
      <c r="A44" s="4" t="s">
        <v>933</v>
      </c>
      <c r="B44" s="4" t="s">
        <v>274</v>
      </c>
    </row>
    <row r="45" spans="1:3">
      <c r="A45" s="4" t="s">
        <v>951</v>
      </c>
    </row>
    <row r="46" spans="1:3">
      <c r="A46" s="3" t="s">
        <v>932</v>
      </c>
    </row>
    <row r="47" spans="1:3">
      <c r="A47" s="4" t="s">
        <v>933</v>
      </c>
      <c r="B47" s="4" t="s">
        <v>274</v>
      </c>
    </row>
    <row r="48" spans="1:3">
      <c r="A48" s="4" t="s">
        <v>952</v>
      </c>
    </row>
    <row r="49" spans="1:3">
      <c r="A49" s="3" t="s">
        <v>932</v>
      </c>
    </row>
    <row r="50" spans="1:3">
      <c r="A50" s="4" t="s">
        <v>933</v>
      </c>
      <c r="B50" s="4" t="s">
        <v>652</v>
      </c>
    </row>
    <row r="51" spans="1:3">
      <c r="A51" s="4" t="s">
        <v>953</v>
      </c>
    </row>
    <row r="52" spans="1:3">
      <c r="A52" s="3" t="s">
        <v>932</v>
      </c>
    </row>
    <row r="53" spans="1:3">
      <c r="A53" s="4" t="s">
        <v>933</v>
      </c>
      <c r="B53" s="4" t="s">
        <v>954</v>
      </c>
    </row>
    <row r="54" spans="1:3">
      <c r="A54" s="4" t="s">
        <v>955</v>
      </c>
    </row>
    <row r="55" spans="1:3">
      <c r="A55" s="3" t="s">
        <v>932</v>
      </c>
    </row>
    <row r="56" spans="1:3">
      <c r="A56" s="4" t="s">
        <v>933</v>
      </c>
      <c r="B56" s="4" t="s">
        <v>90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6</v>
      </c>
      <c r="B1" s="2" t="s">
        <v>65</v>
      </c>
      <c r="D1" s="2" t="s">
        <v>1</v>
      </c>
    </row>
    <row r="2" spans="1:5">
      <c r="B2" s="2" t="s">
        <v>2</v>
      </c>
      <c r="C2" s="2" t="s">
        <v>66</v>
      </c>
      <c r="D2" s="2" t="s">
        <v>2</v>
      </c>
      <c r="E2" s="2" t="s">
        <v>66</v>
      </c>
    </row>
    <row r="3" spans="1:5">
      <c r="A3" s="3" t="s">
        <v>957</v>
      </c>
    </row>
    <row r="4" spans="1:5">
      <c r="A4" s="4" t="s">
        <v>80</v>
      </c>
      <c r="B4" s="5" t="n">
        <v>-6523</v>
      </c>
      <c r="C4" s="5" t="n">
        <v>-29533</v>
      </c>
      <c r="D4" s="5" t="n">
        <v>-16046</v>
      </c>
      <c r="E4" s="5" t="n">
        <v>-24055</v>
      </c>
    </row>
    <row r="5" spans="1:5">
      <c r="A5" s="3" t="s">
        <v>958</v>
      </c>
    </row>
    <row r="6" spans="1:5">
      <c r="A6" s="4" t="s">
        <v>959</v>
      </c>
      <c r="B6" s="7" t="n">
        <v>-0.59</v>
      </c>
      <c r="C6" s="7" t="n">
        <v>-2.64</v>
      </c>
      <c r="D6" s="7" t="n">
        <v>-1.44</v>
      </c>
      <c r="E6" s="7" t="n">
        <v>-2.21</v>
      </c>
    </row>
    <row r="7" spans="1:5">
      <c r="A7" s="4" t="s">
        <v>960</v>
      </c>
    </row>
    <row r="8" spans="1:5">
      <c r="A8" s="3" t="s">
        <v>961</v>
      </c>
    </row>
    <row r="9" spans="1:5">
      <c r="A9" s="4" t="s">
        <v>961</v>
      </c>
      <c r="B9" s="6" t="n">
        <v>10774452</v>
      </c>
      <c r="C9" s="6" t="n">
        <v>10991092</v>
      </c>
      <c r="D9" s="6" t="n">
        <v>10898658</v>
      </c>
      <c r="E9" s="6" t="n">
        <v>10645044</v>
      </c>
    </row>
    <row r="10" spans="1:5">
      <c r="A10" s="3" t="s">
        <v>958</v>
      </c>
    </row>
    <row r="11" spans="1:5">
      <c r="A11" s="4" t="s">
        <v>962</v>
      </c>
      <c r="B11" s="5" t="n">
        <v>-6394</v>
      </c>
      <c r="C11" s="5" t="n">
        <v>-28942</v>
      </c>
      <c r="D11" s="5" t="n">
        <v>-15729</v>
      </c>
      <c r="E11" s="5" t="n">
        <v>-23574</v>
      </c>
    </row>
    <row r="12" spans="1:5">
      <c r="A12" s="4" t="s">
        <v>959</v>
      </c>
      <c r="B12" s="7" t="n">
        <v>-0.59</v>
      </c>
      <c r="C12" s="7" t="n">
        <v>-2.64</v>
      </c>
      <c r="D12" s="7" t="n">
        <v>-1.44</v>
      </c>
      <c r="E12" s="7" t="n">
        <v>-2.21</v>
      </c>
    </row>
    <row r="13" spans="1:5">
      <c r="A13" s="4" t="s">
        <v>963</v>
      </c>
      <c r="B13" s="12" t="n">
        <v>0.3</v>
      </c>
      <c r="C13" s="12" t="n">
        <v>0.6</v>
      </c>
      <c r="D13" s="12" t="n">
        <v>0.6</v>
      </c>
      <c r="E13" s="13" t="n">
        <v>0.63</v>
      </c>
    </row>
    <row r="14" spans="1:5">
      <c r="A14" s="4" t="s">
        <v>964</v>
      </c>
      <c r="B14" s="7" t="n">
        <v>-0.89</v>
      </c>
      <c r="C14" s="7" t="n">
        <v>-2.94</v>
      </c>
      <c r="D14" s="7" t="n">
        <v>-2.04</v>
      </c>
      <c r="E14" s="7" t="n">
        <v>-2.84</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s>
  <sheetData>
    <row r="1" spans="1:5">
      <c r="A1" s="1" t="s">
        <v>965</v>
      </c>
      <c r="B1" s="2" t="s">
        <v>65</v>
      </c>
      <c r="D1" s="2" t="s">
        <v>1</v>
      </c>
    </row>
    <row r="2" spans="1:5">
      <c r="B2" s="2" t="s">
        <v>2</v>
      </c>
      <c r="C2" s="2" t="s">
        <v>66</v>
      </c>
      <c r="D2" s="2" t="s">
        <v>2</v>
      </c>
      <c r="E2" s="2" t="s">
        <v>66</v>
      </c>
    </row>
    <row r="3" spans="1:5">
      <c r="A3" s="3" t="s">
        <v>932</v>
      </c>
    </row>
    <row r="4" spans="1:5">
      <c r="A4" s="4" t="s">
        <v>966</v>
      </c>
      <c r="D4" s="4" t="s">
        <v>967</v>
      </c>
    </row>
    <row r="5" spans="1:5">
      <c r="A5" s="4" t="s">
        <v>968</v>
      </c>
      <c r="D5" s="7" t="n">
        <v>0.3</v>
      </c>
    </row>
    <row r="6" spans="1:5">
      <c r="A6" s="4" t="s">
        <v>969</v>
      </c>
      <c r="D6" s="4" t="s">
        <v>970</v>
      </c>
    </row>
    <row r="7" spans="1:5">
      <c r="A7" s="4" t="s">
        <v>971</v>
      </c>
      <c r="B7" s="6" t="n">
        <v>235669</v>
      </c>
      <c r="C7" s="6" t="n">
        <v>90222</v>
      </c>
      <c r="D7" s="6" t="n">
        <v>235669</v>
      </c>
      <c r="E7" s="6" t="n">
        <v>90222</v>
      </c>
    </row>
    <row r="8" spans="1:5">
      <c r="A8" s="4" t="s">
        <v>972</v>
      </c>
    </row>
    <row r="9" spans="1:5">
      <c r="A9" s="3" t="s">
        <v>932</v>
      </c>
    </row>
    <row r="10" spans="1:5">
      <c r="A10" s="4" t="s">
        <v>973</v>
      </c>
      <c r="B10" s="4" t="s">
        <v>943</v>
      </c>
      <c r="D10" s="4" t="s">
        <v>943</v>
      </c>
    </row>
    <row r="11" spans="1:5">
      <c r="A11" s="4" t="s">
        <v>974</v>
      </c>
    </row>
    <row r="12" spans="1:5">
      <c r="A12" s="3" t="s">
        <v>932</v>
      </c>
    </row>
    <row r="13" spans="1:5">
      <c r="A13" s="4" t="s">
        <v>973</v>
      </c>
      <c r="B13" s="4" t="s">
        <v>274</v>
      </c>
      <c r="D13" s="4" t="s">
        <v>274</v>
      </c>
    </row>
    <row r="14" spans="1:5">
      <c r="A14" s="4" t="s">
        <v>975</v>
      </c>
    </row>
    <row r="15" spans="1:5">
      <c r="A15" s="3" t="s">
        <v>932</v>
      </c>
    </row>
    <row r="16" spans="1:5">
      <c r="A16" s="4" t="s">
        <v>976</v>
      </c>
      <c r="D16" s="4" t="s">
        <v>977</v>
      </c>
    </row>
    <row r="17" spans="1:5">
      <c r="A17" s="4" t="s">
        <v>978</v>
      </c>
      <c r="D17" s="8" t="n">
        <v>0.3</v>
      </c>
    </row>
    <row r="18" spans="1:5">
      <c r="A18" s="4" t="s">
        <v>979</v>
      </c>
      <c r="D18" s="4" t="s">
        <v>980</v>
      </c>
    </row>
    <row r="19" spans="1:5">
      <c r="A19" s="4" t="s">
        <v>981</v>
      </c>
      <c r="D19" s="4" t="s">
        <v>982</v>
      </c>
    </row>
    <row r="20" spans="1:5">
      <c r="A20" s="4" t="s">
        <v>983</v>
      </c>
      <c r="D20" s="5" t="n">
        <v>3420</v>
      </c>
    </row>
    <row r="21" spans="1:5">
      <c r="A21" s="4" t="s">
        <v>984</v>
      </c>
    </row>
    <row r="22" spans="1:5">
      <c r="A22" s="3" t="s">
        <v>932</v>
      </c>
    </row>
    <row r="23" spans="1:5">
      <c r="A23" s="4" t="s">
        <v>976</v>
      </c>
      <c r="D23" s="4" t="s">
        <v>601</v>
      </c>
    </row>
    <row r="24" spans="1:5">
      <c r="A24" s="4" t="s">
        <v>978</v>
      </c>
      <c r="D24" s="8" t="n">
        <v>0.3</v>
      </c>
    </row>
    <row r="25" spans="1:5">
      <c r="A25" s="4" t="s">
        <v>979</v>
      </c>
      <c r="D25" s="4" t="s">
        <v>985</v>
      </c>
    </row>
    <row r="26" spans="1:5">
      <c r="A26" s="4" t="s">
        <v>981</v>
      </c>
      <c r="D26" s="4" t="s">
        <v>986</v>
      </c>
    </row>
    <row r="27" spans="1:5">
      <c r="A27" s="4" t="s">
        <v>983</v>
      </c>
      <c r="D27" s="5" t="n">
        <v>3420</v>
      </c>
    </row>
    <row r="28" spans="1:5">
      <c r="A28" s="4" t="s">
        <v>987</v>
      </c>
    </row>
    <row r="29" spans="1:5">
      <c r="A29" s="3" t="s">
        <v>932</v>
      </c>
    </row>
    <row r="30" spans="1:5">
      <c r="A30" s="4" t="s">
        <v>976</v>
      </c>
      <c r="D30" s="4" t="s">
        <v>988</v>
      </c>
    </row>
    <row r="31" spans="1:5">
      <c r="A31" s="4" t="s">
        <v>978</v>
      </c>
      <c r="D31" s="8" t="n">
        <v>0.3</v>
      </c>
    </row>
    <row r="32" spans="1:5">
      <c r="A32" s="4" t="s">
        <v>979</v>
      </c>
      <c r="D32" s="4" t="s">
        <v>989</v>
      </c>
    </row>
    <row r="33" spans="1:5">
      <c r="A33" s="4" t="s">
        <v>981</v>
      </c>
      <c r="D33" s="4" t="s">
        <v>990</v>
      </c>
    </row>
    <row r="34" spans="1:5">
      <c r="A34" s="4" t="s">
        <v>983</v>
      </c>
      <c r="D34" s="5" t="n">
        <v>3420</v>
      </c>
    </row>
    <row r="35" spans="1:5">
      <c r="A35" s="4" t="s">
        <v>991</v>
      </c>
    </row>
    <row r="36" spans="1:5">
      <c r="A36" s="3" t="s">
        <v>932</v>
      </c>
    </row>
    <row r="37" spans="1:5">
      <c r="A37" s="4" t="s">
        <v>976</v>
      </c>
      <c r="D37" s="4" t="s">
        <v>992</v>
      </c>
    </row>
    <row r="38" spans="1:5">
      <c r="A38" s="4" t="s">
        <v>978</v>
      </c>
      <c r="D38" s="8" t="n">
        <v>0.3</v>
      </c>
    </row>
    <row r="39" spans="1:5">
      <c r="A39" s="4" t="s">
        <v>979</v>
      </c>
      <c r="D39" s="4" t="s">
        <v>993</v>
      </c>
    </row>
    <row r="40" spans="1:5">
      <c r="A40" s="4" t="s">
        <v>981</v>
      </c>
      <c r="D40" s="4" t="s">
        <v>994</v>
      </c>
    </row>
    <row r="41" spans="1:5">
      <c r="A41" s="4" t="s">
        <v>983</v>
      </c>
      <c r="D41" s="5" t="n">
        <v>3458</v>
      </c>
    </row>
    <row r="42" spans="1:5">
      <c r="A42" s="4" t="s">
        <v>995</v>
      </c>
    </row>
    <row r="43" spans="1:5">
      <c r="A43" s="3" t="s">
        <v>932</v>
      </c>
    </row>
    <row r="44" spans="1:5">
      <c r="A44" s="4" t="s">
        <v>976</v>
      </c>
      <c r="D44" s="4" t="s">
        <v>996</v>
      </c>
    </row>
    <row r="45" spans="1:5">
      <c r="A45" s="4" t="s">
        <v>978</v>
      </c>
      <c r="D45" s="8" t="n">
        <v>0.3</v>
      </c>
    </row>
    <row r="46" spans="1:5">
      <c r="A46" s="4" t="s">
        <v>979</v>
      </c>
      <c r="D46" s="4" t="s">
        <v>997</v>
      </c>
    </row>
    <row r="47" spans="1:5">
      <c r="A47" s="4" t="s">
        <v>981</v>
      </c>
      <c r="D47" s="4" t="s">
        <v>998</v>
      </c>
    </row>
    <row r="48" spans="1:5">
      <c r="A48" s="4" t="s">
        <v>983</v>
      </c>
      <c r="D48" s="5" t="n">
        <v>3364</v>
      </c>
    </row>
    <row r="49" spans="1:5">
      <c r="A49" s="4" t="s">
        <v>999</v>
      </c>
    </row>
    <row r="50" spans="1:5">
      <c r="A50" s="3" t="s">
        <v>932</v>
      </c>
    </row>
    <row r="51" spans="1:5">
      <c r="A51" s="4" t="s">
        <v>976</v>
      </c>
      <c r="D51" s="4" t="s">
        <v>1000</v>
      </c>
    </row>
    <row r="52" spans="1:5">
      <c r="A52" s="4" t="s">
        <v>978</v>
      </c>
      <c r="D52" s="8" t="n">
        <v>0.3</v>
      </c>
    </row>
    <row r="53" spans="1:5">
      <c r="A53" s="4" t="s">
        <v>979</v>
      </c>
      <c r="D53" s="4" t="s">
        <v>1001</v>
      </c>
    </row>
    <row r="54" spans="1:5">
      <c r="A54" s="4" t="s">
        <v>981</v>
      </c>
      <c r="D54" s="4" t="s">
        <v>1002</v>
      </c>
    </row>
    <row r="55" spans="1:5">
      <c r="A55" s="4" t="s">
        <v>983</v>
      </c>
      <c r="D55" s="5" t="n">
        <v>3364</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1003</v>
      </c>
      <c r="B1" s="2" t="s">
        <v>65</v>
      </c>
      <c r="D1" s="2" t="s">
        <v>1</v>
      </c>
      <c r="F1" s="2" t="s">
        <v>528</v>
      </c>
      <c r="G1" s="2" t="s">
        <v>455</v>
      </c>
    </row>
    <row r="2" spans="1:8">
      <c r="B2" s="2" t="s">
        <v>456</v>
      </c>
      <c r="C2" s="2" t="s">
        <v>459</v>
      </c>
      <c r="D2" s="2" t="s">
        <v>456</v>
      </c>
      <c r="E2" s="2" t="s">
        <v>459</v>
      </c>
      <c r="F2" s="2" t="s">
        <v>751</v>
      </c>
      <c r="G2" s="2" t="s">
        <v>752</v>
      </c>
      <c r="H2" s="2" t="s">
        <v>472</v>
      </c>
    </row>
    <row r="3" spans="1:8">
      <c r="A3" s="4" t="s">
        <v>209</v>
      </c>
      <c r="B3" s="5" t="n">
        <v>374</v>
      </c>
      <c r="C3" s="5" t="n">
        <v>146</v>
      </c>
      <c r="D3" s="5" t="n">
        <v>591</v>
      </c>
      <c r="E3" s="5" t="n">
        <v>720</v>
      </c>
    </row>
    <row r="4" spans="1:8">
      <c r="A4" s="4" t="s">
        <v>683</v>
      </c>
      <c r="B4" s="5" t="n">
        <v>38086</v>
      </c>
      <c r="D4" s="6" t="n">
        <v>38086</v>
      </c>
      <c r="H4" s="5" t="n">
        <v>28880</v>
      </c>
    </row>
    <row r="5" spans="1:8">
      <c r="A5" s="4" t="s">
        <v>280</v>
      </c>
    </row>
    <row r="6" spans="1:8">
      <c r="A6" s="4" t="s">
        <v>757</v>
      </c>
      <c r="G6" s="5" t="n">
        <v>20000</v>
      </c>
    </row>
    <row r="7" spans="1:8">
      <c r="A7" s="4" t="s">
        <v>828</v>
      </c>
      <c r="D7" s="5" t="n">
        <v>3638</v>
      </c>
    </row>
    <row r="8" spans="1:8">
      <c r="A8" s="4" t="s">
        <v>582</v>
      </c>
      <c r="F8" s="6" t="n">
        <v>3</v>
      </c>
    </row>
    <row r="9" spans="1:8">
      <c r="A9" s="4" t="s">
        <v>758</v>
      </c>
    </row>
    <row r="10" spans="1:8">
      <c r="A10" s="4" t="s">
        <v>571</v>
      </c>
      <c r="F10" s="5" t="n">
        <v>4362</v>
      </c>
    </row>
    <row r="11" spans="1:8">
      <c r="A11" s="4" t="s">
        <v>759</v>
      </c>
    </row>
    <row r="12" spans="1:8">
      <c r="A12" s="4" t="s">
        <v>571</v>
      </c>
      <c r="F12" s="6" t="n">
        <v>5000</v>
      </c>
    </row>
    <row r="13" spans="1:8">
      <c r="A13" s="4" t="s">
        <v>760</v>
      </c>
    </row>
    <row r="14" spans="1:8">
      <c r="A14" s="4" t="s">
        <v>571</v>
      </c>
      <c r="F14" s="5" t="n">
        <v>5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157</v>
      </c>
      <c r="B1" s="2" t="s">
        <v>1</v>
      </c>
    </row>
    <row r="2" spans="1:2">
      <c r="B2" s="2" t="s">
        <v>158</v>
      </c>
    </row>
    <row r="3" spans="1:2">
      <c r="A3" s="3" t="s">
        <v>159</v>
      </c>
    </row>
    <row r="4" spans="1:2">
      <c r="A4" s="4" t="s">
        <v>160</v>
      </c>
      <c r="B4" s="7" t="n">
        <v>0.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1004</v>
      </c>
      <c r="B1" s="2" t="s">
        <v>1</v>
      </c>
    </row>
    <row r="2" spans="1:3">
      <c r="B2" s="2" t="s">
        <v>2</v>
      </c>
      <c r="C2" s="2" t="s">
        <v>66</v>
      </c>
    </row>
    <row r="3" spans="1:3">
      <c r="A3" s="3" t="s">
        <v>429</v>
      </c>
    </row>
    <row r="4" spans="1:3">
      <c r="A4" s="4" t="s">
        <v>1005</v>
      </c>
      <c r="C4" s="5" t="n">
        <v>777</v>
      </c>
    </row>
    <row r="5" spans="1:3">
      <c r="A5" s="4" t="s">
        <v>280</v>
      </c>
    </row>
    <row r="6" spans="1:3">
      <c r="A6" s="3" t="s">
        <v>429</v>
      </c>
    </row>
    <row r="7" spans="1:3">
      <c r="A7" s="4" t="s">
        <v>828</v>
      </c>
      <c r="B7" s="5" t="n">
        <v>363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64"/>
    <col customWidth="1" max="2" min="2" width="20"/>
    <col customWidth="1" max="3" min="3" width="21"/>
    <col customWidth="1" max="4" min="4" width="31"/>
    <col customWidth="1" max="5" min="5" width="80"/>
    <col customWidth="1" max="6" min="6" width="21"/>
    <col customWidth="1" max="7" min="7" width="80"/>
    <col customWidth="1" max="8" min="8" width="14"/>
  </cols>
  <sheetData>
    <row r="1" spans="1:8">
      <c r="A1" s="1" t="s">
        <v>1006</v>
      </c>
      <c r="B1" s="2" t="s">
        <v>527</v>
      </c>
      <c r="C1" s="2" t="s">
        <v>1</v>
      </c>
      <c r="E1" s="2" t="s">
        <v>528</v>
      </c>
      <c r="G1" s="2" t="s">
        <v>267</v>
      </c>
    </row>
    <row r="2" spans="1:8">
      <c r="B2" s="2" t="s">
        <v>529</v>
      </c>
      <c r="C2" s="2" t="s">
        <v>1007</v>
      </c>
      <c r="D2" s="2" t="s">
        <v>1008</v>
      </c>
      <c r="E2" s="2" t="s">
        <v>751</v>
      </c>
      <c r="F2" s="2" t="s">
        <v>1009</v>
      </c>
      <c r="G2" s="2" t="s">
        <v>472</v>
      </c>
      <c r="H2" s="2" t="s">
        <v>435</v>
      </c>
    </row>
    <row r="3" spans="1:8">
      <c r="A3" s="3" t="s">
        <v>1010</v>
      </c>
    </row>
    <row r="4" spans="1:8">
      <c r="A4" s="4" t="s">
        <v>634</v>
      </c>
      <c r="D4" s="5" t="n">
        <v>50997000</v>
      </c>
      <c r="G4" s="5" t="n">
        <v>24842000</v>
      </c>
    </row>
    <row r="5" spans="1:8">
      <c r="A5" s="4" t="s">
        <v>394</v>
      </c>
    </row>
    <row r="6" spans="1:8">
      <c r="A6" s="3" t="s">
        <v>1010</v>
      </c>
    </row>
    <row r="7" spans="1:8">
      <c r="A7" s="4" t="s">
        <v>475</v>
      </c>
      <c r="D7" s="4" t="s">
        <v>15</v>
      </c>
    </row>
    <row r="8" spans="1:8">
      <c r="A8" s="4" t="s">
        <v>477</v>
      </c>
      <c r="D8" s="4" t="s">
        <v>1011</v>
      </c>
    </row>
    <row r="9" spans="1:8">
      <c r="A9" s="4" t="s">
        <v>479</v>
      </c>
      <c r="D9" s="6" t="n">
        <v>82011</v>
      </c>
    </row>
    <row r="10" spans="1:8">
      <c r="A10" s="4" t="s">
        <v>439</v>
      </c>
    </row>
    <row r="11" spans="1:8">
      <c r="A11" s="3" t="s">
        <v>1010</v>
      </c>
    </row>
    <row r="12" spans="1:8">
      <c r="A12" s="4" t="s">
        <v>489</v>
      </c>
      <c r="B12" s="5" t="n">
        <v>73478000</v>
      </c>
    </row>
    <row r="13" spans="1:8">
      <c r="A13" s="4" t="s">
        <v>556</v>
      </c>
      <c r="G13" s="4" t="s">
        <v>557</v>
      </c>
    </row>
    <row r="14" spans="1:8">
      <c r="A14" s="4" t="s">
        <v>348</v>
      </c>
    </row>
    <row r="15" spans="1:8">
      <c r="A15" s="3" t="s">
        <v>1010</v>
      </c>
    </row>
    <row r="16" spans="1:8">
      <c r="A16" s="4" t="s">
        <v>475</v>
      </c>
      <c r="D16" s="4" t="s">
        <v>1012</v>
      </c>
    </row>
    <row r="17" spans="1:8">
      <c r="A17" s="4" t="s">
        <v>477</v>
      </c>
      <c r="D17" s="4" t="s">
        <v>490</v>
      </c>
    </row>
    <row r="18" spans="1:8">
      <c r="A18" s="4" t="s">
        <v>479</v>
      </c>
      <c r="D18" s="6" t="n">
        <v>179016</v>
      </c>
    </row>
    <row r="19" spans="1:8">
      <c r="A19" s="4" t="s">
        <v>748</v>
      </c>
    </row>
    <row r="20" spans="1:8">
      <c r="A20" s="3" t="s">
        <v>1010</v>
      </c>
    </row>
    <row r="21" spans="1:8">
      <c r="A21" s="4" t="s">
        <v>479</v>
      </c>
      <c r="H21" s="6" t="n">
        <v>82011</v>
      </c>
    </row>
    <row r="22" spans="1:8">
      <c r="A22" s="4" t="s">
        <v>1013</v>
      </c>
    </row>
    <row r="23" spans="1:8">
      <c r="A23" s="3" t="s">
        <v>1010</v>
      </c>
    </row>
    <row r="24" spans="1:8">
      <c r="A24" s="4" t="s">
        <v>564</v>
      </c>
      <c r="C24" s="4" t="s">
        <v>619</v>
      </c>
    </row>
    <row r="25" spans="1:8">
      <c r="A25" s="4" t="s">
        <v>566</v>
      </c>
      <c r="C25" s="4" t="s">
        <v>618</v>
      </c>
    </row>
    <row r="26" spans="1:8">
      <c r="A26" s="4" t="s">
        <v>624</v>
      </c>
      <c r="C26" s="4" t="s">
        <v>1014</v>
      </c>
    </row>
    <row r="27" spans="1:8">
      <c r="A27" s="4" t="s">
        <v>580</v>
      </c>
      <c r="C27" s="6" t="n">
        <v>4</v>
      </c>
    </row>
    <row r="28" spans="1:8">
      <c r="A28" s="4" t="s">
        <v>579</v>
      </c>
      <c r="C28" s="5" t="n">
        <v>52800000</v>
      </c>
    </row>
    <row r="29" spans="1:8">
      <c r="A29" s="4" t="s">
        <v>1015</v>
      </c>
      <c r="C29" s="4" t="s">
        <v>1016</v>
      </c>
    </row>
    <row r="30" spans="1:8">
      <c r="A30" s="4" t="s">
        <v>1017</v>
      </c>
    </row>
    <row r="31" spans="1:8">
      <c r="A31" s="3" t="s">
        <v>1010</v>
      </c>
    </row>
    <row r="32" spans="1:8">
      <c r="A32" s="4" t="s">
        <v>489</v>
      </c>
      <c r="E32" s="5" t="n">
        <v>34000000</v>
      </c>
    </row>
    <row r="33" spans="1:8">
      <c r="A33" s="4" t="s">
        <v>556</v>
      </c>
      <c r="E33" s="4" t="s">
        <v>1018</v>
      </c>
    </row>
    <row r="34" spans="1:8">
      <c r="A34" s="4" t="s">
        <v>1019</v>
      </c>
    </row>
    <row r="35" spans="1:8">
      <c r="A35" s="3" t="s">
        <v>1010</v>
      </c>
    </row>
    <row r="36" spans="1:8">
      <c r="A36" s="4" t="s">
        <v>634</v>
      </c>
      <c r="F36" s="5" t="n">
        <v>22000000</v>
      </c>
    </row>
    <row r="37" spans="1:8">
      <c r="A37" s="4" t="s">
        <v>624</v>
      </c>
      <c r="F37" s="4" t="s">
        <v>1020</v>
      </c>
    </row>
    <row r="38" spans="1:8">
      <c r="A38" s="4" t="s">
        <v>1021</v>
      </c>
      <c r="F38" s="5" t="n">
        <v>6500</v>
      </c>
    </row>
    <row r="39" spans="1:8">
      <c r="A39" s="4" t="s">
        <v>1022</v>
      </c>
      <c r="F39" s="4" t="s">
        <v>1023</v>
      </c>
    </row>
    <row r="40" spans="1:8">
      <c r="A40" s="4" t="s">
        <v>637</v>
      </c>
      <c r="F40" s="5" t="n">
        <v>6300000</v>
      </c>
    </row>
    <row r="41" spans="1:8">
      <c r="A41" s="4" t="s">
        <v>1024</v>
      </c>
    </row>
    <row r="42" spans="1:8">
      <c r="A42" s="3" t="s">
        <v>1010</v>
      </c>
    </row>
    <row r="43" spans="1:8">
      <c r="A43" s="4" t="s">
        <v>1025</v>
      </c>
      <c r="C43" s="6" t="n">
        <v>1</v>
      </c>
    </row>
    <row r="44" spans="1:8">
      <c r="A44" s="4" t="s">
        <v>1026</v>
      </c>
    </row>
    <row r="45" spans="1:8">
      <c r="A45" s="3" t="s">
        <v>1010</v>
      </c>
    </row>
    <row r="46" spans="1:8">
      <c r="A46" s="4" t="s">
        <v>1025</v>
      </c>
      <c r="C46" s="6" t="n">
        <v>3</v>
      </c>
    </row>
    <row r="47" spans="1:8">
      <c r="A47" s="4" t="s">
        <v>999</v>
      </c>
    </row>
    <row r="48" spans="1:8">
      <c r="A48" s="3" t="s">
        <v>1010</v>
      </c>
    </row>
    <row r="49" spans="1:8">
      <c r="A49" s="4" t="s">
        <v>976</v>
      </c>
      <c r="D49" s="4" t="s">
        <v>1000</v>
      </c>
    </row>
    <row r="50" spans="1:8">
      <c r="A50" s="4" t="s">
        <v>1027</v>
      </c>
      <c r="D50" s="8" t="n">
        <v>0.3</v>
      </c>
    </row>
    <row r="51" spans="1:8">
      <c r="A51" s="4" t="s">
        <v>979</v>
      </c>
      <c r="D51" s="4" t="s">
        <v>1001</v>
      </c>
    </row>
    <row r="52" spans="1:8">
      <c r="A52" s="4" t="s">
        <v>981</v>
      </c>
      <c r="D52" s="4" t="s">
        <v>1002</v>
      </c>
    </row>
    <row r="53" spans="1:8">
      <c r="A53" s="4" t="s">
        <v>983</v>
      </c>
      <c r="D53" s="5" t="n">
        <v>3364000</v>
      </c>
    </row>
  </sheetData>
  <mergeCells count="4">
    <mergeCell ref="A1:A2"/>
    <mergeCell ref="C1:D1"/>
    <mergeCell ref="E1:F1"/>
    <mergeCell ref="G1:H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6:16:12Z</dcterms:created>
  <dcterms:modified xmlns:dcterms="http://purl.org/dc/terms/" xmlns:xsi="http://www.w3.org/2001/XMLSchema-instance" xsi:type="dcterms:W3CDTF">2019-08-08T16:16:12Z</dcterms:modified>
</cp:coreProperties>
</file>